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Ri" sheetId="8" state="visible" r:id="rId8"/>
    <sheet xmlns:r="http://schemas.openxmlformats.org/officeDocument/2006/relationships" name="Summary of Significant Accounti" sheetId="9" state="visible" r:id="rId9"/>
    <sheet xmlns:r="http://schemas.openxmlformats.org/officeDocument/2006/relationships" name="Liquidity and Management's Pla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Senior Amortizing Convertible N" sheetId="17" state="visible" r:id="rId17"/>
    <sheet xmlns:r="http://schemas.openxmlformats.org/officeDocument/2006/relationships" name="Stock Sales" sheetId="18" state="visible" r:id="rId18"/>
    <sheet xmlns:r="http://schemas.openxmlformats.org/officeDocument/2006/relationships" name="Income Taxes"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Quarterly Data (unaudited)"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Goodwill and Other Intangible30"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Senior Amortizing Convertible35" sheetId="35" state="visible" r:id="rId35"/>
    <sheet xmlns:r="http://schemas.openxmlformats.org/officeDocument/2006/relationships" name="Income Taxes (Tables)" sheetId="36" state="visible" r:id="rId36"/>
    <sheet xmlns:r="http://schemas.openxmlformats.org/officeDocument/2006/relationships" name="Stock Options (Tables)"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Quarterly Data (unaudited) (Tab" sheetId="40" state="visible" r:id="rId40"/>
    <sheet xmlns:r="http://schemas.openxmlformats.org/officeDocument/2006/relationships" name="Description of the Business;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Liquidity and Management's Pl45" sheetId="45" state="visible" r:id="rId45"/>
    <sheet xmlns:r="http://schemas.openxmlformats.org/officeDocument/2006/relationships" name="Acquisition -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Fair Value Measurements (Detail" sheetId="49" state="visible" r:id="rId49"/>
    <sheet xmlns:r="http://schemas.openxmlformats.org/officeDocument/2006/relationships" name="Inventory (Details)" sheetId="50" state="visible" r:id="rId50"/>
    <sheet xmlns:r="http://schemas.openxmlformats.org/officeDocument/2006/relationships" name="Inventory - Additional Informat" sheetId="51" state="visible" r:id="rId51"/>
    <sheet xmlns:r="http://schemas.openxmlformats.org/officeDocument/2006/relationships" name="Property and Equipment (Details" sheetId="52" state="visible" r:id="rId52"/>
    <sheet xmlns:r="http://schemas.openxmlformats.org/officeDocument/2006/relationships" name="Accrued Expenses (Details)" sheetId="53" state="visible" r:id="rId53"/>
    <sheet xmlns:r="http://schemas.openxmlformats.org/officeDocument/2006/relationships" name="Senior Amortizing Convertible54" sheetId="54" state="visible" r:id="rId54"/>
    <sheet xmlns:r="http://schemas.openxmlformats.org/officeDocument/2006/relationships" name="Senior Amortizing Convertible55" sheetId="55" state="visible" r:id="rId55"/>
    <sheet xmlns:r="http://schemas.openxmlformats.org/officeDocument/2006/relationships" name="Stock Sales (Details)" sheetId="56" state="visible" r:id="rId56"/>
    <sheet xmlns:r="http://schemas.openxmlformats.org/officeDocument/2006/relationships" name="Income Taxes (Details)" sheetId="57" state="visible" r:id="rId57"/>
    <sheet xmlns:r="http://schemas.openxmlformats.org/officeDocument/2006/relationships" name="Income Taxes - Tax Rate Reconci" sheetId="58" state="visible" r:id="rId58"/>
    <sheet xmlns:r="http://schemas.openxmlformats.org/officeDocument/2006/relationships" name="Income Taxes - Deferred Tax Ass" sheetId="59" state="visible" r:id="rId59"/>
    <sheet xmlns:r="http://schemas.openxmlformats.org/officeDocument/2006/relationships" name="Stock Options (Details)" sheetId="60" state="visible" r:id="rId60"/>
    <sheet xmlns:r="http://schemas.openxmlformats.org/officeDocument/2006/relationships" name="Stock Options - Summary of Stoc" sheetId="61" state="visible" r:id="rId61"/>
    <sheet xmlns:r="http://schemas.openxmlformats.org/officeDocument/2006/relationships" name="Stock Options - Outstanding Ves" sheetId="62" state="visible" r:id="rId62"/>
    <sheet xmlns:r="http://schemas.openxmlformats.org/officeDocument/2006/relationships" name="Stock Options - Stock-Based Com" sheetId="63" state="visible" r:id="rId63"/>
    <sheet xmlns:r="http://schemas.openxmlformats.org/officeDocument/2006/relationships" name="Stock Options - Estimated Grant" sheetId="64" state="visible" r:id="rId64"/>
    <sheet xmlns:r="http://schemas.openxmlformats.org/officeDocument/2006/relationships" name="Warrants (Details)" sheetId="65" state="visible" r:id="rId65"/>
    <sheet xmlns:r="http://schemas.openxmlformats.org/officeDocument/2006/relationships" name="Warrants - Additional Informati" sheetId="66" state="visible" r:id="rId66"/>
    <sheet xmlns:r="http://schemas.openxmlformats.org/officeDocument/2006/relationships" name="Related Party Transactions (Det" sheetId="67" state="visible" r:id="rId67"/>
    <sheet xmlns:r="http://schemas.openxmlformats.org/officeDocument/2006/relationships" name="Commitments and Contingencies68" sheetId="68" state="visible" r:id="rId68"/>
    <sheet xmlns:r="http://schemas.openxmlformats.org/officeDocument/2006/relationships" name="Commitments and Contingencies -" sheetId="69" state="visible" r:id="rId69"/>
    <sheet xmlns:r="http://schemas.openxmlformats.org/officeDocument/2006/relationships" name="Quarterly Data (unaudited) (Det" sheetId="70" state="visible" r:id="rId70"/>
    <sheet xmlns:r="http://schemas.openxmlformats.org/officeDocument/2006/relationships" name="Subsequent Events - (Details)" sheetId="71" state="visible" r:id="rId71"/>
  </sheets>
  <definedNames/>
  <calcPr calcId="124519" fullCalcOnLoad="1"/>
</workbook>
</file>

<file path=xl/sharedStrings.xml><?xml version="1.0" encoding="utf-8"?>
<sst xmlns="http://schemas.openxmlformats.org/spreadsheetml/2006/main" uniqueCount="908">
  <si>
    <t>Document and Entity Information - USD ($)</t>
  </si>
  <si>
    <t>12 Months Ended</t>
  </si>
  <si>
    <t>Dec. 31, 2017</t>
  </si>
  <si>
    <t>Feb. 28,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Registrant Name</t>
  </si>
  <si>
    <t>ReShape Lifescien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Accounts receivable (net of allowance for bad debts of $155,872 and $20,000 at December 31, 2017 and 2016, respectively)</t>
  </si>
  <si>
    <t>Inventory</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t>
  </si>
  <si>
    <t>Total current liabilities</t>
  </si>
  <si>
    <t>Deferred income taxes</t>
  </si>
  <si>
    <t>Common stock warrant liability</t>
  </si>
  <si>
    <t>Total liabilities</t>
  </si>
  <si>
    <t>Commitments and contingencies (Note 16)</t>
  </si>
  <si>
    <t xml:space="preserve"> </t>
  </si>
  <si>
    <t>Stockholders’ equity:</t>
  </si>
  <si>
    <t>Preferred stock, 5,000,000 shares authorized:</t>
  </si>
  <si>
    <t>Common stock, $0.01 par value; 275,000,000 and 300,000,000 shares authorized at December 31, 2017 and 2016, respectively; 30,957,113 and 2,763,621 shares issued and outstanding at December 31, 2017 and December 31, 2016, respectively</t>
  </si>
  <si>
    <t>Additional paid-in capital</t>
  </si>
  <si>
    <t>Accumulated deficit</t>
  </si>
  <si>
    <t>Total stockholders’ equity</t>
  </si>
  <si>
    <t>Total liabilities and stockholders’ equity</t>
  </si>
  <si>
    <t>Series A convertible preferred stock</t>
  </si>
  <si>
    <t>Series B convertible preferred stock</t>
  </si>
  <si>
    <t>Series C convertible preferred stock</t>
  </si>
  <si>
    <t>Consolidated Balance Sheets (Parenthetical) - USD ($)</t>
  </si>
  <si>
    <t>Allowance for bad debts</t>
  </si>
  <si>
    <t>Preferred stock, authorized</t>
  </si>
  <si>
    <t>Common stock, par value</t>
  </si>
  <si>
    <t>Common stock, shares authorized</t>
  </si>
  <si>
    <t>Common stock, shares issued</t>
  </si>
  <si>
    <t>Common stock, shares outstanding</t>
  </si>
  <si>
    <t>Preferred stock, par value</t>
  </si>
  <si>
    <t>Preferred stock, issued</t>
  </si>
  <si>
    <t>Preferred stock, outstanding</t>
  </si>
  <si>
    <t>Conditional convertible preferred stock</t>
  </si>
  <si>
    <t>Consolidated Statements of Operations - USD ($)</t>
  </si>
  <si>
    <t>Dec. 31, 2015</t>
  </si>
  <si>
    <t>Consolidated Statements of Operations</t>
  </si>
  <si>
    <t>Product sales</t>
  </si>
  <si>
    <t>Service and other revenue</t>
  </si>
  <si>
    <t>Total revenue</t>
  </si>
  <si>
    <t>Cost of goods sold</t>
  </si>
  <si>
    <t>Cost of service and other revenue</t>
  </si>
  <si>
    <t>Total cost of revenue</t>
  </si>
  <si>
    <t>Gross profit</t>
  </si>
  <si>
    <t>Operating expenses:</t>
  </si>
  <si>
    <t>Selling, general and administrative</t>
  </si>
  <si>
    <t>Research and development</t>
  </si>
  <si>
    <t>Total operating expenses</t>
  </si>
  <si>
    <t>Operating loss</t>
  </si>
  <si>
    <t>Other income (expense):</t>
  </si>
  <si>
    <t>Interest income</t>
  </si>
  <si>
    <t>Interest expense</t>
  </si>
  <si>
    <t>Warrants expense</t>
  </si>
  <si>
    <t>Change in value of warrant liability</t>
  </si>
  <si>
    <t>Other, net</t>
  </si>
  <si>
    <t>Income (loss) before income taxes</t>
  </si>
  <si>
    <t>Income tax benefit</t>
  </si>
  <si>
    <t>Net loss</t>
  </si>
  <si>
    <t>Net loss per share—basic and diluted</t>
  </si>
  <si>
    <t>Shares used to compute basic and diluted net loss per share</t>
  </si>
  <si>
    <t>Consolidated Statements of Stockholders' Equity - USD ($)</t>
  </si>
  <si>
    <t>Preferred StockSeries A convertible preferred stock and warrantsOver-allotment option</t>
  </si>
  <si>
    <t>Preferred StockConditional convertible preferred stockBarioSurg</t>
  </si>
  <si>
    <t>Preferred StockSeries B convertible preferred stock and warrantsOver-allotment option</t>
  </si>
  <si>
    <t>Preferred StockSeries C convertible preferred stockReShape Medical, Inc</t>
  </si>
  <si>
    <t>Preferred Stock</t>
  </si>
  <si>
    <t>Common StockSeries A convertible preferred stock and warrantsOver-allotment option</t>
  </si>
  <si>
    <t>Common StockConditional convertible preferred stockBarioSurg</t>
  </si>
  <si>
    <t>Common StockSeries C convertible preferred stockReShape Medical, Inc</t>
  </si>
  <si>
    <t>Common Stock</t>
  </si>
  <si>
    <t>Additional Paid-in CapitalSeries A convertible preferred stock and warrantsOver-allotment option</t>
  </si>
  <si>
    <t>Additional Paid-in CapitalConditional convertible preferred stockBarioSurg</t>
  </si>
  <si>
    <t>Additional Paid-in CapitalSeries B convertible preferred stock and warrantsOver-allotment option</t>
  </si>
  <si>
    <t>Additional Paid-in CapitalSeries C convertible preferred stockReShape Medical, Inc</t>
  </si>
  <si>
    <t>Additional Paid-in Capital</t>
  </si>
  <si>
    <t>Accumulated Deficit</t>
  </si>
  <si>
    <t>Series A convertible preferred stock and warrantsOver-allotment option</t>
  </si>
  <si>
    <t>Conditional convertible preferred stockBarioSurg</t>
  </si>
  <si>
    <t>Series B convertible preferred stock and warrantsOver-allotment option</t>
  </si>
  <si>
    <t>Series C convertible preferred stockReShape Medical, Inc</t>
  </si>
  <si>
    <t>Total</t>
  </si>
  <si>
    <t>Beginning Balance (in shares) at Dec. 31, 2014</t>
  </si>
  <si>
    <t>Beginning Balance at Dec. 31, 2014</t>
  </si>
  <si>
    <t>Employee stock-based compensation expense</t>
  </si>
  <si>
    <t>Nonemployee stock-based compensation expense</t>
  </si>
  <si>
    <t>Issuance of common stock (in shares)</t>
  </si>
  <si>
    <t>Issuance of common stock</t>
  </si>
  <si>
    <t>Issuance of common stock, net of warrants to purchase approximately 301,905 shares of common stock valued at $6,003,932, in registered public offering in July 2015 for cash at an aggregate price of $525.00 per unit, net of financing costs of $929,920 (in shares)</t>
  </si>
  <si>
    <t>Issuance of common stock, net of warrants to purchase approximately 301,905 shares of common stock valued at $6,003,932, in registered public offering in July 2015 for cash at an aggregate price of $525.00 per unit, net of financing costs of $929,920</t>
  </si>
  <si>
    <t>Issuance of common stock for payments made in shares on senior amortizing convertible notes(Shares)</t>
  </si>
  <si>
    <t>Issuance of common stock for payments made in shares on convertible notes payable</t>
  </si>
  <si>
    <t>Ending Balance (in shares) at Dec. 31, 2015</t>
  </si>
  <si>
    <t>Ending Balance at Dec. 31, 2015</t>
  </si>
  <si>
    <t>Common stock financing costs</t>
  </si>
  <si>
    <t>Exercise of stock warrants (in shares)</t>
  </si>
  <si>
    <t>Exercise of stock warrants</t>
  </si>
  <si>
    <t>Ending Balance (in shares) at Dec. 31, 2016</t>
  </si>
  <si>
    <t>Ending Balance at Dec. 31, 2016</t>
  </si>
  <si>
    <t>Conversions of convertible preferred stock into common stock (in shares)</t>
  </si>
  <si>
    <t>Conversions of convertible preferred stock into common stock</t>
  </si>
  <si>
    <t>Issuance of common stock and convertible preferred stock related to acquisition (in shares)</t>
  </si>
  <si>
    <t>Issuance of common stock and convertible preferred stock related to acquisition</t>
  </si>
  <si>
    <t>Issuance of warrants to former holders of convertible notes to purchase 2,575,000 shares of common stock valued at $4,438,149</t>
  </si>
  <si>
    <t>Ending Balance (in shares) at Dec. 31, 2017</t>
  </si>
  <si>
    <t>Ending Balance at Dec. 31, 2017</t>
  </si>
  <si>
    <t>Consolidated Statements of Stockholders' Equity (Parenthetical) - USD ($)</t>
  </si>
  <si>
    <t>1 Months Ended</t>
  </si>
  <si>
    <t>Jul. 31, 2015</t>
  </si>
  <si>
    <t>Issuance of common stock net of warrants to purchase number of shares of common stock, shares</t>
  </si>
  <si>
    <t>Issuance of common stock net of warrants to purchase number of shares of common stock, value</t>
  </si>
  <si>
    <t>Issuance of common stock in public offering for cash per share</t>
  </si>
  <si>
    <t>Payments of stock issuance costs public offering</t>
  </si>
  <si>
    <t>Exercise of stock warrants, per share</t>
  </si>
  <si>
    <t>Issuance of warrants to former holders of convertible notes to purchase</t>
  </si>
  <si>
    <t>At-The-Market</t>
  </si>
  <si>
    <t>At-The-Market | Minimum</t>
  </si>
  <si>
    <t>Stock issued, per share</t>
  </si>
  <si>
    <t>At-The-Market | Maximum</t>
  </si>
  <si>
    <t>Over-allotment option | Series A convertible preferred stock and warrants</t>
  </si>
  <si>
    <t>Over-allotment option | Series B convertible preferred stock and warrants</t>
  </si>
  <si>
    <t>Consolidated Statements of Cash Flows - USD ($)</t>
  </si>
  <si>
    <t>Cash flows from operating activities:</t>
  </si>
  <si>
    <t>Adjustments to reconcile net loss to net cash used in operating activities:</t>
  </si>
  <si>
    <t>Depreciation</t>
  </si>
  <si>
    <t>Provision for doubtful accounts</t>
  </si>
  <si>
    <t>Stock-based compensation</t>
  </si>
  <si>
    <t>Warrants issued to former holders of convertible notes</t>
  </si>
  <si>
    <t>Amortization of commitment fees, debt issuance costs and original issue discount</t>
  </si>
  <si>
    <t>Amortization of intangible assets</t>
  </si>
  <si>
    <t>Change in operating assets and liabilities:</t>
  </si>
  <si>
    <t>Accounts receivable</t>
  </si>
  <si>
    <t>Accrued interest payable</t>
  </si>
  <si>
    <t>Net cash used in operating activities</t>
  </si>
  <si>
    <t>Cash flows from investing activities:</t>
  </si>
  <si>
    <t>Acquisitions, net of cash acquired</t>
  </si>
  <si>
    <t>Purchases of property and equipment</t>
  </si>
  <si>
    <t>Net cash used in investing activities</t>
  </si>
  <si>
    <t>Cash flows from financing activities:</t>
  </si>
  <si>
    <t>Proceeds from warrants exercised</t>
  </si>
  <si>
    <t>Proceeds from sale of common stock and warrants for purchase of common stock (January 2017)</t>
  </si>
  <si>
    <t>Proceeds from convertible notes payable</t>
  </si>
  <si>
    <t>Repayments on convertible notes payable</t>
  </si>
  <si>
    <t>Repayments on notes payable</t>
  </si>
  <si>
    <t>Debt issuance costs</t>
  </si>
  <si>
    <t>Net cash provided by financing activities</t>
  </si>
  <si>
    <t>Net increase in cash and cash equivalents</t>
  </si>
  <si>
    <t>Cash and cash equivalents:</t>
  </si>
  <si>
    <t>Beginning of period</t>
  </si>
  <si>
    <t>End of period</t>
  </si>
  <si>
    <t>Supplemental disclosure:</t>
  </si>
  <si>
    <t>Cash paid for interest</t>
  </si>
  <si>
    <t>Noncash investing and financing activities:</t>
  </si>
  <si>
    <t>Issuance of convertible preferred shares and common shares for acquisitions</t>
  </si>
  <si>
    <t>Conversion of convertible notes and interest payable</t>
  </si>
  <si>
    <t>Proceeds from sale of convertible preferred stock (2017)</t>
  </si>
  <si>
    <t>Payment of stock financing costs</t>
  </si>
  <si>
    <t>Description of the Business; Risks and Uncertainties of the Business</t>
  </si>
  <si>
    <t>(1) Description of the Business; Risks and Uncertainties of the Business
Description of Business
ReShape Lifesciences Inc. (the Company) is focused on the design, development and commercialization of transformative technology to treat obesity and metabolic diseases.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commercialization activities and raising capital and has recently commenced commercial operations in the United States deriving revenues from its primary business activity in 2015. On May 22, 2017, the Company acquired BarioSurg, Inc. (BarioSurg), a company developing the Gastric Vest System and on October 2, 2017 it acquired ReShape Medical, Inc. (ReShape Medical), a company that develops, manufactures and markets a minimally invasive intragastric balloon resigned to treat certain obesity patients. ReShape Medical LLC became a wholly-owned subsidiary of the Company on October 2, 2017 and its balance sheet and statement operations for the period October 2, 2017 through December 31, 2017 are included with the Company’s 2017 consolidated financial statements. Subsequent to the acquisition of ReShape Medical, the Company relocated its headquarters from St. Paul, Minnesota to San Clemente, California.
EnteroMedics Europe Sárl (EnteroMedics Europe), a wholly owned subsidiary of the Company, was formed in January 2006. EnteroMedics Europe is a Swiss entity established as a means to conduct clinical trials in Switzerland. Upon establishment there were 20 shares of EnteroMedics Europe issued and outstanding with a par value of 1,000 Swiss Francs. The Company purchased 100% of the shares and then issued one share to a fiduciary agent. The one share is the property of the Company and is held by the fiduciary in a fiduciary capacity under terms of the Fiduciary Agreement. The functional currency of EnteroMedics Europe has been determined to be the U.S. Dollar.
On October 23, 2017, the Company announced that it had changed its name from “EnteroMedics Inc.” to “ReShape Lifesciences Inc.” effective October 23, 2017. In addition, in connection with the name change, the Company’s ticker symbol was changed to “RSLS” which became effective at the start of trading on October 23, 2017, and the Company’s common stock continued to trade on The NASDAQ Capital Market.
During 2016, the Company’s board of directors and stockholders approved two reverse stock splits (collectively, the Reverse Stock Splits). Neither reverse stock split changed the par value of the Company’s common stock or the number of preferred shares authorized by the Company’s certificate of incorporation. The first reverse stock split was a 1-for-15 reverse split (the First Reverse Stock Split) of the Company’s outstanding common stock that became effective after trading on January 6, 2016. The First Reverse Stock Split also decreased the number of shares of common stock authorized by the Company’s certificate of incorporation proportionately, and proportional adjustments were also made to the Company’s outstanding stock options and warrants and the number of shares authorized under the Company’s Amended and Restated 2003 Stock Incentive Plan . In connection with the First Reverse Stock Split, an amendment to the Company’s certificate of incorporation was also approved to increase the number of shares of the Company’s common stock authorized for issuance to 150 million shares, effective immediately after the First Reverse Stock Split on January 6, 2016.
The second reverse stock split was a 1-for-70 reverse split (the Second Reverse Stock Split) of the Company’s outstanding common stock that became effective after trading on December 27, 2016 pursuant to the Company’s Sixth Amended and Restated Certificate of Incorporation. In connection with the Second Reverse Stock Split, proportional adjustments were also made to the Company’s outstanding stock options and warrants. Additionally, in connection with the Second Reverse Stock Split, a second amendment was approved to increase the number of shares of the Company’s common stock authorized for issuance to 300 million shares, effective after the Second Reverse Stock Split on December 27, 2016.
All share and per-share amounts have been retroactively adjusted to reflect the Reverse Stock Splits for all periods presented.
On October 26, 2017, the Company filed a Certificate of Amendment to its Sixth Amended and Restated Certificate of Incorporation to reduce the number of authorized shares of the Company’s common stock from 300 million to 275 million.
Risks and Uncertainties
The Company is focused on the design, development and commercialization of transformative technology to treat obesity and metabolic diseases and its growing and differentiated product portfolio is utilized by bariatric surgeons, general surgeons, and gastroenterologists. We believe obesity is a global epidemic and that the majority of patients need treatment options that are anatomy friendly and provide for weight loss and comorbidity improvements along with long-term, ongoing obesity support and prevention.
We have a limited operating history and the Company’s products require approval from the U.S. Food and Drug Administration (FDA) or corresponding foreign regulatory agencies prior to commercial sales. On January 14, 2015, the vBloc® System, our initial product, which we now refer to as ReShape vBloc, received U.S. Food and Drug Administration (FDA) approval for vBloc Therapy, delivered via the ReShape vBloc. vBloc Therapy is delivered via a pacemaker-like device that helps patients feel full and eat less by intermittently blocking hunger signals on the vagus nerve. Our therapy limits the expansion of the stomach, helps control hunger sensations between meals, reduces the frequency and intensity of stomach contractions and produces a feeling of early and prolonged fullness.
On May 22, 2017 the Company acquired the Gastric Vest System (ReShape Vest) through the acquisition of BarioSurg, Inc. The ReShape Vest is an investigational, minimally invasive, laparoscopically implanted medical device being studied for weight loss in obese and morbidly obese patients. The ReShape Vest wraps around the stomach after it has been rearranged into a banana-like shape using sutures, emulating the effect of conventional weight-loss surgery, and is intended to enable gastric volume reduction without permanently changing patient anatomy.
On October 2, 2017 the Company acquired ReShape Medical, a privately-held medical technology company that develops, manufactures and markets the ReShape® Dual Weight Loss Balloon (the ReShape Balloon), an FDA-approved, minimally invasive intragastric balloon designed to treat obesity patients with a body mass index (BMI) between 30 and 40, with one or more related comorbid conditions. The acquisition of and results of operations for ReShape Medical for the period October 2, 2017 through December 31, 2017 are included in these consolidated financial statement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t>
  </si>
  <si>
    <t>Summary of Significant Accounting Policies</t>
  </si>
  <si>
    <t>(2) Summary of Significant Accounting Policies
Basis of Presentation
The Company has prepared the accompanying consolidated financial statements in conformity with accounting principles generally accepted in the United States of America. The Company’s fiscal year ends on December 31.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inciples of Consolidation
The consolidated financial statements include the accounts of the Company and its wholly owned subsidiaries. All intercompany transactions and accounts have been eliminated in consolidation.
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elected to report its senior amortizing convertible notes at fair value. The fair values of common stock warrants and investments in debt and equity securities, if any, are disclosed in Note 6. The 2015 and 2016 fair values of the Company’s senior amortizing convertible notes is disclosed in Notes 6 and 10.
Common Stock Warrant Liability
The common stock warrants that were issued in connection with the July 8, 2015 public offering (the Series A Warrants) and the common stock warrants issued in connection with the November 9, 2015, January 11, 2016 and May 2, 2016 senior amortizing convertible notes (the Note Warrants) are classified as a liability in the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solidated statements of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
Inventory
The Company accounts for inventory at the lower of cost or market and records any long-term inventory as other assets in the consolidated balance sheets. The Company establishes inventory reserves for obsolescence based upon projected sales and for defect based upon specific identification of defective or unsalable units.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the Company reviews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The Company reviews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the Company is able to determine that it is not more likely than not that the fair value of a reporting unit is less than its carrying amount, the Company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losses for impairment during the year ended December 31, 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net deferred tax assets, excluding deferred tax liabilities for indefinite-lived intangible assets, as of December 31, 2017 and 2016 (see Note 12). The Company’s policy is to classify interest and penalties related to income taxes as income tax expense in the consolidated statements of operations.
Medical Device Excise Tax
On January 14, 2015, the Company received FDA approval for vBloc Therapy, delivered via the vBloc Rechargeable System, and starting in the second quarter of 2015 revenues were generated from sales in the United States. As a result, the Company is now required to pay a quarterly medical device tax under the Affordable Care Act, which imposes a 2.3% excise tax on the sale of certain medical devices, including ReShape vBloc and the ReShape Balloon, by device manufactures, producers or importers (the Medical Device Tax). The Medical Device Tax was effective on sales of devices made after December 31, 2012. The Company records the Medical Device Tax as an operating expense in the consolidated statements of operations, which totaled $1,363 for 2015. A moratorium was placed on the Medical Device Tax for 2016 and 2017 and, consequently, the Company was not required to pay the Medical Device Tax in 2016 or 2017. In January 2018, the moratorium was extended to 2018 and 2019.
Comprehensive Loss
Comprehensive loss is defined as the change in equity of a company during a period from transactions and other events and circumstances excluding transactions resulting from distributions to owners. There was no difference from reported net loss for the years ended December 31, 2017, 2016 and 2015.
Revenue Recognition
Revenue is recognized when persuasive evidence of an arrangement exists, title or risk of loss has passed, the selling price is fixed or determinable and collection is reasonably assured. Products are sold through direct sales or medical device distributors. ReShape vBloc revenue is recognized upon sale to a bariatric center or a medical device distributor when no right of return or price protection exists. ReShape balloon revenue is typically recognized when title is passed, usually at point of shipment. A provision for returns reducing revenues is recorded only if product sales provide for a right of return. No provision for returns was recorded for the years ended December 31, 2015 and December 31, 2016, as vBloc product sales recorded did not provide for rights of return. A provision for returns of $39,000 was recorded in the fourth quarter of 2017 to estimate potential returns of ReShape balloon product.
Revenues for services are recognized when earned, subject to limitations, if any, related to multiple deliverables. We evaluate each element in these multiple-element arrangements to determine whether they represent a separate unit of accounting and recognize each element as the services are performed or as product is shipped.
Shipping and Handling
The Company records amounts invoiced to its customers for outbound freight and shipping as other revenue and the related expense as cost of goods sold.
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Patent Costs
Costs associated with the submission of a patent application are expensed as incurred given the uncertainty of the patents resulting in probable future economic benefits to the Company. Patent-related legal expenses included in general and administrative costs were $305,000, $269,000, and $200,000 for the years ended December 31, 2017, 2016 and 2015, respectively.
Stock-Based Compensation
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All option grants are expensed on a straight-line basis over the vesting period.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years ended December 31, 2017, 2016 and 2015:
Year Ended
December 31,
2017
2016
2015
Numerator:
Net loss
$
(33,817,972)
$
(23,360,844)
$
(25,498,747)
Denominator for basic and diluted net loss per share:
Weighted-average common shares outstanding
11,022,299
622,431
85,290
Net loss per share—basic and diluted
$
(3.07)
$
(37.53)
$
(298.97)
The following table sets forth the potential shares of common stock that are not included in the calculation of diluted net loss per share because to do so would be anti-dilutive as of the end of each period presented:
December 31,
2017
2016
Stock options outstanding
3,830,447
19,840
Common shares underlying convertible preferred stock
12,172,725
—
Warrants to purchase common stock
14,308,337
55,044
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SC 280, Segment Reporting , we have determined that we have one operating segment related to the design, development and commericialization of transformative technology to treat obesity and metabolic diseases. The CODM evaluates operating performance and allocates resources on a total portfolio basis.
Recently Issued Accounting Standards
In May 2014, FASB issued Revenue from Contracts with Customers, Topic 606 (Accounting Standards Update No. 2014-09 (ASU 2014-09)) ,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ASU 2014-09 is effective for fiscal years and interim periods within those year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In 2016, the FASB issued further guidance that offers narrow scope improvements and clarifies certain implementation issues related to revenue recognition, including principal versus agent considerations, the identification of performance obligations and licensing. These additional updates have the same effective date as the new revenue guidance. The new standard and its related amendments are collectively known as “ASC 606.”
We adopted ASC 606 using the modified retrospective method as of January 1, 2018. This approach was applied to all contracts not completed as of January 1, 2018. In addition to the enhanced footnote disclosures related to customer contracts, we anticipate that the most significant impact of the new standard will relate to the timing of revenue recognition for product sales with conditional rebates. No other significant changes to the accounting for revenue are expected.
We have completed our quantitative assessment and the impact of adoption of ASC 606 did not have a material impact on the Company’s consolidated financial position, results of operations, equity or cash flows. As part of completing this assessment, we updated and enhanced our internal controls over financial reporting.
In February 2016 FASB issued Accounting Standards Update No. 2016-02 Leases (Topic 842) that changes the recognition of lease assets and lease liabilities by lessee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Improvements to Employee Share-Based Payment Accounting, (Accounting Standards Update No. 2016-09 (ASU 2016-09)),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The Company prospectively adopted ASU 2016-09 as required on January 1, 2017 and the adoption did not have a material effect on its consolidated financial statements.
In January 2017 FASB issued Accounting Standards Update No.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in fiscal years beginning after December 15, 2019. The adoption of this standard is not expected to have a material impact to the Company’s consolidated financial statement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this update are intended to simplify the accounting for certain equity-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We early adopted the applicable amendments in the third quarter of 2017 on a retrospective basis, which permitted the Company to classify the warrants issued along with its Series B Convertible Preferred Stock in August 2017 (Note 11) containing such down round provisions to equity instruments to stockholders’ equity.
Various other accounting standards and interpretations have been issued with 2017 effective dates and effective dates subsequent to December 31, 2017. The Company has evaluated the recently issued accounting pronouncements that are currently effective or will be effective in 2018 and believe that none of them have had or will have a material effect on the Company’s financial position, results of operations or cash flows.</t>
  </si>
  <si>
    <t>Liquidity and Management's Plans</t>
  </si>
  <si>
    <t>(3) Liquidity and Management’s Plans
The accompanying consolidated financial statements have been prepared assuming the Company will continue as a going concern. The Company currently is not generating revenue from operations that is significant relative to its level of operating expenses, and does not anticipate generating revenue sufficient to offset operating costs in the short-term to mid-term. The Company has financed its operations to date principally through the sale of equity securities, debt financing and interest earned on investments. The Company’s history of operating losses, limited cash resources and lack of certainty regarding obtaining significant third-party reimbursement for its products, raise substantial doubt about our ability to continue as a going concern absent a strengthening of our cash position. As of December 31, 2017, the Company had $10.2 million of cash and cash equivalents to fund its operations into early 2018.
The following financing transactions occurred in 2015, 2016 and 2017 to fund the Company’s operations and acquisitions:
·
On July 8, 2015, the Company closed a public offering of units consisting of common stock and the Series A Warrants. Gross proceeds of the offering were $16.0 million, prior to deducting offering expenses of approximately $1.4 million
·
On November 4, 2015 the Company entered into a securities purchase agreement (the Purchase Agreement) with institutional investors to issue up to $25.0 million of senior amortizing convertible notes (the Notes) and Note Warrants, in three separate closings. $1.5 million of the Notes was funded at the first closing on November 9, 2015 (the First Closing).
·
An additional $11.0 million of the Notes was funded at the second closing on January 11, 2016 (the Second Closing).
·
An additional $6.25 million of the Notes was funded at the third closing on May 2, 2016 (the Third Closing).
·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approximately $2.5 million.
·
During 2017, common stock warrants for 559,670 shares of common stock were exercised by warrant holders with proceeds to the Company of $3.3 million.
·
On August 16, 2017, the Company closed an underwritten public offering consisting of units of Series B Convertible Preferred Stock and warrants to purchase common stock. Gross proceeds of the offering were $20.0 million, prior to deducting underwriting discounts and commissions and offering expenses of approximately $2.0 million.
·
On April 2, 2018 the Company announced that it had entered into a securities purchase agreement with an institutional investor providing for the purchase and sale in a registered direct offering of shares of series D convertible preferred stock and a warrant to purchase shares of common stock for a purchase price of $6.0 million. The transaction is expected to close on or about April 4, 2018 and the Company expects to receive net proceeds of approximately $5.25 million after deducting placement agent fees and other offering expenses.
The Company’s anticipated operations include plans to (i) integrate the sales and operations of the Company with the newly acquired ReShape Medical in order to expand sales of both the ReShape Balloon and ReShape vBloc as well as to obtain cost savings synergies, (ii) expand the controlled commercial launch of vBloc Therapy, delivered via the ReShape vBloc System, (iii) continue development of the ReShape Vest, (vi) seek opportunities to leverage the Company’s intellectual property portfolio and custom development services to provide third party sales and licensing opportunities, and (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debt or equity financing to support its operations.
Management is currently pursuing various funding options, including seeking additional equity or debt financing approximately one or two times per year as well as a strategic merger or other transaction to obtain additional funding or expand its product line to continue the development of, and to successfully commercialize, the ReShape Balloon, the ReShape vBloc System and the ReShape Vest. While the acquisition of ReShape Medical does provide incremental revenues to the Company, the cost to further develop and commercialize the ReShape Balloon is expected to significantly exceed revenues for the foreseeable future.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 The consolidated financial statements do not include any adjustments that might be necessary if the Company is unable to continue as a going concern.</t>
  </si>
  <si>
    <t>Acquisitions</t>
  </si>
  <si>
    <t>(4) Acquisitions
BarioSurg, Inc.
On May 22, 2017, the Company entered into an Agreement and Plan of Merger (the "Merger Agreement") to acquire all of the ownership interests of BarioSurg, Inc. ("BarioSurg"), a company developing the Gastric Vest System (which we now refer to as the “ReShape Vest”), an investigational, minimally invasive, laparoscopically implanted medical device being studied for weight loss in obese and morbidly obese patients.
The consideration paid by the Company for all of the outstanding shares of capital stock and outstanding options of BarioSurg consisted of: (i) 1.38 million shares of common stock, par value $0.01 per share, of the Company ("Company Common Stock"), (ii) 1.0 million shares of newly created conditional convertible preferred stock, par value $0.01 per share, of the Company ("Company Preferred Stock"), which shares converted into 5.0 million shares of Company Common Stock on October 25, 2017 upon the post-closing approval of the Company's stockholders in accordance with the NASDAQ Stock Market Rules, and (iii) $2.0 million in cash. At the closing of the Merger, 100,018 shares of Company Preferred Stock were deposited with an escrow agent to fund-post closing indemnification obligations of BarioSurg’s former stockholders. The total consideration paid by the Company, preliminarily valued at $28.3 million, includes: (a) $2.0 million in cash paid from our existing cash balances and (b) $26.3 million from the issuance of Company Common Stock and Company Preferred Stock. The preliminary valuation of the Company Common Stock and Company Preferred Stock took into account (i) the conversion ratio of the Company Preferred Stock, (ii) the closing prices of our common stock on the NASDAQ Stock Market on the date the transaction was announced, and (iii) a 19% discount for lack of marketability related to the shares issued in the transaction.
The purchase price consideration of $28.3 million does not include expenses of $454,000 for legal, accounting, audit, valuation and other services that were incurred from the May 22, 2017 acquisition date through December 31, 2017 as part of the transaction and were expensed as incurred.
The transaction was accounted for as a business combination and the following table summarizes the estimated fair values of the assets acquired and liabilities assumed as a result of the BarioSurg acquisition. The excess of the cost of the acquisition over the fair value of assets acquired was recorded as goodwill. The assessment of fair value and the determination of deferred tax assets aquired is preliminary, and is based on information that was available at the time the consolidated financial statements were prepared. Accordingly, the allocation of purchase price to intangible assets and to deferred tax assets and liabilities to the acquired intangible assets is preliminary and, therefore, subject to adjustment in future periods.
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
We believe that the amount of goodwill relative to identifiable intangible assets relates to several factors including (i) potential synergies related to market opportunities for multiple product offerings, (ii) future technology, and (iii) initial relationships and awareness of the Gastric Vest.
In-process research and development (“IPR&amp;D”) consists of the Gastric Vest, which has not yet been clinically tested in the United States and has not yet been approved by the FDA. Acquired IPR&amp;D assets are initially recognized at fair value and are classified as indefinite-lived assets until the successful completion or abandonment of the associated research and development efforts. The value assigned to IPR&amp;D was determined by estimating the net cash flows from the Gastric Vest development project and discounting the net cash flows to their present value. During the development period, this asset will not be amortized as charges to earnings; instead, this asset will be subject to periodic impairment testing. Upon successful completion of the development process for the acquired IPR&amp;D, the asset would then be considered a finite-lived intangible asset and amortization will commence. Trademarks/tradenames were valued using the relief from royalty method and are being amortized over a 10-year period. The covenant not to compete was valued using the comparative business valuation method-income approach and is being amortized over a three-year period. The values of these intangible assets are considered Level 3 measurements.
In the fourth quarter of 2017, the Company determined that a deferred tax liability of $7.6 million related to the IPR&amp;D asset acquired in the BarioSurg acquisition, along with an equal amount of additional goodwill, should have been included in the Company’s initial purchase price allocation and reported on its balance sheet as of June 30, 2017 and September 30, 2017. The Company has corrected this error as of December 31, 2017 and believes the effect of the error, which had no impact on previously reported quarterly net loss, is immaterial to the previously filed quarterly financial statements as of June 30 and September 30, 2017. The deferred tax liability was remeasured as of December 22, 2017, with the enactment of the Tax Cuts and Jobs Act, which resulted in a $2.3 million income tax benefit being recognized in the consolidated statement of operations for the year ended December 31, 2017 (see also Note 12).
The results of this acquisition, zero revenues and a $832,000 loss for the 2017 year-to-date period through December 31, 2017, are included in our consolidated operations beginning May 22, 2017.
At a Special Meeting of Shareholders on October 25, 2017, Company shareholders approved the conversion of 1,000,181 shares of conditional convertible preferred stock held by the former shareholders of BarioSurg, Inc. into 5,000,905 shares of common stock.
Unaudited Pro Forma Information-BarioSurg Acquisition
The following unaudited pro forma financial information presents our combined results of operations as if the acquisition of BarioSurg and the related issuance of Company common stock had occurred on January 1, 2016. Pro forma information reflects adjustments that give effect to pro forma events that are directly attributable to the acquisition, factually supportable and expected to have a continuing impact on the combined results following the acquisition. In addition, the unaudited pro forma financial information do not purport to be indicative of the results that would have actually been obtained if the acquisition had occurred as of January 1, 2016 or that may be obtained in the future, and do not reflect future synergies, integration costs, or other such costs or savings.
Year Ended December 31,
2017
2016
Revenues
$
1,287,154
$
786,660
Net loss
$
(33,760,443)
$
(23,996,256)
Net loss per share—basic and diluted
$
(2.92)
$
(11.98)
The unaudited pro forma results include adjustments due to increases in amortization expense and acquisition related costs. The per share unaudited pro forma results also reflect adjustment of weighted average common shares outstanding to reflect the assumed issuance of 1.38 million shares of Company Common Stock as of January 1, 2016.
ReShape Medical, Inc.
On October 2, 2017 the Company acquired ReShape Medical, Inc., a privately-held medical technology company that develops, manufactures and markets the ReShape® Dual Weight Loss Balloon, an FDA and CE marked approved, minimally invasive intragastric balloon designed to treat obesity patients with a body mass index (BMI) between 30 and 40, with one or more related comorbid conditions.
The consideration paid by the Company for ReShape Medical consisted of: (i) 2,356,729 shares of Company Common Stock, par value $0.01 per share, (ii) 187,772 shares of series C convertible preferred stock (which became convertible into 18,777,200 shares of common stock upon the December 19, 2017 approval of the Company’s stockholders under NASDAQ rules, of which 8.3 million shares of common stock were automatically converted on that date), and (iii) approximately $5.0 million in cash, which amount was immediately used to pay ReShape Medical’s outstanding senior secured indebtedness and certain transaction expenses of ReShape Medical.
The total consideration paid by the Company, preliminarily valued at $39.0 million, includes: (a) $5.0 million in cash paid from our existing cash balances and (b) $34.0 million from the issuance of the common stock and the series C convertible preferred stock. The preliminary valuation of the common stock and series C preferred stock took into account (i) the conversion ratio of the series C convertible preferred stock, (ii) the closing price of our common stock on the NASDAQ Stock Market on the date the transaction was announced, and (iii) a 20% discount for lack of marketability related to the shares issued in the transaction. The common stock and series C convertible preferred stock issued to the the former ReShape Medical equity holders in connection with the transaction, including any common stock acquired via conversion of series C convertible preferred stock to common stock, are subject to six month holding period, volume and other limitations under Rule 144.
The purchase price consideration of $39.0 million does not include expenses of $736,000 for legal, accounting, audit, valuation and other services that were incurred from the October 2, 2017 acquisition date through December 31, 2017 as part of the transaction and were expensed as incurred.
The transaction was accounted for as a business combination and the following table summarizes the estimated fair values of the assets acquired and liabilities assumed as a result of the ReShape Medical acquisition. The excess of the cost of the acquisition over the fair value of assets acquired was recorded as goodwill. The assessment of fair value and the determination of deferred tax assets acquired is preliminary and is based on information that was available at the time the consolidated condensed financial statements were prepared. Accordingly, the allocation of purchase price to the intangible assets and to deferred tax assets and liabilities is preliminary and subject to adjustment in future periods.
Cash
$
617,229
Accounts receivable
385,690
Inventory
1,095,975
Prepaid expenses and other current assets
173,743
Property and equipment
303,291
Goodwill
13,182,047
Developed technology
18,451,360
Trademarks/tradenames
2,780,448
Customer relationships
3,753,533
Other assets
77,058
Current liabilities assumed
(1,837,941)
Net assets acquired
$
38,982,433
We believe that the amount of goodwill relative to identifiable intangible assets relates to several factors including (i) potential synergies related to market opportunities for multiple product offerings, (ii) future technology, and (iii) intact workforce.
Developed technology consists of the ReShape® Dual Weight Loss Balloon (the ReShape Balloon), an FDA-approved, minimally invasive intragastric balloon designed to treat obesity patients with a body mass index (BMI) between 30 and 40, with one or more related comorbid conditions. The acquired developed technology assets are valued by estimating cash flows using an income approach and they are amortized over a 12-year period, consistent with the remaining lives of the technology’s key patents. Trademarks/tradenames are valued using the relief from royalty method and are being amortized over a 10-year period. Customer relationships are valued using the with-and-without method under the income approach and are being amortized over 5 years. The values of these intangible assets are considered Level 3 measurements.
The results of this acquisition for the period beginning with the October 2, 2017 acquisition date through December 31, 2017 are included in our 2017 statement of operations and include $718,000 of revenue and a $4.1 million loss.
At a Special Meeting of the Stockholders on December 19, 2017, Company stockholders approved the issuance of up to 18,777,200 shares of common stock upon the conversion of 187,772 shares of series C convertible preferred stock issued to the former equity holders of ReShape Medical. On that date, 82,384 shares of series C convertible preferred stock automatically converted into 8,238,400 shares of common stock and an additional 10,000 shares of series C convertible preferred stock were optionally converted into 1,000,000 shares of common stock.
Unaudited Pro Forma Information – ReShape Medical Acquisition
The following unaudited pro forma financial information presents our combined results of operations as if the acquisition of ReShape Medical and the related issuance of company common stock had occurred on January 1, 2016. Pro forma information reflects adjustments that give effect to pro forma events that are directly attributable to the acquisition, factually supportable and expected to have a continuing impact on the combined results following the acquisition. In addition, the unaudited pro forma financial information do not purport to be indicative of the results that
would have actually been obtained if the acquisition had occurred as of January 1, 2016 or that may be obtained in the future, and do not reflect future synergies, integration costs, or other such costs or savings.
Year Ended December 31,
2017
2016
Revenues
$
3,874,908
$
6,745,933
Net loss
$
(46,871,794)
$
(43,195,299)
Net loss per share—basic and diluted
$
(3.66)
$
(14.50)
The unaudited pro forma results include adjustments due to increases in amortization expense and acquisition related costs. The per share unaudited pro forma results also reflect adjustment of weighted average common shares outstanding to reflect the assumed issuance of 2.36 million shares of the Company’s common stock as of January 1, 2016.</t>
  </si>
  <si>
    <t>Goodwill and Other Intangible Assets</t>
  </si>
  <si>
    <t>(5) Goodwill and Other Intangible Assets
Allocations of purchase prices related to the acquisitions of BarioSurg and ReShape Medical during the year ended December 31, 2017 resulted in the recording of $27.2 million of goodwill and $46.9 million of other intangible assets as discussed in Note 4.
The following table summarizes the activity of intangible assets, excluding goodwill for the year ended December 31, 2017:
Useful Life (years)
Gross Carrying Amount
Accumulated Amortization
Impairment
Net Book Value
In Process Research &amp; Development
indefinite
$
$
—
$
—
$
Trademarks/Tradenames
—
Covenant not to compete
—
Developed technology
—
Customer relationships
—
Total
$
$
$
—
$
The following table summarizes the expected amortization of intangible assets as of December 31, 2017:
Year ending December 31,
2018
$
2,700,696
2019
2,700,696
2020
2,685,940
2021
2,675,401
2022
2,487,722
Thereafter
12,181,183
$
25,431,638</t>
  </si>
  <si>
    <t>Fair Value Measurements</t>
  </si>
  <si>
    <t xml:space="preserve">(6) Fair Value Measurements
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in active markets that are accessible at the measurement date for identical, unrestricted assets or liabilities.
·
Level 2—Quoted prices for similar assets and liabilities in active markets, quoted prices for identical or similar assets or liabilities in markets that are not active or model-derived valuations for which all significant inputs are observable, either directly or indirectly.
·
Level 3—Prices or valuation techniques that require inputs that are both significant to the fair value measurement and unobservable.
The Company did not hold any short-term investments classified as available for sale or held to maturity as of December 31, 2017 and 2016.
The fair value of each of the Company’s common stock warrant liability is calculated using a Black-Scholes valuation model and is classified as Level 2 in the fair value hierarchy. The fair values are presented below along with valuation assumptions:
Series A Warrants
December 31, 2017
December 31, 2016
Risk-free interest rates
1.76
%
1.20
%
Expected life
12
months
24
months
Expected dividends
—
%
—
%
Expected volatility
193.28
%
122.03
%
Fair value
$
1,600
$
36,000
December 31, 2016
November 2015 Note Warrants
January 2016 Note Warrants
May 2016 Note Warrants
Risk-free interest rates
1.47
%
1.93
%
1.93
%
Expected life
46
months
48
months
52
months
Expected dividends
—
%
—
%
—
%
Expected volatility
102.29
%
108.57
%
106.37
%
Fair value
$
449
$
1,633
$
1,037
During the year ended December 31, 2016 all the amounts outstanding under the Notes were paid off via conversions into shares of common stock. </t>
  </si>
  <si>
    <t>(7) Inventory
The Company accounts for inventory at the lower of cost or market and records any long-term inventory as other assets in the consolidated balance sheets. There was approximately $1.0 million and $676,000 of long-term inventory, primarily consisting of raw materials, as of December 31, 2017 and 2016, respectively.
Current inventory consists of the following as of:
December 31,
December 31,
December 31,
2017
2016
Raw materials
$
707,919
$
335,606
Work-in-process
1,494,278
1,437,957
Finished goods
614,915
16,015
Inventory
$
2,817,112
$
1,789,578</t>
  </si>
  <si>
    <t>Property and Equipment</t>
  </si>
  <si>
    <t>Property, Plant and Equipment [Abstract]</t>
  </si>
  <si>
    <t>(8) Property and Equipment
Property and equipment consists of the following as of:
December 31,
2017
2016
Furniture and equipment
$
2,393,644
$
2,302,878
Computer hardware and software
887,059
596,292
Leasehold improvements
123,542
62,651
3,404,245
2,961,821
Less accumulated depreciation and amortization
(2,965,624)
(2,761,101)
Property and equipment, net
$
438,621
$
200,720</t>
  </si>
  <si>
    <t>Accrued Expenses</t>
  </si>
  <si>
    <t>Payables and Accruals [Abstract]</t>
  </si>
  <si>
    <t>(9) Accrued Expenses
Accrued expenses consist of the following:
December 31,
2017
2016
Professional service related expenses
$
2,643,342
$
1,858,912
Payroll related expenses
2,480,219
507,327
Other expenses
831,957
385,176
Accrued expenses
$
5,955,518
$
2,751,415</t>
  </si>
  <si>
    <t>Senior Amortizing Convertible Notes</t>
  </si>
  <si>
    <t xml:space="preserve">(10) Senior Amortizing Convertible Notes
On November 4, 2015, the Company entered into the Purchase Agreement to issue and sell to four institutional investors 7% senior amortizing convertible notes due 2017 in three separate closings. The Notes were initially convertible into shares of the Company’s common stock at a price equal to $304.50 per share with an aggregate principal amount of $25.0 million. Each Note was sold with Note Warrant with an exercise price of $325.50 per share. The Company issued and sold Notes and Note Warrants for aggregate total proceeds of $12.5 million in the First Closing and Second Closing and after entering into the First Amendment, which provided that the scheduled third closing would be split into two separate closings, issued and sold Notes and Note Warrants for aggregate total proceeds of $6.25 million in the Third Closing. After the Third Closing, the Company entered into the Second Amendment, which set a deadline of December 30, 2016 for the final closing and provided the consent of the holders of the Notes to the Company reducing the conversion price of the Notes from time to time in order to incentivize the holders of the Notes to convert their Notes into shares of the Company’s common stock. As the final closing did not occur prior to the December 30, 2016 deadline, the remaining $6.25 million of Notes was not funded. Additionally, after entering into the Second Amendment, the Company reduced the conversion price of the Notes frequently in order to incentivize the holders of the Notes to convert all of the outstanding amounts outstanding under the Notes. As of December 31, 2016, all of the Notes were fully repaid.
During the year ended December 31, 2016, $18.7 million of aggregate principal amount of Notes were converted by holders of the Notes into approximately 2,632,000 shares of the Company’s common stock.
Description of the Notes
The Notes were payable in monthly installments, accrued interest at a rate of 7.0% per annum from the date of issuance and had a maturity date 24 months after the First Closing. The Notes were repayable, at the Company’s election, in either cash or shares of the Company’s common stock at a discount to the then-current market price. The Notes were also convertible from time to time, at the election of the holders, into shares of the Company’s common stock at an initial conversion price of $304.50 per share. The conversion price was adjusted to $76.30 per share on January 29, 2016, the 16th trading day following the First Reverse Stock Split, per the terms of the Notes. The Notes also allowed the Company to reduce the conversion price from time-to-time, upon the holders’ consent, which was provided for in the Second Amendment.
The holder of each Note had the right to convert any portion of such Note unless the holder, together with its affiliates, beneficially owned in excess of 4.99% of the number of shares of the Company’s common stock outstanding immediately after giving effect to the conversion, as such percentage ownership was determined in accordance with the terms of the Notes. The holders were also able to increase or decrease such percentage to any other percentage, but in no event above 9.99%, provided that any increase of such percentage would not be effective until 61 days after providing notice to the Company.
The Company determined that the conversion feature in the Notes requires bifurcation and liability classification and measurement, at fair value, and requires evaluation at each reporting period. Under Accounting Standards Codification (ASC) 825, Financial Instruments, the FASB provides an alternative to bifurcation and companies may instead elect fair value measurement for the entire instrument, including the debt and conversion feature. The Company elected the fair value alternative in order to simplify its accounting and reporting of the Notes upon issuance. The fair value of the Note Warrants was recorded as a discount to the Notes and amortized to interest expense following the effective interest rate method over the term of the Notes.
The First Closing occurred on November 9, 2015. At the First Closing, the Company issued and sold Notes with an aggregate principal amount of $1.5 million, along with Note Warrants exercisable for 1,679 shares. During the quarter ended September 30, 2016, all remaining principal and interest amounts outstanding under the Notes issued at the First Closing were paid off via conversions to common shares.
The Second Closing occurred on January 11, 2016 after the Company received approval of the offering by the Company’s stockholders and the satisfaction of certain customary closing conditions. At the Second Closing, the Company issued and sold Notes with an aggregate principal amount of $11.0 million, along with Note Warrants exercisable for 12,312 shares. The fair value of Note Warrants issued on January 11, 2016 was determined to be $515,000 using a Black-Scholes valuation model. During the quarter ended December 31, 2016, all remaining principal and interest amounts outstanding under Notes issued at the Second Closing were paid off via conversions to common shares.
The Third Closing occurred on May 2, 2016 after the Company entered into the First Amendment and satisfied certain closing conditions. At the Third Closing, the Company issued and sold Notes with an aggregate principal amount of $6.25 million, along with Note Warrants exercisable for 6,995 shares. The fair value of the Note Warrants issued on May 2, 2016 was determined to be $150,195 using a Black-Scholes valuation model. During the quarter ended December 31, 2016, all remaining principal and interest amounts outstanding under Notes issued at the Third Closing were paid off via conversions to common shares.
On December 31, 2015, the fair value of the outstanding Notes was determined to be $1.3 million using a Binomial Lattice model.
The following table summarizes the installment amounts and additional conversions by the holders of the Notes through December 31, 2016:
First Closing:
Common
Principal
Interest
Total
Shares
Installment amount at December 31, 2015
$
65,217
$
23,651
$
88,868
814
Holder conversions during the quarter ended December 31, 2015
18,261
2,375
20,636
189
Total installments and conversions, December 31, 2015
Installment amount at February 29, 2016
Installment amount at March 31, 2016
Holder conversions during the quarter ended March 31, 2016
Total installments and conversions, March 31, 2016
Installment amount at April 30, 2016
Installment amount at May 31, 2016
Installment amount at June 30, 2016
Holder conversions during the quarter ended June 30, 2016
Total installments and conversions, June 30, 2016
Installment amount at July 31, 2016
Installment amount at August 31, 2016
Holder conversions during the quarter ended September 30, 2016
Total installments and conversions, September 30, 2016 and December 31, 2016
$
$
$
Second Closing:
Common
Principal
Interest
Total
Shares
Installment amount at March 2, 2016
$
$
$
*
Holder conversions during the quarter ended March 31, 2016
Total installments and conversions, March 31, 2016
Installment amount at April 29, 2016
Installment amount at May 31, 2016
Installment amount at June 30, 2016
Holder conversions during the quarter ended June 30, 2016
Total installments and conversions, June 30, 2016
Installment amount at July 31, 2016
Installment amount at August 31, 2016
Installment amount at September 30,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
Third Closing
Common
Principal
Interest
Total
Shares
Installment amount at June 30, 2016
$
$
$
Holder conversions during the quarter ended June 30, 2016
—
—
—
—
Total installments and conversions, June 30, 2016
Installment amount at July 31, 2016
Cash Payment – July 31, 2016 installment
*
Installment amount at August 31, 2016
Installment amount at September,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
* Cash payments
Description of the Note Warrants
Each Note Warrant was exercisable immediately and for a period of 60 months from the date of the issuance of the Note Warrant. After completion of the Third Closing, the Note Warrants entitle their holders to purchase, in aggregate, 27,982 shares of the Company’s common stock. The Note Warrants were initially exercisable at an exercise price equal to $325.50, subject to adjustment on the eighteen month anniversary of issuance, and certain other adjustments. The exercise price and number of shares of common stock issuable on the exercise of the Note Warrants was subject to adjustment upon the issuance of any shares of common stock or securities convertible into shares of common stock below the then-existing exercise price, with certain exceptions. Additionally, the exercise price and number of shares of common stock issuable upon the exercise of the Note Warrants were subject to adjustment in the event of any stock split, reverse stock split, recapitalization, reorganization or similar transaction.
The exercise price of the Note Warrants issued November 9, 2015 was reduced to $76.30 per share on January 29, 2016, the 16 th trading day following the First Reverse Stock Split, per the terms of the Note Warrants. Per the terms of the Note Warrants, the exercise price of each of the Note Warrants issued January 11, 2016 and May 2, 2016 remained $325.50 until January 20, 2017, the 16 th trading day following the Second Reverse Stock Split, at which point the price of all of the Note Warrants was adjusted to $2.18 per share. All remaining Note Warrants were exercised during the first quarter of 2017. </t>
  </si>
  <si>
    <t>Stock Sales</t>
  </si>
  <si>
    <t>(11) Stock Sales
January 2017 Issuance of Common Stock, Convertible Preferred Stock and Warrants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2.5 million.
The offering was comprised of Class A Units, priced at a public offering price of $5.31 per unit, with each unit consisting of one share of common stock and one five-year warrant (each, a "2017 Warrant") to purchase one share of common stock with an exercise price of $5.84 per share, and Class B Units, priced at a public offering price of $1,000 per unit, with each unit comprised of one share of Series A Preferred Stock (the Preferred Stock), which was convertible into 188 shares of common stock, and 2017 Warrants to purchase 188 shares of common stock. The conversion price of the Preferred Stock issued in the transaction as well as the exercise price of the 2017 Warrants are fixed priced and do not contain any variable pricing features nor any price based anti-dilutive features apart from customary adjustments for splits and reverse splits of common stock and both have been recorded within Shareholders’ Equity in the condensed consolidated balance sheet. The Preferred Stock included a beneficial ownership limitation of 4.99%, but had no dividend preference (except to extent dividends are also paid on the common stock), liquidation preference or other preferences over common stock. The securities comprising the units were issued separately in the offering.
A total of 1,218,107 shares of common stock, 12,531 shares of Preferred Stock convertible into 2,359,894 shares of common stock, and 2017 Warrants to purchase 3,577,994 shares of common stock were issued in the offering including the underwriters’ exercise of their over-allotment option to purchase 466,695 shares of common stock and 2017 Warrants to purchase an additional 466,695 shares of common stock.
On January 23 and January 24, 2017 all shares of Preferred Stock issued in conjunction with the offering were converted by their holders into 2,359,894 shares of common stock.
August 2017 Issuance of Convertible Preferred Stock and Warrants
On August 16, 2017, the Company closed a firm commitment underwritten public offering of 20,000 units consisting of one share of Series B Convertible Preferred Stock, par value $0.01 per share (the “Series B Preferred Stock”), which is convertible into 435 shares of Common Stock, at a conversion price of $2.30 per share, and one seven-year warrant to purchase 435 shares of Common Stock at an exercise price of $2.30 per share, at a public offering price of $1,000 per unit.
The net proceeds received by the Company from the sale of the units was approximately $18.0 million, after deducting approximately $2.0 million of underwriting discounts and offering expenses.
The Series B Preferred Stock was determined to not be mandatorily redeemable under ASC 480. Additionally, the Company identified two embedded features within the Series B Preferred Stock: (1) optional conversion by the holder, and (2) redemption in the event of a fundamental change and the Company determined that neither of these embedded features required bifurcation under ASC 815. Since the Series B Preferred Stock is only redeemable in an ordinary liquidation, upon the occurrence of a fundamental transaction which is solely within the Company’s control, or in circumstances when all common shareholders are entitled to receive the same form of consideration, the Series B Preferred Stock is presented within permanent equity. The Series B Preferred Stock contains an anti-dilution feature that requires the Company to adjust the conversion price in the event of future stock sales at a lower unit price. In the event anti-dilution provision is triggered, the Company is required to evaluate whether a contingent beneficial conversion feature has been met and, if so, evaluate and account for any value attributable to the contingent beneficial conversion feature.
The warrants issued with the Series B Preferred Stock were also classified in stockholders’ equity as they are both indexed to the Company’s own stock and meet the scope exception in ASC 815-10-15-74(a) and, accordingly, do not require derivative liability accounting pursuant to ASC 815. The terms of the warrants contain an anti-dilution feature that, if triggered, require the Company to evaluate and account for the value attributable to the reduced warrant exercise price.
As of December 31, 2017, 13,945 of the 20,000 shares of the Series B Preferred Stock issued in the offering had been converted into 6,066,075 shares of Common Stock.
On August 16, 2017, the Company also issued warrants to purchase an aggregate of 2,575,000 shares of Common Stock to certain parties (each, a “Holder”) to the Securities Purchase Agreement (as amended, the “Purchase Agreement”), dated November 4, 2015, between the Company and the other parties named therein, as consideration for the waiver by each of the Holders of their right to participate in future securities offerings by the Company, which rights were granted pursuant to the Purchase Agreement. These warrants are in substantially the same form, and on the same terms as, the Warrants issued pursuant to the Offering. Because the Company received no additional consideration or future rights related to the warrants issued to the Holders, the Black Scholes value of the warrants was recorded as $4.4 million of expense as of the August 16, 2017 issuance date. The Black Scholes value was estimated using a risk-free interest rate of 2.03%, an expected life of 7.0 years, expected dividends of zero and expected volatility of 112.03%.
Sales Agreement—July 2015
On July 8, 2015, the Company closed a public offering, where it sold 30,476 units at an aggregate price of $525.00 per unit, for gross proceeds of $16.0 million before deducting estimated offering expenses of approximately $1.4 million, of which $532,000 was assigned to the warrants issued with each unit sold and was recognized immediately as interest expense in the consolidated statements of operations as the warrants are exercisable upon issuance. Each unit consisted of: (A)(i) one share of common stock or (ii) one pre-funded Series C warrant to purchase one share of common stock at an exercise price equal to $525.00 per share (Series C Warrant); and (B) one Series A Warrant with an exercise price initially equal to $630.00 per share (Series A Warrant). Each purchaser of a unit could elect to receive a Series C Warrant in lieu of a share of common stock. No Series C Warrants were issued.
The Series A Warrants are exercisable for a period of 42 months from the closing date of the public offering. The exercise price and number of shares of common stock issuable on the exercise of the Series A Warrants are subject to adjustment upon the issuance of any shares of common stock or securities convertible into shares of common stock below the then-existing exercise price, with certain exceptions, and in the event of any stock split, reverse stock split, recapitalization, reorganization or similar transaction. The holder of the Series A Warrant does not have the right to exercise any portion of the Series A Warrant if the holder, together with its affiliates, would, subject to certain limited exceptions, beneficially own in excess of 9.99% of the Company’s common stock outstanding immediately after the exercise or 4.99% as may be elected by the purchaser.
The exercise price of the Series A Warrants issued July 8, 2015 was reduced to $168.00 per share on November 9, 2015 as a result of the issuance of the Notes and was further reduced to $67.90 per share on January 29, 2016, the 16 th trading day following the First Reverse Stock Split, per the terms of the Series A Warrants and was further reduced at various times during the year ended December 31, 2016 as a result of installment and acceleration payments made on the Notes. As of December 31, 2016, the exercise price of the warrants was $2.80 per share and on January 20, 2017, the 16 th trading day following the Second Reverse Stock Split, the exercise price of the Series A Warrants was adjusted to $2.18 per share, per the terms of the Series A Warrants.</t>
  </si>
  <si>
    <t>Income Taxes</t>
  </si>
  <si>
    <t>Income Tax Disclosure [Abstract]</t>
  </si>
  <si>
    <t>(12) Income Taxes
On December 22, 2017, H.R. 1, originally known as the Tax Cuts and Jobs Act ("2017 Tax Act"), was enacted into law in the United States, resulting in significant changes from previous tax law. The 2017 Tax Act reduces the federal corporate income tax rate to 21% effective January 1, 2018. The rate change resulted in a reduction of our net deferred tax assets, before application of the valuation allowance, of $37.1 million. The Company recorded a $2.3 million tax benefit in the fourth quarter of 2017 related to the remeasurement of the deferred tax liability for the indefinite-lived intangible asset related to the BarioSurg acquisition in May 2017 (see Note 4).
In December 2017, the SEC staff issued Staff Accounting Bulletin No. 118, Income Tax Accounting Implications of the Tax Cuts and Jobs Act (“SAB 118”), which allows for the recording of provisional amounts during a measurement period not to extend beyond one year of the enactment date since the 2017 Tax Act was passed late in the fourth quarter of 2017 and ongoing guidance from the Internal Revenue Service and Treasury is expected over the next 12 months. As a result of the 2017 Tax Act, NOLs generated in taxable years ending after December 31, 2017 have an indefinite carryforward period. The Company continues to evaluate the extent that deductible temporary differences are expected to reverse and generate an indefinite-lived NOL and the related impact on the valuation allowance. The accounting for the valuation allowance is, therefore, considered to be incomplete due to the forthcoming guidance and the Company’s ongoing analysis of final year-end data and tax positions. In accordance with SAB 118, a provisional tax benefit of $2.3 million was recorded, and the Company expects to complete its analysis within the measurement period.
The Company has incurred net operating losses (NOLs) since inception. The Company has not reflected any benefit of such net operating loss carryforwards in the accompanying consolidated financial statements.
Income tax expense (benefit) for the three years ended December 31 was as follows:
2017
2016
2015
Deferred:
Federal
$
(2,538,611)
$
—
$
—
State
224,000
—
—
Total income tax expense (benefit)
$
(2,314,611)
$
—
$
—
The income tax expense benefit differed from the amount computed by applying the U.S. federal income tax rate of 34% to income before income taxes as a result of the following:
2017
2016
2015
Computed "expected" tax benefit
34.0
%
34.0
%
34.0
%
Other permanent adjustments
(5.5)
%
3.1
%
1.6
%
Research and development credit
0.7
%
0.6
%
0.9
%
Change in Federal tax rate
(102.5)
%
—
%
—
%
Federal valuation allowance
79.7
%
(37.7)
%
(36.5)
%
6.4
%
—
%
—
%
The tax effect of temporary differences that give rise to significant portions of the deferred tax assets as of December 31 is presented below:
2017
2016
Deferred tax assets (liabilities):
Start-up costs
$
4,166,000
$
6,662,000
Capitalized research and development costs
12,494,000
23,012,000
Reserves and accruals
7,642,000
8,933,000
Property and equipment
46,000
83,000
Research and development credit
4,387,000
2,198,000
Net operating loss carryforwards
63,794,000
41,657,000
Total gross deferred tax assets
92,529,000
82,545,000
Valuation allowance
(86,033,000)
(82,545,000)
Deferred tax assets
6,496,000
—
Intangible assets
(11,788,000)
—
Total gross deferred tax liabilities
(11,788,000)
—
Net deferred tax liability
$
(5,292,000)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In addition, certain limitations imposed under the Internal Revenue Code (IRC) could further limit the Company’s realization of these deferred tax assets in the event of changes in ownership of the Company, as defined by IRC Section 382. Based on the level of historical taxable losses, projections of future taxable income (losses) over the periods in which the deferred tax assets can be realized, and consideration of the “more likely than not standard” required by ASC 740, management currently believes the Company will not realize the benefits of these deductible differences, except to the extent of reversing taxable temporary differences. Accordingly, the Company has provided a valuation allowance against the net deferred tax assets, excluding deferred tax liabilities for indefinite-lived intangible assets, as of December 31, 2017 and 2016.
The Company’s ability to utilize its net operating loss carryforwards, tax credits, and built-in items of deduction, including capitalized start-up costs and research and development costs, may be substantially limited due to ownership changes that may have occurred or that could occur in the future. These ownership changes may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ring 2011, the Company completed an IRC Section 382 review and the results of the review indicated that ownership changes had occurred. While the Company has not completed an IRC Section 382 review since 2011, it believes that it is likely that additional ownership changes have occurred since then. Since the Company has experienced an ownership change, utilization of carryforward attributes ar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significant portion of the carryforward attributes before utilization and the permanent loss of built-in items of deduction. Any carryforward attributes that expire prior to utilization or permanent loss of built-in items of deduction as a result of such limitations will be removed from deferred tax assets with a corresponding adjustment to the valuation allowance. Due to the existence of the valuation allowance, it is not expected that any possible limitation will have an impact on the results of operations of the Company.
As of December 31, 2017, the Company has generated or acquired U.S. federal net operating loss carryforwards of approximately $253.8 million. Of the total federal net operating loss, $48.0 million will expire unused as a result of the 2011 Section 382 limitation. The federal net operating loss carryforwards expire in the years 2022 through 2037. The Company’s research and development credit carryforwards, if not used, begin to expire in 2024.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4. There are no tax examinations currently in progress.</t>
  </si>
  <si>
    <t>Stock Options</t>
  </si>
  <si>
    <t>Stock-based Compensation</t>
  </si>
  <si>
    <t xml:space="preserve">(13) Stock Options
The Company has adopted the Second Amended and Restated 2003 Stock Incentive Plan (the Plan) that includes both incentive stock options and nonqualified stock options to be granted to employees, officers, consultants, independent contractors, directors and affiliates of the Company. At December 31, 2017 and 2016, according to the Plan 40,000,000 shares were authorized and reserved. Pursuant to the terms of the Plan, the shares authorized under the Plan were not adjusted automatically as part of the Second Reverse Stock Split. Instead, pursuant to the terms of the Plan, the board of directors exercised its power to adjust the number of shares authorized under the Plan as it determines is necessary after a stock split or other similar event to prevent dilution or enlargement of the benefits intended to be made available under the Plan. On February 8, 2017, pursuant to the terms of the Plan, the board of directors adjusted the number of shares authorized under the Plan to 3,000,000 shares as a result of the recapitalization of the Company consisting of the Second Reverse Stock Split and the public offering of the Company’s stock which closed on January 23, 2017. Pursuant to the terms of the Plan, the board of directors is required to adjust the number of shares authorized under the Plan as it determines necessary after a recapitalization or other similar corporate transaction to prevent dilution or enlargement of the benefits or potential benefits intended to be made available under the Plan.
On December 19, 2017, the Company’s stockholders approved an increase in the number of common shares reserved under the Plan by 5,500,000 shares to a total of 8,500,000 authorized shares.
The board of directors establishes the terms and conditions of all stock option grants, subject to the Plan and applicable provisions of the IRC.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fair market value of the common stock on the grant date. The options expire on the date determined by the board of directors, but may not extend more than 10 years from the grant date, while incentive stock options granted to participants owning more than 10% of the Company’s outstanding voting stock expire five years from the grant date. The vesting period for employees is generally over four years. The vesting period for nonemployees is determined based on the services being provided.
Stock option activity for the Plan is as follows:
Outstanding Options
Shares
Aggregate
Available For
Number of
Weighted-Average
Intrinsic
Grant
Shares (1)
Exercise Price (1)
Value
Balance, December 31, 2014
6,740
12,051
$
2,597.00
$
519,546
Shares reserved
—
—
—
Options granted
(3,238)
3,238
1,104.00
Options exercised
—
—
—
Options cancelled
735
(735)
1,942.00
Balance, December 31, 2015
4,237
14,554
2,298.00
$
—
Shares reserved (1)
2,976,486
—
Options granted
(2,174)
2,174
45.35
Options exercised
—
—
Options cancelled
9,694
(9,694)
2,134.47
Balance, December 31, 2016
2,988,243
7,034
1,824.87
$
—
Shares reserved (2)
5,500,000
—
—
Options granted
(2,686,371)
2,686,371
4.26
Options exercised
—
—
—
Options cancelled
162,650
(162,650)
16.63
Balance, December 31, 2017
5,964,522
2,530,755
$
8.68
$
—
(1)
Reflects the board of directors’ February 8, 2017 adjustment of number of shares reserved under the Plan from 40,000,000 to 3,000,000.
(2)
Reflects approval by the Company’s stockholders to increase the number of shares reserved under the Plan by 5,500,000 on December 19, 2017.
On June 27, 2016 the Company completed an option exchange offer to its employees whereby certain outstanding options to purchase shares of the Company’s common stock were tendered by employees in exchange for new options with the exercise price to be set at the then current market price of the Company’s common stock. Options to purchase 6,424 shares of the Company’s common stock, which included all the options eligible for exchange, were tendered by employees and cancelled by the Company. On the same date, options to purchase 1,083 shares of the Company’s common stock were issued with an exercise price of $23.28 per share, which was the Company’s closing stock price on June 27, 2016. Because the fair value of the tendered options immediately before the exchange approximated the fair value of the new options granted, no additional compensation expense was recognized.
In addition to the stock options granted pursuant to the Plan, the Company from time to time grants options to individuals as an inducement to accepting positions as employees (Inducement Grants). These Inducement Grants are made at the discretion of the board of directors and are issued outside of the Plan. Inducement Grants are summarized below:
Outstanding Options
Shares
Aggregate
Available For
Number of
Weighted-Average
Intrinsic
Grant
Shares
Exercise Price
Value
Balance, December 31, 2014
—
—
—
Shares reserved
7,380
—
Options granted
(7,380)
7,380
$
262.50
Options exercised
—
—
Options cancelled
—
—
—
Balance, December 31, 2015
—
7,380
262.50
$
—
Shares reserved
5,426
Options granted
(5,426)
5,426
94.05
Options exercised
—
—
Options cancelled
—
—
Balance, December 31, 2016
—
12,806
191.12
$
—
Shares reserved
1,379,000
—
—
Options granted
(1,379,000)
1,379,000
2.04
Options exercised
—
—
—
Options cancelled
—
(92,114)
4.18
Balance, December 31, 2017
—
1,299,692
$
3.75
$
—
Each of the Inducement Grants will vest as follows: 25% of the shares will vest as of one year from the date of the officer’s employment agreement, and the remaining 75% of the shares will then vest in equal 2.0833% installments each month thereafter for 36 months. The options awarded as Inducement Grants were not eligible for the option exchange program
The options outstanding, vested and currently exercisable for the Plan and Inducement Grants are set forth by exercise price at December 31, 2017 in the following table:
Outstanding Options and Expected to Vest
Options Exercisable and Vested
Weighted-Average
Number of
Remaining
Aggregate
Aggregate
Exercise
Shares
Contractual Life
Intrinsic
Number of
Weighted-Average
Intrinsic
Price
Outstanding
(Years)
Value
Options
Exercise Price
Value
$1.64 to $1.96
310,600
9.8
$
—
—
n/a
$
—
$2.00 to $2.05
2,381,321
9.8
—
—
n/a
—
$4.28 to $7.12
1,122,117
9.2
—
526,896
$
7.07
—
$11.99 to $96.60
4,172
8.1
—
3,284
79.20
—
$241.50 to $924.00
7,706
7.8
—
4,321
271.43
—
$1,165.50 and over
4,531
5.1
—
4,527
2,537.71
—
3,830,447
9.6
$
—
539,028
$
30.88
$
—
Stock-Based Compensation for Nonemployees
Stock-based compensation expenses related to stock options granted to nonemployees is recognized as the stock options are earned. The Company believes that the fair value of the stock options is more reliably measurable than the fair value of the services received. The fair value of the stock options granted is calculated at each reporting date, using the Black-Scholes option-pricing model, until the award vests or there is a substantial disincentive for the nonemployee not to perform the required services. The fair value for the years ended December 31, 2017 and 2015 was calculated using the following assumptions, defined below:
Year Ended December 31,
2017
2016
2015
Risk-free interest rates
2.34%–2.38%
N/A
0.02%–2.10%
Expected life
9.38 years–10.00 years
N/A
0.08 years–8.51 years
Expected dividends
0%
N/A
0%
Expected volatility
114.94%–131.24%
N/A
37.36%–132.01%
Stock-based compensation expense charged to operations on options granted to nonemployees for the years ended December 31, 2017, 2016 and 2015 was $184,000, $4,000 and $(35,000), respectively.
Employee Stock-Based Awards
Compensation cost for employee stock-based awards is based on the estimated grant-date fair value and is recognized over the vesting period of the applicable award on a straight-line basis. The weighted average estimated fair value of the employee stock options granted for the years ended December 31, 2017, 2016 and 2015 was $2.82, $60.00, and $426.30, per share, respectively.
The Company uses the Black-Scholes pricing model to determine the fair value of stock options. The determination of the fair value of stock-based payment awards on the date of grant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s and expected dividends. The estimated grant-date fair values of the employee stock options were calculated using the Black-Scholes valuation model, based on the following assumptions for the years ended December 31, 2017, 2016 and 2015:
Year Ended December 31,
2017
2016
2015
Risk-free interest rates
1.94%–2.19%
0.87%–1.64%
1.49%–1.80%
Expected life
6.25 years
4.0 years–6.25 years
5.50 years–6.25 years
Expected dividends
0%
0%
0%
Expected volatility
116.49%–119.54%
88.43%–114.38%
83.36%–111.77%
Expected Life. The expected life is based on the “simplified” method described in the SEC Staff Accounting Bulletin, Topic 14: Share-Based Payment .
Volatility. The expected volatility was based on the Company’s historical volatility.
Risk-Free Interest Rate. The risk-free rate is based on the daily yield curve rate from the U.S. Treasury with remaining terms similar to the expected term on the options.
Dividend Yield. The Company has never declared or paid any cash dividends and does not plan to pay cash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
As of December 31, 2017 there was approximately $7.6 million of total unrecognized compensation costs, net of estimated forfeitures, related to unvested stock option awards ($7.5 million of which relate to employee awards), which are expected to be recognized over a weighted-average period of 3.0 years.
There were no stock option exercises for the years ended December 31, 2017, 2016 and 2015. </t>
  </si>
  <si>
    <t>Warrants</t>
  </si>
  <si>
    <t xml:space="preserve">(14) Warrants
Stock warrant activity is as follows:
Weighted
Average
Common
Exercise
Shares
Price
Balance, December 31, 2014
23,044
$
1,929.20
Granted (1)
32,155
116.20
Exercised
—
—
Cancelled
(324)
2,299.50
Balance, December 31, 2015
54,875
1,929.20
Granted (1)
19,308
325.50
Exercised
(1,428)
3.50
Cancelled
(17,706)
2,257.50
Balance, December 31, 2016
55,049
238.90
Granted (1)
14,852,994
3.15
Exercised
(599,670)
5.56
Cancelled
(36)
238.90
Balance, December 31, 2017
14,308,337
$
3.51
(1)
See Notes 11 and 14 for discussions relating to the issuance of warrants in 2017, 2016 and 2015.
At December 31, 2017, 2016 and 2015, the weighted-average remaining contractual life of outstanding warrants was 6.08, 2.76 and 2.18 years, respectively. All of the warrants outstanding are currently exercisable at the option of the holder into the equivalent number of shares of common stock. </t>
  </si>
  <si>
    <t>Related Party Transactions</t>
  </si>
  <si>
    <t>Related Party Transactions [Abstract]</t>
  </si>
  <si>
    <t>(15) Related Party Transactions
Consulting Agreement—Anthony Jansz
The Company entered into a consulting agreement with Anthony Jansz, who is a former member of the board of directors, for the period from June 1, 2011 through April 30, 2015. In exchange for consulting services provided, Mr. Jansz was entitled to receive consulting fees and options to purchase 16,663 shares of common stock at a weighted average exercise price of $29.78. Total stock-based compensation expense recorded was approximately $600 for the year ended December 31, 2015. Due to a failure to meet certain performance conditions, 471 shares of the options granted to Mr. Jansz did not vest. In addition to the option grants, the Company paid Mr. Jansz approximately $75,000 in fees and expenses for consulting services provided during the year ended December 31, 2015. No consulting fees or expenses were paid to Mr. Jansz in 2016 or 2017.
Consulting Agreement—Jon Tremmel
Effective August 10, 2015, the Company entered into a one year consulting agreement with Jon Tremmel &amp; Associates, LLC, which is wholly-owned by Jon Tremmel, a member of the board of directors. In exchange for consulting services provided, Mr. Tremmel was entitled to receive consulting fees and an option to purchase 16,666 shares of common stock at $3.45 per share. Total stock-based compensation expense recorded was approximately $3,000 and $13,000 for the years ended December 31, 2016 and 2015, respectively. In addition to the option grant, the Company paid Mr. Tremmel approximately $50,000 in fees and expenses for consulting services provided during the year ended December 31, 2015. No consulting fees or expenses were paid to Mr. Tremmel in 2016 or 2017.</t>
  </si>
  <si>
    <t>Commitments and Contingencies</t>
  </si>
  <si>
    <t>(16) Commitments and Contingencies
Operating Lease
The Company rents its office, warehouse and laboratory facilities in St. Paul, Minnesota under an operating lease, which was originally set to expire on September 30, 2015. On August 25, 2015, the Company entered into an amendment extending the term of the operating lease for three years until September 30, 2018, with monthly base rent ranging from $18,925 to $20,345. Total rent expense recognized for the years ended December 31, 2017, 2016 and 2015, respectively, was $357,000, $229,000 and $262,000. Facility related expenses are included as general and administrative costs on the consolidated statements of operations.
In connection with our acquisition of BarioSurg in May 2017, we assumed an operating lease for office space in Lake Forest, California with monthly base rent of $2,818 that expires September 30, 2018.
In connection with our acquisition of ReShape Medical in October 2017, we assumed (i) an operating lease for office/warehouse space in San Clemente, California with monthly base rent ranging from $24,614 to $27,510 that expires June 30, 2022 and (ii) an operating lease for office and manufacturing space in San Clemente, California with monthly base rent of $10,877 that expires October 31, 2019.
The following is a schedule of total future minimum lease payments due as of December 31, 2017:
Year ending December 31,
2018
$
633,695
2019
419,082
2020
319,262
2021
327,949
2022
165,061
$
1,865,049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litigation that could have a material adverse effect on the Company’s business, operating results or financial condition.
Clinical Trials
The Company is evaluating the vBloc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
Litigation
On February 28, 2017, the Company received a class action and derivative complaint filed on February 24, 2017 in U. S. District Court for the District of Delaware by Vinh Du, one of the Company’s shareholders. The complaint names as defendants ReShape Lifesciences, the board of directors and four members of our senior management, namely, Scott Youngstrom, Nick Ansari, Peter DeLange and Paul Hickey, and contains a purported class action claim for breach of fiduciary duty against the board of directors and derivative claims for breach of fiduciary duty against the board of directors and unjust enrichment against our senior management. The allegations in the complaint relate to the increase in the number of shares authorized for grant under our Second Amended and Restated 2003 Stock Incentive Plan (the “Plan”), which was approved by our shareholders at the Special Meeting of Shareholders held on December 12, 2016 (the “Special Meeting”), and to our subsequent grant of stock options on February 8, 2017, to the Company’s Directors and senior management to purchase an aggregate of 1,093,450 shares of our common stock (the “Option Grants”). In the complaint, the plaintiff contends that (i) the number of shares authorized for grant under the Plan, as adjusted by the board of directors after the Special Meeting for the subsequent recapitalization of the Company, resulted from an alleged breach of fiduciary duties by the board of directors, and (ii) our senior management was allegedly unjustly enriched by the subsequent Option Grants. The plaintiff seeks relief in the form of an order rescinding the Plan as approved by the shareholders at the Special Meeting, an order cancelling the Option Grants, and an award to plaintiff for his costs, including fees and disbursements of attorneys, experts and accountants. On April 17, 2017, we filed a motion to dismiss the complaint based on the plaintiff’s failure to satisfy Delaware’s demand requirement for a derivative action and failure to state a valid claim. The court denied the motion to dismiss on November 30, 2017. Discovery is on-going. We believe the allegations in the complaint are without merit, and intend to defend the action vigorously.
On April 20, 2017, Fulfillium, Inc. filed a Complaint against the Company in the United States District Court for the District of Delaware, which alleged misappropriation of trade secrets and infringement of two United States Patents. On July 28, 2017, ReShape Medical moved to dismiss both the misappropriation of trade secret claim and the claims of patent infringement, and to transfer the litigation to the United States District Court for the Central District of California. On October 10, 2017, Fulfillium filed a motion to amend its Complaint to add SV Health Investors, LLC as a co-defendant; that motion is fully briefed and pending. On October 16, 2017, the Court granted ReShape Medical’s motion to dismiss the trade secret and willful infringement claims. The Court also ordered the case transferred to the United States District Court for the Central District of California. On November 20, 2017, Fulfillium filed an Amended Complaint, which abandoned certain trade secret claims, and expanded upon allegations regarding other of its trade secret claims and claims for willful infringement. On December 6, 2017, ReShape Medical moved to dismiss those amended claims and for reconsideration of denial of its prior motion to dismiss certain patent infringement claims; both motions were denied on February 7, 2018. On February 5, 2018, Fulfillium filed a second motion to further amend its Complaint to add a claim of infringement of another Fulfillium patent. ReShape Medical opposed that motion. On February 21, 2018, ReShape Medical filed its Answer and Counterclaims to the Amended Complaint, including counterclaims for declarations of non-infringement, invalidity, unenforceability and/or co-inventorship of the asserted Fulfillium patents and state-law tort claims against Fulfillium and its founder personally. Fulfillium and its founder have not yet responded to those counterclaims. At the initial case management conference held on March 19, 2018, the Court ordered that Fulfillium’s motions to amend be stricken and ordered Fulfillium to file a consolidated motion to amend. The Court encouraged the parties to confer to narrow the disputes for the Court’s consideration, and indicated that Fulfillium need not respond to ReShape Medical’s counterclaims until the scope of the amended complaint was decided. The Court assigned key dates for the litigation, including close of fact discovery on September 15, 2018, last day for filing motions on September 19, 2018, pretrial conference on November 19, 2018 and first day of trial on December 4, 2018. The Company intends to vigorously defend itself against Fulfillium, Inc.’s claims and to vigorously pursue its counterclaims.
We currently are unable to estimate the losses or range of losses for these two matters where there is a reasonable possibility of a loss or it is probable that a loss may have ben incurred.
Except as disclosed in the foregoing paragraphs, the Company is not currently a party to any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t>
  </si>
  <si>
    <t>Retirement Plan</t>
  </si>
  <si>
    <t>Postemployment Benefits [Abstract]</t>
  </si>
  <si>
    <t xml:space="preserve">(17) Retirement Plan
The Company has a 401(k) profit-sharing plan that provides retirement benefits to employees. Eligible employees may contribute a percentage of their annual compensation, subject to Internal Revenue Service limitations. The Company’s matching is at the discretion of the Company’s board of directors. For the years ended December 31, 2017, 2016, and 2015, the Company did not provide any matching of employees’ contributions. </t>
  </si>
  <si>
    <t>Quarterly Data (unaudited)</t>
  </si>
  <si>
    <t>Quarterly Financial Information Disclosure [Abstract]</t>
  </si>
  <si>
    <t>Quarterly Data</t>
  </si>
  <si>
    <t>(18) Quarterly Data (unaudited)
The following table represents certain unaudited quarterly information for each of the eight quarters in the period ended December 31, 2016. In management’s opinion, this information has been prepared on the same basis as the audited consolidated financial statements and includes all the adjustments necessary to fairly state the unaudited quarterly results of operations (in thousands, except per share data).
First Quarter
Second Quarter (1)
Third Quarter (1)(2)
Fourth Quarter (1)(3)(4)
2017:
Revenue
$
40
$
93
$
360
$
794
Net loss
$
(7,367)
$
(6,840)
$
(9,994)
$
(9,617)
Basic and diluted net loss per share
$
(1.27)
$
(0.91)
$
(1.06)
$
(0.45)
2016:
Revenue
$
72
$
276
$
297
$
142
Net loss
$
(7,409)
$
(4,995)
$
(6,522)
$
(4,434)
Basic and diluted net loss per share
$
(66.14)
$
(33.96)
$
(11.77)
$
(2.65)
(1)
The 2017 second, third and fourth quarters contain net losses of $116,000, $327,000 and $389,000, respectively, related to the inclusion of the operations of BarioSurg after its acquisition May 22, 2017.
(2)
The 2017 third quarter net loss includes $4.4 million of expense related to warrants issued to purchase 2,575,000 shares of common stock to former holders of the Company’s convertible notes as consideration for their waiver of their right to participate in future securities offerings by the Company.
(3)
The 2017 fourth quarter contains revenues of $718,000 and net loss of $4.1 million related to the inclusion of the operations of ReShape Medical after its October 2, 2017 acquisition.
(4)
The 2017 fourth quarter net loss includes the effect of a $2.3 million tax benefit related to the remeasurement of a deferred tax liability due to the December enactment of the Tax Cuts and Jobs Act by Congress.</t>
  </si>
  <si>
    <t>Subsequent Events</t>
  </si>
  <si>
    <t>( 19) Subsequent Events
On April 2, 2018 the Company announced that it had entered into a securities purchase agreement with an institutional investor providing for the purchase and sale in a registered direct offering of shares of series D convertible preferred stock and a warrant to purchase shares of common stock for a purchase price of $6.0 million.
The shares of series D convertible preferred stock will be convertible into an aggregate of 8.0 million shares of common stock at a conversion price of $0.75 per share and the warrants will have a one-year term (or, if later, eight months after the requisite stockholder approval is obtained) and be exercisable for 35 million shares of common stock at an exercise price of $0.75 per share. The Company expects to receive net proceeds of approximately $5.25 million after deducting placement agent fees and other offering expenses. If the requisite stockholder approval is obtained, and if the warrants are exercised in full, the Company would receive an additional $26.25 million in gross proceeds based on the initial warrant exercise price of $0.75 per share. The Company intends to use the net proceeds from the registered direct offering to continue its commercialization efforts, for clinical and product development activities, and for other working capital and general corporate purposes. The closing of the offering is expected to take place on or about April 4, 2018, subject to the satisfaction or waiver of customary closing conditions.
The Company intends to ask its stockholders at its 2018 annual meeting for the requisite approval for the conversion or exercise of the securities described above into shares of common stock exceeding 19.99% of the company’s currently outstanding common stock for purposes of the NASDAQ Stock Market Rules and has entered into voting agreements with stockholders representing a majority of the company’s outstanding common stock pursuant to which those stockholders have agreed to vote in favor of that proposal.</t>
  </si>
  <si>
    <t>Summary of Significant Accounting Policies (Policies)</t>
  </si>
  <si>
    <t>Basis of Presentation</t>
  </si>
  <si>
    <t xml:space="preserve">Basis of Presentation
The Company has prepared the accompanying consolidated financial statements in conformity with accounting principles generally accepted in the United States of America. The Company’s fiscal year ends on December 31. </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Principles of Consolidation</t>
  </si>
  <si>
    <t xml:space="preserve">Principles of Consolidation
The consolidated financial statements include the accounts of the Company and its wholly owned subsidiaries. All intercompany transactions and accounts have been eliminated in consolidation. </t>
  </si>
  <si>
    <t>Concentration of Credit Risk</t>
  </si>
  <si>
    <t xml:space="preserve">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
  </si>
  <si>
    <t>Fair Value of Financial Instruments</t>
  </si>
  <si>
    <t xml:space="preserve">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elected to report its senior amortizing convertible notes at fair value. The fair values of common stock warrants and investments in debt and equity securities, if any, are disclosed in Note 6. The 2015 and 2016 fair values of the Company’s senior amortizing convertible notes is disclosed in Notes 6 and 10. </t>
  </si>
  <si>
    <t>Common Stock Warrant Liability</t>
  </si>
  <si>
    <t>Common Stock Warrant Liability
The common stock warrants that were issued in connection with the July 8, 2015 public offering (the Series A Warrants) and the common stock warrants issued in connection with the November 9, 2015, January 11, 2016 and May 2, 2016 senior amortizing convertible notes (the Note Warrants) are classified as a liability in the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solidated statements of operations.</t>
  </si>
  <si>
    <t>Cash and Cash Equivalents</t>
  </si>
  <si>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si>
  <si>
    <t>Short-Term Investments</t>
  </si>
  <si>
    <t xml:space="preserve">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 </t>
  </si>
  <si>
    <t>Inventory
The Company accounts for inventory at the lower of cost or market and records any long-term inventory as other assets in the consolidated balance sheets. The Company establishes inventory reserves for obsolescence based upon projected sales and for defect based upon specific identification of defective or unsalable units.</t>
  </si>
  <si>
    <t>Property and Equipment, Net</t>
  </si>
  <si>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t>
  </si>
  <si>
    <t>Impairment of Long-Lived Assets, Intangible Assets and Goodwill</t>
  </si>
  <si>
    <t>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the Company reviews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The Company reviews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the Company is able to determine that it is not more likely than not that the fair value of a reporting unit is less than its carrying amount, the Company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losses for impairment during the year ended December 31, 2017.</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net deferred tax assets, excluding deferred tax liabilities for indefinite-lived intangible assets, as of December 31, 2017 and 2016 (see Note 12). The Company’s policy is to classify interest and penalties related to income taxes as income tax expense in the consolidated statements of operations. </t>
  </si>
  <si>
    <t>Medical Device Excise Tax</t>
  </si>
  <si>
    <t>Medical Device Excise Tax
On January 14, 2015, the Company received FDA approval for vBloc Therapy, delivered via the vBloc Rechargeable System, and starting in the second quarter of 2015 revenues were generated from sales in the United States. As a result, the Company is now required to pay a quarterly medical device tax under the Affordable Care Act, which imposes a 2.3% excise tax on the sale of certain medical devices, including ReShape vBloc and the ReShape Balloon, by device manufactures, producers or importers (the Medical Device Tax). The Medical Device Tax was effective on sales of devices made after December 31, 2012. The Company records the Medical Device Tax as an operating expense in the consolidated statements of operations, which totaled $1,363 for 2015. A moratorium was placed on the Medical Device Tax for 2016 and 2017 and, consequently, the Company was not required to pay the Medical Device Tax in 2016 or 2017. In January 2018, the moratorium was extended to 2018 and 2019.</t>
  </si>
  <si>
    <t>Comprehensive Loss</t>
  </si>
  <si>
    <t>Comprehensive Loss
Comprehensive loss is defined as the change in equity of a company during a period from transactions and other events and circumstances excluding transactions resulting from distributions to owners. There was no difference from reported net loss for the years ended December 31, 2017, 2016 and 2015.</t>
  </si>
  <si>
    <t>Revenue Recognition</t>
  </si>
  <si>
    <t>Revenue Recognition
Revenue is recognized when persuasive evidence of an arrangement exists, title or risk of loss has passed, the selling price is fixed or determinable and collection is reasonably assured. Products are sold through direct sales or medical device distributors. ReShape vBloc revenue is recognized upon sale to a bariatric center or a medical device distributor when no right of return or price protection exists. ReShape balloon revenue is typically recognized when title is passed, usually at point of shipment. A provision for returns reducing revenues is recorded only if product sales provide for a right of return. No provision for returns was recorded for the years ended December 31, 2015 and December 31, 2016, as vBloc product sales recorded did not provide for rights of return. A provision for returns of $39,000 was recorded in the fourth quarter of 2017 to estimate potential returns of ReShape balloon product.
Revenues for services are recognized when earned, subject to limitations, if any, related to multiple deliverables. We evaluate each element in these multiple-element arrangements to determine whether they represent a separate unit of accounting and recognize each element as the services are performed or as product is shipped.</t>
  </si>
  <si>
    <t>Shipping and Handling</t>
  </si>
  <si>
    <t>Shipping and Handling
The Company records amounts invoiced to its customers for outbound freight and shipping as other revenue and the related expense as cost of goods sold.</t>
  </si>
  <si>
    <t>Research and Development Expenses</t>
  </si>
  <si>
    <t xml:space="preserve">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t>
  </si>
  <si>
    <t>Patent Costs</t>
  </si>
  <si>
    <t xml:space="preserve">Patent Costs
Costs associated with the submission of a patent application are expensed as incurred given the uncertainty of the patents resulting in probable future economic benefits to the Company. Patent-related legal expenses included in general and administrative costs were $305,000, $269,000, and $200,000 for the years ended December 31, 2017, 2016 and 2015, respectively. </t>
  </si>
  <si>
    <t>Stock-Based Compensation</t>
  </si>
  <si>
    <t xml:space="preserve">Stock-Based Compensation
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All option grants are expensed on a straight-line basis over the vesting period. </t>
  </si>
  <si>
    <t>Net Loss Per Share</t>
  </si>
  <si>
    <t>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years ended December 31, 2017, 2016 and 2015:
Year Ended
December 31,
2017
2016
2015
Numerator:
Net loss
$
(33,817,972)
$
(23,360,844)
$
(25,498,747)
Denominator for basic and diluted net loss per share:
Weighted-average common shares outstanding
11,022,299
622,431
85,290
Net loss per share—basic and diluted
$
(3.07)
$
(37.53)
$
(298.97)
The following table sets forth the potential shares of common stock that are not included in the calculation of diluted net loss per share because to do so would be anti-dilutive as of the end of each period presented:
December 31,
2017
2016
Stock options outstanding
3,830,447
19,840
Common shares underlying convertible preferred stock
12,172,725
—
Warrants to purchase common stock
14,308,337
55,044</t>
  </si>
  <si>
    <t>Segment Reporting</t>
  </si>
  <si>
    <t xml:space="preserve">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SC 280, Segment Reporting , we have determined that we have one operating segment related to the design, development and commericialization of transformative technology to treat obesity and metabolic diseases. The CODM evaluates operating performance and allocates resources on a total portfolio basis. </t>
  </si>
  <si>
    <t>Recently Issued or Adopted Accounting Standards</t>
  </si>
  <si>
    <t>Recently Issued Accounting Standards
In May 2014, FASB issued Revenue from Contracts with Customers, Topic 606 (Accounting Standards Update No. 2014-09 (ASU 2014-09)) ,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ASU 2014-09 is effective for fiscal years and interim periods within those year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In 2016, the FASB issued further guidance that offers narrow scope improvements and clarifies certain implementation issues related to revenue recognition, including principal versus agent considerations, the identification of performance obligations and licensing. These additional updates have the same effective date as the new revenue guidance. The new standard and its related amendments are collectively known as “ASC 606.”
We adopted ASC 606 using the modified retrospective method as of January 1, 2018. This approach was applied to all contracts not completed as of January 1, 2018. In addition to the enhanced footnote disclosures related to customer contracts, we anticipate that the most significant impact of the new standard will relate to the timing of revenue recognition for product sales with conditional rebates. No other significant changes to the accounting for revenue are expected.
We have completed our quantitative assessment and the impact of adoption of ASC 606 did not have a material impact on the Company’s consolidated financial position, results of operations, equity or cash flows. As part of completing this assessment, we updated and enhanced our internal controls over financial reporting.
In February 2016 FASB issued Accounting Standards Update No. 2016-02 Leases (Topic 842) that changes the recognition of lease assets and lease liabilities by lessee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Improvements to Employee Share-Based Payment Accounting, (Accounting Standards Update No. 2016-09 (ASU 2016-09)),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The Company prospectively adopted ASU 2016-09 as required on January 1, 2017 and the adoption did not have a material effect on its consolidated financial statements.
In January 2017 FASB issued Accounting Standards Update No.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in fiscal years beginning after December 15, 2019. The adoption of this standard is not expected to have a material impact to the Company’s consolidated financial statements.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this update are intended to simplify the accounting for certain equity-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We early adopted the applicable amendments in the third quarter of 2017 on a retrospective basis, which permitted the Company to classify the warrants issued along with its Series B Convertible Preferred Stock in August 2017 (Note 11) containing such down round provisions to equity instruments to stockholders’ equity.
Various other accounting standards and interpretations have been issued with 2017 effective dates and effective dates subsequent to December 31, 2017. The Company has evaluated the recently issued accounting pronouncements that are currently effective or will be effective in 2018 and believe that none of them have had or will have a material effect on the Company’s financial position, results of operations or cash flows.</t>
  </si>
  <si>
    <t>Summary of Significant Accounting Policies (Tables)</t>
  </si>
  <si>
    <t>Computation of Basic and Diluted Net Loss per Share</t>
  </si>
  <si>
    <t>Year Ended
December 31,
2017
2016
2015
Numerator:
Net loss
$
(33,817,972)
$
(23,360,844)
$
(25,498,747)
Denominator for basic and diluted net loss per share:
Weighted-average common shares outstanding
11,022,299
622,431
85,290
Net loss per share—basic and diluted
$
(3.07)
$
(37.53)
$
(298.97)</t>
  </si>
  <si>
    <t>Antidilutive Securities</t>
  </si>
  <si>
    <t>December 31,
2017
2016
Stock options outstanding
3,830,447
19,840
Common shares underlying convertible preferred stock
12,172,725
—
Warrants to purchase common stock
14,308,337
55,044</t>
  </si>
  <si>
    <t>Acquisition (Tables)</t>
  </si>
  <si>
    <t>BarioSurg</t>
  </si>
  <si>
    <t>Acquisition</t>
  </si>
  <si>
    <t>Schedule of allocation of purchase price</t>
  </si>
  <si>
    <t>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t>
  </si>
  <si>
    <t>Schedule of unaudited pro forma financial information</t>
  </si>
  <si>
    <t>Year Ended December 31,
2017
2016
Revenues
$
1,287,154
$
786,660
Net loss
$
(33,760,443)
$
(23,996,256)
Net loss per share—basic and diluted
$
(2.92)
$
(11.98)</t>
  </si>
  <si>
    <t>ReShape Medical, Inc</t>
  </si>
  <si>
    <t>Cash
$
617,229
Accounts receivable
385,690
Inventory
1,095,975
Prepaid expenses and other current assets
173,743
Property and equipment
303,291
Goodwill
13,182,047
Developed technology
18,451,360
Trademarks/tradenames
2,780,448
Customer relationships
3,753,533
Other assets
77,058
Current liabilities assumed
(1,837,941)
Net assets acquired
$
38,982,433</t>
  </si>
  <si>
    <t>Year Ended December 31,
2017
2016
Revenues
$
3,874,908
$
6,745,933
Net loss
$
(46,871,794)
$
(43,195,299)
Net loss per share—basic and diluted
$
(3.66)
$
(14.50)</t>
  </si>
  <si>
    <t>Goodwill and Other Intangible Assets (Tables)</t>
  </si>
  <si>
    <t>Schedule of Finite-Lived intangible assets excluding goodwill</t>
  </si>
  <si>
    <t>The following table summarizes the activity of intangible assets, excluding goodwill for the year ended December 31, 2017:
Useful Life (years)
Gross Carrying Amount
Accumulated Amortization
Impairment
Net Book Value
In Process Research &amp; Development
indefinite
$
$
—
$
—
$
Trademarks/Tradenames
—
Covenant not to compete
—
Developed technology
—
Customer relationships
—
Total
$
$
$
—
$</t>
  </si>
  <si>
    <t>Schedule of future amortization of Finite-Lived intangible assets</t>
  </si>
  <si>
    <t>The following table summarizes the expected amortization of intangible assets as of December 31, 2017:
Year ending December 31,
2018
$
2,700,696
2019
2,700,696
2020
2,685,940
2021
2,675,401
2022
2,487,722
Thereafter
12,181,183
$
25,431,638</t>
  </si>
  <si>
    <t>Fair Value Measurements (Tables)</t>
  </si>
  <si>
    <t>Fair Value Calculated Using Valuation Model</t>
  </si>
  <si>
    <t>Series A Warrants
December 31, 2017
December 31, 2016
Risk-free interest rates
1.76
%
1.20
%
Expected life
12
months
24
months
Expected dividends
—
%
—
%
Expected volatility
193.28
%
122.03
%
Fair value
$
1,600
$
36,000
December 31, 2016
November 2015 Note Warrants
January 2016 Note Warrants
May 2016 Note Warrants
Risk-free interest rates
1.47
%
1.93
%
1.93
%
Expected life
46
months
48
months
52
months
Expected dividends
—
%
—
%
—
%
Expected volatility
102.29
%
108.57
%
106.37
%
Fair value
$
449
$
1,633
$
1,037</t>
  </si>
  <si>
    <t>Inventory (Tables)</t>
  </si>
  <si>
    <t>Current Inventory</t>
  </si>
  <si>
    <t>December 31,
December 31,
December 31,
2017
2016
Raw materials
$
707,919
$
335,606
Work-in-process
1,494,278
1,437,957
Finished goods
614,915
16,015
Inventory
$
2,817,112
$
1,789,578</t>
  </si>
  <si>
    <t>Property and Equipment (Tables)</t>
  </si>
  <si>
    <t>December 31,
2017
2016
Furniture and equipment
$
2,393,644
$
2,302,878
Computer hardware and software
887,059
596,292
Leasehold improvements
123,542
62,651
3,404,245
2,961,821
Less accumulated depreciation and amortization
(2,965,624)
(2,761,101)
Property and equipment, net
$
438,621
$
200,720</t>
  </si>
  <si>
    <t>Accrued Expenses (Tables)</t>
  </si>
  <si>
    <t>December 31,
2017
2016
Professional service related expenses
$
2,643,342
$
1,858,912
Payroll related expenses
2,480,219
507,327
Other expenses
831,957
385,176
Accrued expenses
$
5,955,518
$
2,751,415</t>
  </si>
  <si>
    <t>Senior Amortizing Convertible Notes (Tables)</t>
  </si>
  <si>
    <t>First closing</t>
  </si>
  <si>
    <t>Summary of Installment Amounts and Additional Conversions</t>
  </si>
  <si>
    <t>Common
Principal
Interest
Total
Shares
Installment amount at December 31, 2015
$
65,217
$
23,651
$
88,868
814
Holder conversions during the quarter ended December 31, 2015
18,261
2,375
20,636
189
Total installments and conversions, December 31, 2015
Installment amount at February 29, 2016
Installment amount at March 31, 2016
Holder conversions during the quarter ended March 31, 2016
Total installments and conversions, March 31, 2016
Installment amount at April 30, 2016
Installment amount at May 31, 2016
Installment amount at June 30, 2016
Holder conversions during the quarter ended June 30, 2016
Total installments and conversions, June 30, 2016
Installment amount at July 31, 2016
Installment amount at August 31, 2016
Holder conversions during the quarter ended September 30, 2016
Total installments and conversions, September 30, 2016 and December 31, 2016
$
$
$</t>
  </si>
  <si>
    <t>Second closing</t>
  </si>
  <si>
    <t>Common
Principal
Interest
Total
Shares
Installment amount at March 2, 2016
$
$
$
*
Holder conversions during the quarter ended March 31, 2016
Total installments and conversions, March 31, 2016
Installment amount at April 29, 2016
Installment amount at May 31, 2016
Installment amount at June 30, 2016
Holder conversions during the quarter ended June 30, 2016
Total installments and conversions, June 30, 2016
Installment amount at July 31, 2016
Installment amount at August 31, 2016
Installment amount at September 30,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t>
  </si>
  <si>
    <t>Third closing</t>
  </si>
  <si>
    <t>Common
Principal
Interest
Total
Shares
Installment amount at June 30, 2016
$
$
$
Holder conversions during the quarter ended June 30, 2016
—
—
—
—
Total installments and conversions, June 30, 2016
Installment amount at July 31, 2016
Cash Payment – July 31, 2016 installment
*
Installment amount at August 31, 2016
Installment amount at September, 2016
Holder conversions during the quarter ended September 30, 2016
Total installments and conversions, September 30, 2016
Installment amount at Oct 31, 2016
Installment amount at Nov 30, 2016
Installment amount at December 31, 2016
Holder conversions during the quarter ended December 31, 2016
Total installments and conversions, December 31, 2016
$
$
$</t>
  </si>
  <si>
    <t>Income Taxes (Tables)</t>
  </si>
  <si>
    <t>Schedule of income tax expense (benefit)</t>
  </si>
  <si>
    <t>2017
2016
2015
Deferred:
Federal
$
(2,538,611)
$
—
$
—
State
224,000
—
—
Total income tax expense (benefit)
$
(2,314,611)
$
—
$
—</t>
  </si>
  <si>
    <t>Tax Rate Reconciliation</t>
  </si>
  <si>
    <t>2017
2016
2015
Computed "expected" tax benefit
34.0
%
34.0
%
34.0
%
Other permanent adjustments
(5.5)
%
3.1
%
1.6
%
Research and development credit
0.7
%
0.6
%
0.9
%
Change in Federal tax rate
(102.5)
%
—
%
—
%
Federal valuation allowance
79.7
%
(37.7)
%
(36.5)
%
6.4
%
—
%
—
%</t>
  </si>
  <si>
    <t>Deferred Tax Assets</t>
  </si>
  <si>
    <t>2017
2016
Deferred tax assets (liabilities):
Start-up costs
$
4,166,000
$
6,662,000
Capitalized research and development costs
12,494,000
23,012,000
Reserves and accruals
7,642,000
8,933,000
Property and equipment
46,000
83,000
Research and development credit
4,387,000
2,198,000
Net operating loss carryforwards
63,794,000
41,657,000
Total gross deferred tax assets
92,529,000
82,545,000
Valuation allowance
(86,033,000)
(82,545,000)
Deferred tax assets
6,496,000
—
Intangible assets
(11,788,000)
—
Total gross deferred tax liabilities
(11,788,000)
—
Net deferred tax liability
$
(5,292,000)
$
—</t>
  </si>
  <si>
    <t>Stock Options (Tables)</t>
  </si>
  <si>
    <t>Summary of Stock Option Activity</t>
  </si>
  <si>
    <t>Outstanding Options
Shares
Aggregate
Available For
Number of
Weighted-Average
Intrinsic
Grant
Shares (1)
Exercise Price (1)
Value
Balance, December 31, 2014
6,740
12,051
$
2,597.00
$
519,546
Shares reserved
—
—
—
Options granted
(3,238)
3,238
1,104.00
Options exercised
—
—
—
Options cancelled
735
(735)
1,942.00
Balance, December 31, 2015
4,237
14,554
2,298.00
$
—
Shares reserved (1)
2,976,486
—
Options granted
(2,174)
2,174
45.35
Options exercised
—
—
Options cancelled
9,694
(9,694)
2,134.47
Balance, December 31, 2016
2,988,243
7,034
1,824.87
$
—
Shares reserved (2)
5,500,000
—
—
Options granted
(2,686,371)
2,686,371
4.26
Options exercised
—
—
—
Options cancelled
162,650
(162,650)
16.63
Balance, December 31, 2017
5,964,522
2,530,755
$
8.68
$
—
(1)
Reflects the board of directors’ February 8, 2017 adjustment of number of shares reserved under the Plan from 40,000,000 to 3,000,000.
(2)
Reflects approval by the Company’s stockholders to increase the number of shares reserved under the Plan by 5,500,000 on December 19, 2017.</t>
  </si>
  <si>
    <t>Options Outstanding Vested and Currently Exercisable by Exercise Price</t>
  </si>
  <si>
    <t>Outstanding Options and Expected to Vest
Options Exercisable and Vested
Weighted-Average
Number of
Remaining
Aggregate
Aggregate
Exercise
Shares
Contractual Life
Intrinsic
Number of
Weighted-Average
Intrinsic
Price
Outstanding
(Years)
Value
Options
Exercise Price
Value
$1.64 to $1.96
310,600
9.8
$
—
—
n/a
$
—
$2.00 to $2.05
2,381,321
9.8
—
—
n/a
—
$4.28 to $7.12
1,122,117
9.2
—
526,896
$
7.07
—
$11.99 to $96.60
4,172
8.1
—
3,284
79.20
—
$241.50 to $924.00
7,706
7.8
—
4,321
271.43
—
$1,165.50 and over
4,531
5.1
—
4,527
2,537.71
—
3,830,447
9.6
$
—
539,028
$
30.88
$
—</t>
  </si>
  <si>
    <t>Nonemployees</t>
  </si>
  <si>
    <t>Stock Option Valuation Assumptions</t>
  </si>
  <si>
    <t>Year Ended December 31,
2017
2016
2015
Risk-free interest rates
2.34%–2.38%
N/A
0.02%–2.10%
Expected life
9.38 years–10.00 years
N/A
0.08 years–8.51 years
Expected dividends
0%
N/A
0%
Expected volatility
114.94%–131.24%
N/A
37.36%–132.01%</t>
  </si>
  <si>
    <t>Stock Incentive Plan 2003</t>
  </si>
  <si>
    <t>Outstanding Options
Shares
Aggregate
Available For
Number of
Weighted-Average
Intrinsic
Grant
Shares
Exercise Price
Value
Balance, December 31, 2014
—
—
—
Shares reserved
7,380
—
Options granted
(7,380)
7,380
$
262.50
Options exercised
—
—
Options cancelled
—
—
—
Balance, December 31, 2015
—
7,380
262.50
$
—
Shares reserved
5,426
Options granted
(5,426)
5,426
94.05
Options exercised
—
—
Options cancelled
—
—
Balance, December 31, 2016
—
12,806
191.12
$
—
Shares reserved
1,379,000
—
—
Options granted
(1,379,000)
1,379,000
2.04
Options exercised
—
—
—
Options cancelled
—
(92,114)
4.18
Balance, December 31, 2017
—
1,299,692
$
3.75
$
—</t>
  </si>
  <si>
    <t>Employees Stock Option Plan</t>
  </si>
  <si>
    <t>Year Ended December 31,
2017
2016
2015
Risk-free interest rates
1.94%–2.19%
0.87%–1.64%
1.49%–1.80%
Expected life
6.25 years
4.0 years–6.25 years
5.50 years–6.25 years
Expected dividends
0%
0%
0%
Expected volatility
116.49%–119.54%
88.43%–114.38%
83.36%–111.77%</t>
  </si>
  <si>
    <t>Warrants (Tables)</t>
  </si>
  <si>
    <t>Stock Warrants Activity</t>
  </si>
  <si>
    <t xml:space="preserve">Weighted
Average
Common
Exercise
Shares
Price
Balance, December 31, 2014
23,044
$
1,929.20
Granted (1)
32,155
116.20
Exercised
—
—
Cancelled
(324)
2,299.50
Balance, December 31, 2015
54,875
1,929.20
Granted (1)
19,308
325.50
Exercised
(1,428)
3.50
Cancelled
(17,706)
2,257.50
Balance, December 31, 2016
55,049
238.90
Granted (1)
14,852,994
3.15
Exercised
(599,670)
5.56
Cancelled
(36)
238.90
Balance, December 31, 2017
14,308,337
$
3.51
(1)
See Notes 11 and 14 for discussions relating to the issuance of warrants in 2017, 2016 and 2015. </t>
  </si>
  <si>
    <t>Commitments and Contingencies (Tables)</t>
  </si>
  <si>
    <t>Future Minimum Lease Payments</t>
  </si>
  <si>
    <t>The following is a schedule of total future minimum lease payments due as of December 31, 2017:
Year ending December 31,
2018
$
633,695
2019
419,082
2020
319,262
2021
327,949
2022
165,061
$
1,865,049</t>
  </si>
  <si>
    <t>Quarterly Data (unaudited) (Tables)</t>
  </si>
  <si>
    <t>Quarterly Information</t>
  </si>
  <si>
    <t>The following table represents certain unaudited quarterly information for each of the eight quarters in the period ended December 31, 2016. In management’s opinion, this information has been prepared on the same basis as the audited consolidated financial statements and includes all the adjustments necessary to fairly state the unaudited quarterly results of operations (in thousands, except per share data).
First Quarter
Second Quarter (1)
Third Quarter (1)(2)
Fourth Quarter (1)(3)(4)
2017:
Revenue
$
40
$
93
$
360
$
794
Net loss
$
(7,367)
$
(6,840)
$
(9,994)
$
(9,617)
Basic and diluted net loss per share
$
(1.27)
$
(0.91)
$
(1.06)
$
(0.45)
2016:
Revenue
$
72
$
276
$
297
$
142
Net loss
$
(7,409)
$
(4,995)
$
(6,522)
$
(4,434)
Basic and diluted net loss per share
$
(66.14)
$
(33.96)
$
(11.77)
$
(2.65)
(1)
The 2017 second, third and fourth quarters contain net losses of $116,000, $327,000 and $389,000, respectively, related to the inclusion of the operations of BarioSurg after its acquisition May 22, 2017.
(2)
The 2017 third quarter net loss includes $4.4 million of expense related to warrants issued to purchase 2,575,000 shares of common stock to former holders of the Company’s convertible notes as consideration for their waiver of their right to participate in future securities offerings by the Company.
(3)
The 2017 fourth quarter contains revenues of $718,000 and net loss of $4.1 million related to the inclusion of the operations of ReShape Medical after its October 2, 2017 acquisition.
(4)
The 2017 fourth quarter net loss includes the effect of a $2.3 million tax benefit related to the remeasurement of a deferred tax liability due to the December enactment of the Tax Cuts and Jobs Act by Congress.</t>
  </si>
  <si>
    <t>Description of the Business; Risks and Uncertainties of the Business (Details)</t>
  </si>
  <si>
    <t>Oct. 02, 2017item</t>
  </si>
  <si>
    <t>Nov. 09, 2015shares</t>
  </si>
  <si>
    <t>Jan. 31, 2006SFr / sharesshares</t>
  </si>
  <si>
    <t>Dec. 31, 2017itementity$ / sharesshares</t>
  </si>
  <si>
    <t>Dec. 31, 2016item$ / sharesshares</t>
  </si>
  <si>
    <t>Oct. 26, 2017shares</t>
  </si>
  <si>
    <t>Jan. 23, 2017shares</t>
  </si>
  <si>
    <t>Dec. 27, 2016itemshares</t>
  </si>
  <si>
    <t>Jan. 06, 2016shares</t>
  </si>
  <si>
    <t>Organization And Description Of Business [Line Items]</t>
  </si>
  <si>
    <t>Number of legal entities | entity</t>
  </si>
  <si>
    <t>Common Stock, Shares, Outstanding | shares</t>
  </si>
  <si>
    <t>Common Stock, Par or Stated Value Per Share | $ / shares</t>
  </si>
  <si>
    <t>Stock Issued (in shares) | shares</t>
  </si>
  <si>
    <t>Number of reverse stock splits | item</t>
  </si>
  <si>
    <t>Common stock, reverse split ratio | item</t>
  </si>
  <si>
    <t>Common stock authorized for issuance | shares</t>
  </si>
  <si>
    <t>Description of the Business; Risks and Uncertainties of the Business.</t>
  </si>
  <si>
    <t>Minimum number of obesity patients with one or more related comorbid conditions | item</t>
  </si>
  <si>
    <t>ReShape Medical, Inc | Minimum</t>
  </si>
  <si>
    <t>Body Mass Index Value | item</t>
  </si>
  <si>
    <t>ReShape Medical, Inc | Maximum</t>
  </si>
  <si>
    <t>Alpha Medical, Inc.</t>
  </si>
  <si>
    <t>Ownership percentage of an entity combined to form the Company</t>
  </si>
  <si>
    <t>100.00%</t>
  </si>
  <si>
    <t>Beta Medical, Inc.</t>
  </si>
  <si>
    <t>EnteroMedics Europe</t>
  </si>
  <si>
    <t>Common Stock, Par or Stated Value Per Share | SFr / shares</t>
  </si>
  <si>
    <t>Repurchased shares percentage</t>
  </si>
  <si>
    <t>Summary of Significant Accounting Policies (Details) - USD ($)</t>
  </si>
  <si>
    <t>Schedule Of Significant Accounting Policies [Line Items]</t>
  </si>
  <si>
    <t>Cash equivalents maturity period</t>
  </si>
  <si>
    <t>90 days</t>
  </si>
  <si>
    <t>Goodwill and Intangible Asset Impairment</t>
  </si>
  <si>
    <t>Excise tax rate on medical devices</t>
  </si>
  <si>
    <t>2.30%</t>
  </si>
  <si>
    <t>Derivative instruments outstanding</t>
  </si>
  <si>
    <t>Provision for returns</t>
  </si>
  <si>
    <t>Patent related legal expenses</t>
  </si>
  <si>
    <t>Money Market Funds</t>
  </si>
  <si>
    <t>Money market funds preserve the value of investment per share</t>
  </si>
  <si>
    <t>Minimum</t>
  </si>
  <si>
    <t>Short term investment maturity period</t>
  </si>
  <si>
    <t>3 months</t>
  </si>
  <si>
    <t>Maximum</t>
  </si>
  <si>
    <t>1 year</t>
  </si>
  <si>
    <t>Operating Expense</t>
  </si>
  <si>
    <t>Medical device tax</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Summary of Significant Accounting Policies - Computation of Basic and Diluted Net Loss Per Share (Details) - USD ($)</t>
  </si>
  <si>
    <t>3 Months Ended</t>
  </si>
  <si>
    <t>Sep. 30, 2017</t>
  </si>
  <si>
    <t>Mar. 31, 2017</t>
  </si>
  <si>
    <t>Sep. 30, 2016</t>
  </si>
  <si>
    <t>Jun. 30, 2016</t>
  </si>
  <si>
    <t>Mar. 31, 2016</t>
  </si>
  <si>
    <t>Numerator:</t>
  </si>
  <si>
    <t>Denominator for basic and diluted net loss per share:</t>
  </si>
  <si>
    <t>Weighted-average common shares outstanding</t>
  </si>
  <si>
    <t>Summary of Significant Accounting Policies - Additional Information (Details) - shares</t>
  </si>
  <si>
    <t>Stock options outstanding</t>
  </si>
  <si>
    <t>Anti-dilutive Securities</t>
  </si>
  <si>
    <t>Anti-dilutive as of end of each period</t>
  </si>
  <si>
    <t>Common shares underlying convertible preferred stock</t>
  </si>
  <si>
    <t>Warrants to purchase common stock</t>
  </si>
  <si>
    <t>Liquidity and Management's Plans (Details)</t>
  </si>
  <si>
    <t>Apr. 04, 2018USD ($)</t>
  </si>
  <si>
    <t>Apr. 02, 2018USD ($)shares</t>
  </si>
  <si>
    <t>Aug. 16, 2017USD ($)shares</t>
  </si>
  <si>
    <t>Jan. 23, 2017USD ($)</t>
  </si>
  <si>
    <t>Nov. 04, 2015USD ($)agreement</t>
  </si>
  <si>
    <t>Jul. 08, 2015USD ($)</t>
  </si>
  <si>
    <t>Dec. 31, 2017USD ($)shares</t>
  </si>
  <si>
    <t>Dec. 31, 2016USD ($)agreement</t>
  </si>
  <si>
    <t>Dec. 31, 2015USD ($)</t>
  </si>
  <si>
    <t>Dec. 30, 2016USD ($)</t>
  </si>
  <si>
    <t>May 02, 2016USD ($)shares</t>
  </si>
  <si>
    <t>Jan. 11, 2016USD ($)shares</t>
  </si>
  <si>
    <t>Nov. 09, 2015USD ($)shares</t>
  </si>
  <si>
    <t>Dec. 31, 2014USD ($)</t>
  </si>
  <si>
    <t>Liquidity and Managements Plans [Line Items]</t>
  </si>
  <si>
    <t>Gross proceeds before deducting estimate offering expenses</t>
  </si>
  <si>
    <t>Offering costs</t>
  </si>
  <si>
    <t>Common stock warrants | shares</t>
  </si>
  <si>
    <t>Proceeds after deducting placement agent fees and other offering expenses</t>
  </si>
  <si>
    <t>Proceeds from Issuance of Convertible Preferred Stock</t>
  </si>
  <si>
    <t>Underwriting discounts and commissions and offering expenses</t>
  </si>
  <si>
    <t>Subsequent Event | Securities Purchase Agreement</t>
  </si>
  <si>
    <t>Forecast | Subsequent Event | Securities Purchase Agreement</t>
  </si>
  <si>
    <t>Net proceeds</t>
  </si>
  <si>
    <t>Senior amortizing convertible notes issued</t>
  </si>
  <si>
    <t>Number Of Closings | agreement</t>
  </si>
  <si>
    <t>Senior Amortizing Convertible Notes | First closing</t>
  </si>
  <si>
    <t>Senior Amortizing Convertible Notes | Second closing</t>
  </si>
  <si>
    <t>Senior Amortizing Convertible Notes | Third closing</t>
  </si>
  <si>
    <t>Series A Warrants</t>
  </si>
  <si>
    <t>Acquisition - (Details)</t>
  </si>
  <si>
    <t>Dec. 22, 2017USD ($)</t>
  </si>
  <si>
    <t>Oct. 02, 2017USD ($)item$ / sharesshares</t>
  </si>
  <si>
    <t>May 22, 2017USD ($)$ / sharesshares</t>
  </si>
  <si>
    <t>Jan. 01, 2016shares</t>
  </si>
  <si>
    <t>Dec. 31, 2017USD ($)$ / shares</t>
  </si>
  <si>
    <t>Dec. 31, 2016USD ($)$ / shares</t>
  </si>
  <si>
    <t>Dec. 19, 2017shares</t>
  </si>
  <si>
    <t>Common stock, par value | $ / shares</t>
  </si>
  <si>
    <t>Business Combination, Recognized Identifiable Assets Acquired, Goodwill, and Liabilities Assumed, Net [Abstract]</t>
  </si>
  <si>
    <t>Amortization period</t>
  </si>
  <si>
    <t>Pro forma information of revenue</t>
  </si>
  <si>
    <t>Pro forma information of losses</t>
  </si>
  <si>
    <t>Trademarks/tradenames</t>
  </si>
  <si>
    <t>10 years</t>
  </si>
  <si>
    <t>Covenant not to compete</t>
  </si>
  <si>
    <t>Customer relationships</t>
  </si>
  <si>
    <t>Developed technology</t>
  </si>
  <si>
    <t>12 years</t>
  </si>
  <si>
    <t>Preferred stock, par value | $ / shares</t>
  </si>
  <si>
    <t>Cash consideration</t>
  </si>
  <si>
    <t>Number of preferred stock deposited with an escrow agent | shares</t>
  </si>
  <si>
    <t>Total consideration</t>
  </si>
  <si>
    <t>Value of equity consideration</t>
  </si>
  <si>
    <t>Discount for lack of marketability (in percentage)</t>
  </si>
  <si>
    <t>19.00%</t>
  </si>
  <si>
    <t>Acquisition related cost</t>
  </si>
  <si>
    <t>Cash</t>
  </si>
  <si>
    <t>Property and equipment</t>
  </si>
  <si>
    <t>Current liabilities assumed</t>
  </si>
  <si>
    <t>Deferred income tax liability</t>
  </si>
  <si>
    <t>Net assets acquired</t>
  </si>
  <si>
    <t>Business Acquisition, Pro Forma Information [Abstract]</t>
  </si>
  <si>
    <t>Revenues</t>
  </si>
  <si>
    <t>Net loss per share—basic | $ / shares</t>
  </si>
  <si>
    <t>Net loss per share—diluted | $ / shares</t>
  </si>
  <si>
    <t>BarioSurg | In Process Research &amp; Development</t>
  </si>
  <si>
    <t>Intangible assets</t>
  </si>
  <si>
    <t>BarioSurg | Trademarks/tradenames</t>
  </si>
  <si>
    <t>BarioSurg | Covenant not to compete</t>
  </si>
  <si>
    <t>BarioSurg | Common Stock</t>
  </si>
  <si>
    <t>Number of shares issued | shares</t>
  </si>
  <si>
    <t>BarioSurg | Conditional convertible preferred stock</t>
  </si>
  <si>
    <t>Conversion of convertible preferred shares to common stock | shares</t>
  </si>
  <si>
    <t>20.00%</t>
  </si>
  <si>
    <t>Automatic conversion | shares</t>
  </si>
  <si>
    <t>Option conversion | shares</t>
  </si>
  <si>
    <t>ReShape Medical, Inc | Trademarks/tradenames</t>
  </si>
  <si>
    <t>ReShape Medical, Inc | Customer relationships</t>
  </si>
  <si>
    <t>ReShape Medical, Inc | Developed technology</t>
  </si>
  <si>
    <t>Weighted Average Useful Life</t>
  </si>
  <si>
    <t>ReShape Medical, Inc | Common Stock</t>
  </si>
  <si>
    <t>ReShape Medical, Inc | Series C convertible preferred stock</t>
  </si>
  <si>
    <t>Minimum | ReShape Medical, Inc</t>
  </si>
  <si>
    <t>BMI index | item</t>
  </si>
  <si>
    <t>Maximum | ReShape Medical, Inc</t>
  </si>
  <si>
    <t>Goodwill and Other Intangible Assets (Details)</t>
  </si>
  <si>
    <t>Dec. 31, 2017USD ($)</t>
  </si>
  <si>
    <t>Summary of intangible assets excluding goodwill</t>
  </si>
  <si>
    <t>Useful Life (years)</t>
  </si>
  <si>
    <t>Gross Carrying Amount</t>
  </si>
  <si>
    <t>Accumulated amortization</t>
  </si>
  <si>
    <t>Net Book Value</t>
  </si>
  <si>
    <t>In Process Research &amp; Development</t>
  </si>
  <si>
    <t>Goodwill and Other Intangible Assets - Expected Amortization (Details)</t>
  </si>
  <si>
    <t>Thereafter</t>
  </si>
  <si>
    <t>Total expected amortization of Intangible Assets</t>
  </si>
  <si>
    <t>Fair Value Measurements (Details) - USD ($)</t>
  </si>
  <si>
    <t>Aug. 16, 2017</t>
  </si>
  <si>
    <t>Fair Value Measurements, Recurring and Nonrecurring, Valuation Techniques [Line Items]</t>
  </si>
  <si>
    <t>Risk-free interest rates</t>
  </si>
  <si>
    <t>2.03%</t>
  </si>
  <si>
    <t>Expected life</t>
  </si>
  <si>
    <t>Expected dividends</t>
  </si>
  <si>
    <t>0.00%</t>
  </si>
  <si>
    <t>Expected volatility</t>
  </si>
  <si>
    <t>112.03%</t>
  </si>
  <si>
    <t>1.76%</t>
  </si>
  <si>
    <t>1.20%</t>
  </si>
  <si>
    <t>12 months</t>
  </si>
  <si>
    <t>24 months</t>
  </si>
  <si>
    <t>193.28%</t>
  </si>
  <si>
    <t>122.03%</t>
  </si>
  <si>
    <t>Fair value</t>
  </si>
  <si>
    <t>November 2015 Note Warrants</t>
  </si>
  <si>
    <t>1.47%</t>
  </si>
  <si>
    <t>46 months</t>
  </si>
  <si>
    <t>102.29%</t>
  </si>
  <si>
    <t>January 2016 Note Warrants</t>
  </si>
  <si>
    <t>1.93%</t>
  </si>
  <si>
    <t>48 months</t>
  </si>
  <si>
    <t>108.57%</t>
  </si>
  <si>
    <t>May 2016 Note Warrants</t>
  </si>
  <si>
    <t>52 months</t>
  </si>
  <si>
    <t>106.37%</t>
  </si>
  <si>
    <t>Inventory (Details) - USD ($)</t>
  </si>
  <si>
    <t>Long-term inventory</t>
  </si>
  <si>
    <t>Inventory - Additional Information (Details) - USD ($)</t>
  </si>
  <si>
    <t>Raw materials</t>
  </si>
  <si>
    <t>Work-in-process</t>
  </si>
  <si>
    <t>Finished goods</t>
  </si>
  <si>
    <t>Property and Equipment (Details) - USD ($)</t>
  </si>
  <si>
    <t>Furniture and equipment</t>
  </si>
  <si>
    <t>Computer hardware and software</t>
  </si>
  <si>
    <t>Leasehold improvements</t>
  </si>
  <si>
    <t>Property and Equipment, Gross</t>
  </si>
  <si>
    <t>Less accumulated depreciation and amortization</t>
  </si>
  <si>
    <t>Accrued Expenses (Details) - USD ($)</t>
  </si>
  <si>
    <t>Professional service related expenses</t>
  </si>
  <si>
    <t>Payroll related expenses</t>
  </si>
  <si>
    <t>Other expenses</t>
  </si>
  <si>
    <t>Senior Amortizing Convertible Notes (Details)</t>
  </si>
  <si>
    <t>May 02, 2016USD ($)$ / sharesshares</t>
  </si>
  <si>
    <t>Jan. 11, 2016USD ($)$ / sharesshares</t>
  </si>
  <si>
    <t>Nov. 09, 2015USD ($)$ / sharesshares</t>
  </si>
  <si>
    <t>Nov. 04, 2015USD ($)shareholderagreement$ / shares</t>
  </si>
  <si>
    <t>Dec. 31, 2016USD ($)shares</t>
  </si>
  <si>
    <t>Sep. 30, 2016shares</t>
  </si>
  <si>
    <t>Jun. 30, 2016shares</t>
  </si>
  <si>
    <t>Mar. 31, 2016shares</t>
  </si>
  <si>
    <t>Dec. 31, 2016USD ($)agreementshares</t>
  </si>
  <si>
    <t>Dec. 31, 2015USD ($)shares</t>
  </si>
  <si>
    <t>Dec. 31, 2017shares</t>
  </si>
  <si>
    <t>Aug. 16, 2017shares</t>
  </si>
  <si>
    <t>Jan. 20, 2017$ / shares</t>
  </si>
  <si>
    <t>Jan. 29, 2016$ / shares</t>
  </si>
  <si>
    <t>Debt Instrument [Line Items]</t>
  </si>
  <si>
    <t>Convertible notes, interest rate</t>
  </si>
  <si>
    <t>7.00%</t>
  </si>
  <si>
    <t>Convertible notes, per share price | $ / shares</t>
  </si>
  <si>
    <t>Exercise price | $ / shares</t>
  </si>
  <si>
    <t>Convertible notes, maturity period</t>
  </si>
  <si>
    <t>Warrants issued, exercisable time period</t>
  </si>
  <si>
    <t>60 months</t>
  </si>
  <si>
    <t>Stock Issued During Period, Shares, New Issues | shares</t>
  </si>
  <si>
    <t>Number of months since issuance which may trigger an adjustment</t>
  </si>
  <si>
    <t>18 months</t>
  </si>
  <si>
    <t>Shares issued upon on conversion of notes (in shares) | shares</t>
  </si>
  <si>
    <t>Number of institutional investors | shareholder</t>
  </si>
  <si>
    <t>Senior convertible notes, maturity year</t>
  </si>
  <si>
    <t>Number of separate closings related to senior amortizing notes | agreement</t>
  </si>
  <si>
    <t>Senior amortizing convertible notes issued principal amounts</t>
  </si>
  <si>
    <t>Fair value of outstanding notes</t>
  </si>
  <si>
    <t>Proceeds from issuance of debt instrument including warrants</t>
  </si>
  <si>
    <t>Fair value of warrants</t>
  </si>
  <si>
    <t>Senior Amortizing Convertible Notes | Maximum</t>
  </si>
  <si>
    <t>Common stock ownership percentage required to exercise warrants</t>
  </si>
  <si>
    <t>9.99%</t>
  </si>
  <si>
    <t>Senior Amortizing Convertible Notes | Minimum</t>
  </si>
  <si>
    <t>4.99%</t>
  </si>
  <si>
    <t>Period available for the percentage to be effective</t>
  </si>
  <si>
    <t>61 days</t>
  </si>
  <si>
    <t>Senior Amortizing Convertible Notes - Additional Information (Details) - USD ($)</t>
  </si>
  <si>
    <t>Apr. 29, 2016</t>
  </si>
  <si>
    <t>Mar. 02, 2016</t>
  </si>
  <si>
    <t>Nov. 30, 2016</t>
  </si>
  <si>
    <t>Oct. 31, 2016</t>
  </si>
  <si>
    <t>Aug. 31, 2016</t>
  </si>
  <si>
    <t>Jul. 31, 2016</t>
  </si>
  <si>
    <t>May 31, 2016</t>
  </si>
  <si>
    <t>Apr. 30, 2016</t>
  </si>
  <si>
    <t>Feb. 29, 2016</t>
  </si>
  <si>
    <t>Short-term Debt [Line Items]</t>
  </si>
  <si>
    <t>Principal</t>
  </si>
  <si>
    <t>Interest</t>
  </si>
  <si>
    <t>Common Shares</t>
  </si>
  <si>
    <t>First closing | Installment amount at December 31, 2015</t>
  </si>
  <si>
    <t>First closing | Installment amount at February 29, 2016</t>
  </si>
  <si>
    <t>First closing | Installment amount at March 31, 2016</t>
  </si>
  <si>
    <t>First closing | Installment amount at April 30, 2016</t>
  </si>
  <si>
    <t>First closing | Installment amount at May 31, 2016</t>
  </si>
  <si>
    <t>First closing | Installment amount at June 30, 2016</t>
  </si>
  <si>
    <t>First closing | Installment amount at July 31, 2016</t>
  </si>
  <si>
    <t>First closing | Installment amount at August 31, 2016</t>
  </si>
  <si>
    <t>Second closing | Installment amount at March 2, 2016</t>
  </si>
  <si>
    <t>Second closing | Installment amount at April 29, 2016</t>
  </si>
  <si>
    <t>Second closing | Installment amount at May 31, 2016</t>
  </si>
  <si>
    <t>Second closing | Installment amount at June 30, 2016</t>
  </si>
  <si>
    <t>Second closing | Installment amount at July 31, 2016</t>
  </si>
  <si>
    <t>Second closing | Installment amount at August 31, 2016</t>
  </si>
  <si>
    <t>Second closing | Installment amount at September 30, 2016</t>
  </si>
  <si>
    <t>Second closing | Installment amount at October 31, 2016</t>
  </si>
  <si>
    <t>Second closing | Installment amount at November 30, 2016</t>
  </si>
  <si>
    <t>Second closing | Installment amount at December 31, 2016</t>
  </si>
  <si>
    <t>Third closing | Installment amount at June 30, 2016</t>
  </si>
  <si>
    <t>Third closing | Installment amount at July 31, 2016</t>
  </si>
  <si>
    <t>Third closing | Installment amount at August 31, 2016</t>
  </si>
  <si>
    <t>Third closing | Installment amount at September 30, 2016</t>
  </si>
  <si>
    <t>Third closing | Installment amount at October 31, 2016</t>
  </si>
  <si>
    <t>Third closing | Installment amount at November 30, 2016</t>
  </si>
  <si>
    <t>Third closing | Installment amount at December 31, 2016</t>
  </si>
  <si>
    <t>Third closing | Cash Payment July 31, 2016 Installment</t>
  </si>
  <si>
    <t>Holder Conversions | First closing</t>
  </si>
  <si>
    <t>Holder Conversions | Second closing</t>
  </si>
  <si>
    <t>Holder Conversions | Third closing</t>
  </si>
  <si>
    <t>Stock Sales (Details) - USD ($)</t>
  </si>
  <si>
    <t>Jan. 24, 2017</t>
  </si>
  <si>
    <t>Jan. 23, 2017</t>
  </si>
  <si>
    <t>Nov. 09, 2015</t>
  </si>
  <si>
    <t>Jul. 08, 2015</t>
  </si>
  <si>
    <t>Jan. 31, 2006</t>
  </si>
  <si>
    <t>Jan. 20, 2017</t>
  </si>
  <si>
    <t>May 02, 2016</t>
  </si>
  <si>
    <t>Jan. 29, 2016</t>
  </si>
  <si>
    <t>Jan. 11, 2016</t>
  </si>
  <si>
    <t>Nov. 04, 2015</t>
  </si>
  <si>
    <t>Class of Stock [Line Items]</t>
  </si>
  <si>
    <t>Public offering selling units</t>
  </si>
  <si>
    <t>Shares issued, price per unit</t>
  </si>
  <si>
    <t>Number of common stock</t>
  </si>
  <si>
    <t>Common stock upon the exercise of outstanding warrants</t>
  </si>
  <si>
    <t>Exercise price</t>
  </si>
  <si>
    <t>Beneficial ownership percentage</t>
  </si>
  <si>
    <t>Common stock (in shares)</t>
  </si>
  <si>
    <t>Estimated assumptions</t>
  </si>
  <si>
    <t>Class A Units</t>
  </si>
  <si>
    <t>Offer price</t>
  </si>
  <si>
    <t>Warrant term</t>
  </si>
  <si>
    <t>Shares issued upon conversion (in shares)</t>
  </si>
  <si>
    <t>Class B Units</t>
  </si>
  <si>
    <t>Preferred Stock.</t>
  </si>
  <si>
    <t>Preferred stock ( in shares)</t>
  </si>
  <si>
    <t>Series C Warrants</t>
  </si>
  <si>
    <t>Warrant issued</t>
  </si>
  <si>
    <t>Warrant, exercise period</t>
  </si>
  <si>
    <t>42 months</t>
  </si>
  <si>
    <t>Over-allotment option</t>
  </si>
  <si>
    <t>Over-allotment option | Series B convertible preferred stock</t>
  </si>
  <si>
    <t>Conversion Price Per Share</t>
  </si>
  <si>
    <t>Over-allotment option | Warrants to purchase common stock</t>
  </si>
  <si>
    <t>Conversion of convertible preferred shares to common stock</t>
  </si>
  <si>
    <t>Over-allotment option | Warrants 2017</t>
  </si>
  <si>
    <t>Income Taxes (Details) - USD ($)</t>
  </si>
  <si>
    <t>Jan. 01, 2018</t>
  </si>
  <si>
    <t>Dec. 22, 2017</t>
  </si>
  <si>
    <t>Income Taxes [Line Items]</t>
  </si>
  <si>
    <t>U.S. federal income tax rate</t>
  </si>
  <si>
    <t>34.00%</t>
  </si>
  <si>
    <t>Reduction of our net deferred tax assets, before application of the valuation allowance</t>
  </si>
  <si>
    <t>Deferred Federal, State and Local, Tax Expense (Benefit) [Abstract]</t>
  </si>
  <si>
    <t>Federal</t>
  </si>
  <si>
    <t>State</t>
  </si>
  <si>
    <t>Income Tax Expense (Benefit), Total</t>
  </si>
  <si>
    <t>U.S. federal net operating loss carryforwards amount</t>
  </si>
  <si>
    <t>Federal net operating loss carryforward Expiration</t>
  </si>
  <si>
    <t>Forecast</t>
  </si>
  <si>
    <t>21.00%</t>
  </si>
  <si>
    <t>Percentage of change in ownership</t>
  </si>
  <si>
    <t>50.00%</t>
  </si>
  <si>
    <t>Income Taxes - Tax Rate Reconciliation (Details)</t>
  </si>
  <si>
    <t>Computed 'expected' tax benefit</t>
  </si>
  <si>
    <t>Other permanent adjustments</t>
  </si>
  <si>
    <t>(5.50%)</t>
  </si>
  <si>
    <t>3.10%</t>
  </si>
  <si>
    <t>1.60%</t>
  </si>
  <si>
    <t>Research and development credit</t>
  </si>
  <si>
    <t>0.70%</t>
  </si>
  <si>
    <t>0.60%</t>
  </si>
  <si>
    <t>0.90%</t>
  </si>
  <si>
    <t>Change in Federal tax rate</t>
  </si>
  <si>
    <t>(102.50%)</t>
  </si>
  <si>
    <t>Federal valuation allowance</t>
  </si>
  <si>
    <t>79.70%</t>
  </si>
  <si>
    <t>(37.70%)</t>
  </si>
  <si>
    <t>(36.50%)</t>
  </si>
  <si>
    <t>Effective Income Tax Rate Reconciliation, Percent, Total</t>
  </si>
  <si>
    <t>6.40%</t>
  </si>
  <si>
    <t>Income Taxes - Deferred Tax Assets (Details) - USD ($)</t>
  </si>
  <si>
    <t>Deferred tax assets (liabilities):</t>
  </si>
  <si>
    <t>Start-up costs</t>
  </si>
  <si>
    <t>Capitalized research and development costs</t>
  </si>
  <si>
    <t>Reserves and accruals</t>
  </si>
  <si>
    <t>Net operating loss carryforwards</t>
  </si>
  <si>
    <t>Total gross deferred tax assets</t>
  </si>
  <si>
    <t>Valuation allowance</t>
  </si>
  <si>
    <t>Deferred tax assets</t>
  </si>
  <si>
    <t>Total gross deferred tax liabilities</t>
  </si>
  <si>
    <t>Net deferred tax liability</t>
  </si>
  <si>
    <t>Stock Options (Details) - USD ($)</t>
  </si>
  <si>
    <t>Dec. 19, 2017</t>
  </si>
  <si>
    <t>Jun. 27, 2016</t>
  </si>
  <si>
    <t>Dec. 31, 2014</t>
  </si>
  <si>
    <t>Feb. 08, 2017</t>
  </si>
  <si>
    <t>Feb. 07, 2017</t>
  </si>
  <si>
    <t>Schedule Of Stock Options [Line Items]</t>
  </si>
  <si>
    <t>Stock incentive plan, shares authorized</t>
  </si>
  <si>
    <t>Shares Available For Grant, Shares reserved</t>
  </si>
  <si>
    <t>Option to purchase</t>
  </si>
  <si>
    <t>Award granted, shares</t>
  </si>
  <si>
    <t>Option exercise price (dollars per share)</t>
  </si>
  <si>
    <t>Award granted, exercise price per share</t>
  </si>
  <si>
    <t>Weighted average estimated fair value of stock options granted</t>
  </si>
  <si>
    <t>Total unrecognized compensation costs related to non-vested stock options</t>
  </si>
  <si>
    <t>Total unrecognized compensation costs related to non-vested stock options, weighted-average period of recognition</t>
  </si>
  <si>
    <t>Aggregate intrinsic value of stock options</t>
  </si>
  <si>
    <t>Incentive Stock Options</t>
  </si>
  <si>
    <t>Option expiration period</t>
  </si>
  <si>
    <t>Employees</t>
  </si>
  <si>
    <t>Employees | Employee Awards</t>
  </si>
  <si>
    <t>Award vesting period</t>
  </si>
  <si>
    <t>4 years</t>
  </si>
  <si>
    <t>Options granted to participants</t>
  </si>
  <si>
    <t>10.00%</t>
  </si>
  <si>
    <t>Options granted to participants owning more than 10% of outstanding voting stock, exercise price percentage</t>
  </si>
  <si>
    <t>110.00%</t>
  </si>
  <si>
    <t>Minimum | Incentive Stock Options</t>
  </si>
  <si>
    <t>Stock Options - Summary of Stock Option Activity (Details) - USD ($)</t>
  </si>
  <si>
    <t>Share-based Compensation Arrangement by Share-based Payment Award [Line Items]</t>
  </si>
  <si>
    <t>Shares Available For Grant, Beginning Balance</t>
  </si>
  <si>
    <t>Shares Available For Grant, Options granted</t>
  </si>
  <si>
    <t>Shares Available For Grant, Options cancelled</t>
  </si>
  <si>
    <t>Shares Available For Grant, Ending Balance</t>
  </si>
  <si>
    <t>Outstanding Options, Number of Shares, Beginning Balance</t>
  </si>
  <si>
    <t>Outstanding Options, Number of Shares, Options granted</t>
  </si>
  <si>
    <t>Outstanding Options, Number of Shares, Options cancelled</t>
  </si>
  <si>
    <t>Outstanding Options, Number of Shares, Ending Balance</t>
  </si>
  <si>
    <t>Outstanding Options, Weighted-Average Exercise Price, Beginning Balance</t>
  </si>
  <si>
    <t>Outstanding Options, Weighted-Average Exercise Price, Options granted</t>
  </si>
  <si>
    <t>Outstanding Options, Weighted-Average Exercise Price, Options cancelled</t>
  </si>
  <si>
    <t>Outstanding Options, Weighted-Average Exercise Price, Ending Balance</t>
  </si>
  <si>
    <t>Aggregate Intrinsic Value</t>
  </si>
  <si>
    <t>Vesting One</t>
  </si>
  <si>
    <t>Vesting Percentage</t>
  </si>
  <si>
    <t>25.00%</t>
  </si>
  <si>
    <t>Vesting Period</t>
  </si>
  <si>
    <t>Vesting Two</t>
  </si>
  <si>
    <t>75.00%</t>
  </si>
  <si>
    <t>36 months</t>
  </si>
  <si>
    <t>Monthly vesting percentage</t>
  </si>
  <si>
    <t>2.0833%</t>
  </si>
  <si>
    <t>Stock Options - Outstanding Vested and Currently Exercisable by Exercise Price (Details)</t>
  </si>
  <si>
    <t>Dec. 31, 2017$ / sharesshares</t>
  </si>
  <si>
    <t>Share-based Compensation, Shares Authorized under Stock Option Plans, Exercise Price Range [Line Items]</t>
  </si>
  <si>
    <t>Number of shares outstanding | shares</t>
  </si>
  <si>
    <t>Weighted-Average Remaining Contractual Life (Years)</t>
  </si>
  <si>
    <t>9 years 7 months 6 days</t>
  </si>
  <si>
    <t>Number of Options | shares</t>
  </si>
  <si>
    <t>Weighted-Average Exercise Price</t>
  </si>
  <si>
    <t>$1.64 to $1.96</t>
  </si>
  <si>
    <t>Exercise price, lower limit</t>
  </si>
  <si>
    <t>Exercise price, upper limit</t>
  </si>
  <si>
    <t>9 years 9 months 18 days</t>
  </si>
  <si>
    <t>$2.00 to $2.05</t>
  </si>
  <si>
    <t>$4.28 to $7.12</t>
  </si>
  <si>
    <t>9 years 2 months 12 days</t>
  </si>
  <si>
    <t>$11.99 to $96.60</t>
  </si>
  <si>
    <t>8 years 1 month 6 days</t>
  </si>
  <si>
    <t>$241.50 to $924.00</t>
  </si>
  <si>
    <t>7 years 9 months 18 days</t>
  </si>
  <si>
    <t>$1,165.50 and over</t>
  </si>
  <si>
    <t>5 years 1 month 6 days</t>
  </si>
  <si>
    <t>Stock Options - Stock-Based Compensation for Non Employees (Details) - Nonemployees</t>
  </si>
  <si>
    <t>Risk-free interest rates, minimum</t>
  </si>
  <si>
    <t>2.34%</t>
  </si>
  <si>
    <t>0.02%</t>
  </si>
  <si>
    <t>Risk-free interest rates, maximum</t>
  </si>
  <si>
    <t>2.38%</t>
  </si>
  <si>
    <t>2.10%</t>
  </si>
  <si>
    <t>Expected Volatility, minimum</t>
  </si>
  <si>
    <t>114.94%</t>
  </si>
  <si>
    <t>37.36%</t>
  </si>
  <si>
    <t>Expected Volatility, maximum</t>
  </si>
  <si>
    <t>131.24%</t>
  </si>
  <si>
    <t>132.01%</t>
  </si>
  <si>
    <t>9 years 4 months 17 days</t>
  </si>
  <si>
    <t>29 days</t>
  </si>
  <si>
    <t>8 years 6 months 4 days</t>
  </si>
  <si>
    <t>Stock Options - Estimated Grant-Date Fair Values of Employee Stock Options (Details)</t>
  </si>
  <si>
    <t>1.94%</t>
  </si>
  <si>
    <t>0.87%</t>
  </si>
  <si>
    <t>1.49%</t>
  </si>
  <si>
    <t>2.19%</t>
  </si>
  <si>
    <t>1.64%</t>
  </si>
  <si>
    <t>1.80%</t>
  </si>
  <si>
    <t>6 years 3 months</t>
  </si>
  <si>
    <t>Expected volatility, minimum</t>
  </si>
  <si>
    <t>116.49%</t>
  </si>
  <si>
    <t>88.43%</t>
  </si>
  <si>
    <t>83.36%</t>
  </si>
  <si>
    <t>Expected volatility, maximum</t>
  </si>
  <si>
    <t>119.54%</t>
  </si>
  <si>
    <t>114.38%</t>
  </si>
  <si>
    <t>111.77%</t>
  </si>
  <si>
    <t>Minimum | Employees</t>
  </si>
  <si>
    <t>5 years 6 months</t>
  </si>
  <si>
    <t>Minimum | Nonemployees</t>
  </si>
  <si>
    <t>Maximum | Employees</t>
  </si>
  <si>
    <t>Maximum | Nonemployees</t>
  </si>
  <si>
    <t>Warrants (Details) - Common Stock - $ / shares</t>
  </si>
  <si>
    <t>Class of Warrant or Right [Line Items]</t>
  </si>
  <si>
    <t>Beginning Balance</t>
  </si>
  <si>
    <t>Granted</t>
  </si>
  <si>
    <t>Exercised</t>
  </si>
  <si>
    <t>Cancelled</t>
  </si>
  <si>
    <t>Ending Balance</t>
  </si>
  <si>
    <t>Warrants - Additional Information (Details)</t>
  </si>
  <si>
    <t>Warrant outstanding, weighted-average remaining contractual life</t>
  </si>
  <si>
    <t>6 years 29 days</t>
  </si>
  <si>
    <t>2 years 9 months 4 days</t>
  </si>
  <si>
    <t>2 years 2 months 5 days</t>
  </si>
  <si>
    <t>Related Party Transactions (Details) - USD ($)</t>
  </si>
  <si>
    <t>Aug. 10, 2015</t>
  </si>
  <si>
    <t>Consulting Agreement - Anthony Jansz</t>
  </si>
  <si>
    <t>Related Party Transaction [Line Items]</t>
  </si>
  <si>
    <t>Consulting agreement beginning date</t>
  </si>
  <si>
    <t>Jun. 1,
		2011</t>
  </si>
  <si>
    <t>Consulting agreement termination date</t>
  </si>
  <si>
    <t>Apr. 30,
		2015</t>
  </si>
  <si>
    <t>Award granted, price per share</t>
  </si>
  <si>
    <t>Options granted that did not vest</t>
  </si>
  <si>
    <t>Payment for consulting services</t>
  </si>
  <si>
    <t>Consulting Agreement - Jon Tremmel</t>
  </si>
  <si>
    <t>Consulting agreement term</t>
  </si>
  <si>
    <t>Commitments and Contingencies (Details)</t>
  </si>
  <si>
    <t>Oct. 02, 2017USD ($)</t>
  </si>
  <si>
    <t>May 22, 2017USD ($)</t>
  </si>
  <si>
    <t>Feb. 28, 2017directorshareholdershares</t>
  </si>
  <si>
    <t>Aug. 25, 2015USD ($)</t>
  </si>
  <si>
    <t>Dec. 31, 2016USD ($)</t>
  </si>
  <si>
    <t>Loss Contingencies [Line Items]</t>
  </si>
  <si>
    <t>Operating lease agreement expiration date</t>
  </si>
  <si>
    <t>Sep. 30,
		2018</t>
  </si>
  <si>
    <t>Sep. 30,
		2015</t>
  </si>
  <si>
    <t>Operating lease agreement term</t>
  </si>
  <si>
    <t>Total rent expense</t>
  </si>
  <si>
    <t>Number of months that require patients to be followed out in clinical trials</t>
  </si>
  <si>
    <t>Du Litigation</t>
  </si>
  <si>
    <t>Number of shareholders | shareholder</t>
  </si>
  <si>
    <t>Number of Senior Management members | director</t>
  </si>
  <si>
    <t>Number of Shares | shares</t>
  </si>
  <si>
    <t>Operating lease, monthly base rent</t>
  </si>
  <si>
    <t>BarioSurg | Office space</t>
  </si>
  <si>
    <t>ReShape Medical, Inc | Office/warehouse space | Minimum</t>
  </si>
  <si>
    <t>ReShape Medical, Inc | Office/warehouse space | Maximum</t>
  </si>
  <si>
    <t>ReShape Medical, Inc | Office and manufacturing space</t>
  </si>
  <si>
    <t>Commitments and Contingencies - Additional Information (Details)</t>
  </si>
  <si>
    <t>Total future minimum lease payments</t>
  </si>
  <si>
    <t>Quarterly Data (unaudited) (Details) - USD ($)</t>
  </si>
  <si>
    <t>Quarterly Financial Data [Line Items]</t>
  </si>
  <si>
    <t>Revenue</t>
  </si>
  <si>
    <t>Basic and diluted net loss per share</t>
  </si>
  <si>
    <t>Common stock warrants</t>
  </si>
  <si>
    <t>Subsequent Events - (Details) - USD ($)</t>
  </si>
  <si>
    <t>Apr. 04, 2018</t>
  </si>
  <si>
    <t>Apr. 02, 2018</t>
  </si>
  <si>
    <t>Subsequent Event</t>
  </si>
  <si>
    <t>Exercise price of warrants</t>
  </si>
  <si>
    <t>Gross proceeds from exercise of warrant</t>
  </si>
  <si>
    <t>Securities Purchase Agreement | Subsequent Event</t>
  </si>
  <si>
    <t>Term of warrants</t>
  </si>
  <si>
    <t>Number of months after the requisite stockholder approval obtained</t>
  </si>
  <si>
    <t>8 months</t>
  </si>
  <si>
    <t>Securities Purchase Agreement | Subsequent Event | Series D Convertible Preferred Stock</t>
  </si>
  <si>
    <t>Shares of convertible preferred stock convertible into Number of shares of common stock</t>
  </si>
  <si>
    <t>Conversion price</t>
  </si>
  <si>
    <t>Securities Purchase Agreement | Subsequent Event | Forecas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SFr &quot;#,##0_);_(&quot;SFr &quot;(#,##0)" numFmtId="167"/>
    <numFmt formatCode="_(&quot;Warrants &quot;#,##0_);_(&quot;Warran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712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0957113</v>
      </c>
    </row>
    <row r="17" spans="1:4">
      <c r="A17" s="4" t="s">
        <v>28</v>
      </c>
      <c r="D17" s="6" t="n">
        <v>36362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4</v>
      </c>
      <c r="B1" s="2" t="s">
        <v>1</v>
      </c>
    </row>
    <row r="2" spans="1:2">
      <c r="B2" s="2" t="s">
        <v>2</v>
      </c>
    </row>
    <row r="3" spans="1:2">
      <c r="A3" s="3" t="s">
        <v>34</v>
      </c>
    </row>
    <row r="4" spans="1:2">
      <c r="A4" s="4" t="s">
        <v>3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63208</v>
      </c>
      <c r="C3" s="6" t="n">
        <v>3310787</v>
      </c>
    </row>
    <row r="4" spans="1:3">
      <c r="A4" s="4" t="s">
        <v>33</v>
      </c>
      <c r="B4" s="5" t="n">
        <v>488613</v>
      </c>
      <c r="C4" s="5" t="n">
        <v>143692</v>
      </c>
    </row>
    <row r="5" spans="1:3">
      <c r="A5" s="4" t="s">
        <v>34</v>
      </c>
      <c r="B5" s="5" t="n">
        <v>2817112</v>
      </c>
      <c r="C5" s="5" t="n">
        <v>1789578</v>
      </c>
    </row>
    <row r="6" spans="1:3">
      <c r="A6" s="4" t="s">
        <v>35</v>
      </c>
      <c r="B6" s="5" t="n">
        <v>467783</v>
      </c>
      <c r="C6" s="5" t="n">
        <v>476624</v>
      </c>
    </row>
    <row r="7" spans="1:3">
      <c r="A7" s="4" t="s">
        <v>36</v>
      </c>
      <c r="B7" s="5" t="n">
        <v>13936716</v>
      </c>
      <c r="C7" s="5" t="n">
        <v>5720681</v>
      </c>
    </row>
    <row r="8" spans="1:3">
      <c r="A8" s="4" t="s">
        <v>37</v>
      </c>
      <c r="B8" s="5" t="n">
        <v>438621</v>
      </c>
      <c r="C8" s="5" t="n">
        <v>200720</v>
      </c>
    </row>
    <row r="9" spans="1:3">
      <c r="A9" s="4" t="s">
        <v>38</v>
      </c>
      <c r="B9" s="5" t="n">
        <v>27186620</v>
      </c>
    </row>
    <row r="10" spans="1:3">
      <c r="A10" s="4" t="s">
        <v>39</v>
      </c>
      <c r="B10" s="5" t="n">
        <v>46152577</v>
      </c>
    </row>
    <row r="11" spans="1:3">
      <c r="A11" s="4" t="s">
        <v>40</v>
      </c>
      <c r="B11" s="5" t="n">
        <v>990015</v>
      </c>
      <c r="C11" s="5" t="n">
        <v>1119405</v>
      </c>
    </row>
    <row r="12" spans="1:3">
      <c r="A12" s="4" t="s">
        <v>41</v>
      </c>
      <c r="B12" s="5" t="n">
        <v>88704549</v>
      </c>
      <c r="C12" s="5" t="n">
        <v>7040806</v>
      </c>
    </row>
    <row r="13" spans="1:3">
      <c r="A13" s="3" t="s">
        <v>42</v>
      </c>
    </row>
    <row r="14" spans="1:3">
      <c r="A14" s="4" t="s">
        <v>43</v>
      </c>
      <c r="B14" s="5" t="n">
        <v>1088271</v>
      </c>
      <c r="C14" s="5" t="n">
        <v>1311706</v>
      </c>
    </row>
    <row r="15" spans="1:3">
      <c r="A15" s="4" t="s">
        <v>44</v>
      </c>
      <c r="B15" s="5" t="n">
        <v>5955518</v>
      </c>
      <c r="C15" s="5" t="n">
        <v>2751415</v>
      </c>
    </row>
    <row r="16" spans="1:3">
      <c r="A16" s="4" t="s">
        <v>45</v>
      </c>
      <c r="B16" s="5" t="n">
        <v>7043789</v>
      </c>
      <c r="C16" s="5" t="n">
        <v>4063121</v>
      </c>
    </row>
    <row r="17" spans="1:3">
      <c r="A17" s="4" t="s">
        <v>46</v>
      </c>
      <c r="B17" s="5" t="n">
        <v>5292291</v>
      </c>
    </row>
    <row r="18" spans="1:3">
      <c r="A18" s="4" t="s">
        <v>47</v>
      </c>
      <c r="B18" s="5" t="n">
        <v>1600</v>
      </c>
      <c r="C18" s="5" t="n">
        <v>39119</v>
      </c>
    </row>
    <row r="19" spans="1:3">
      <c r="A19" s="4" t="s">
        <v>48</v>
      </c>
      <c r="B19" s="5" t="n">
        <v>12337680</v>
      </c>
      <c r="C19" s="5" t="n">
        <v>4102240</v>
      </c>
    </row>
    <row r="20" spans="1:3">
      <c r="A20" s="4" t="s">
        <v>49</v>
      </c>
      <c r="B20" s="4" t="s">
        <v>50</v>
      </c>
      <c r="C20" s="4" t="s">
        <v>50</v>
      </c>
    </row>
    <row r="21" spans="1:3">
      <c r="A21" s="3" t="s">
        <v>51</v>
      </c>
    </row>
    <row r="22" spans="1:3">
      <c r="A22" s="4" t="s">
        <v>52</v>
      </c>
      <c r="B22" s="4" t="s">
        <v>50</v>
      </c>
      <c r="C22" s="4" t="s">
        <v>50</v>
      </c>
    </row>
    <row r="23" spans="1:3">
      <c r="A23" s="4" t="s">
        <v>53</v>
      </c>
      <c r="B23" s="5" t="n">
        <v>309571</v>
      </c>
      <c r="C23" s="5" t="n">
        <v>27366</v>
      </c>
    </row>
    <row r="24" spans="1:3">
      <c r="A24" s="4" t="s">
        <v>54</v>
      </c>
      <c r="B24" s="5" t="n">
        <v>410815637</v>
      </c>
      <c r="C24" s="5" t="n">
        <v>303852582</v>
      </c>
    </row>
    <row r="25" spans="1:3">
      <c r="A25" s="4" t="s">
        <v>55</v>
      </c>
      <c r="B25" s="5" t="n">
        <v>-334759354</v>
      </c>
      <c r="C25" s="5" t="n">
        <v>-300941382</v>
      </c>
    </row>
    <row r="26" spans="1:3">
      <c r="A26" s="4" t="s">
        <v>56</v>
      </c>
      <c r="B26" s="5" t="n">
        <v>76366869</v>
      </c>
      <c r="C26" s="5" t="n">
        <v>2938566</v>
      </c>
    </row>
    <row r="27" spans="1:3">
      <c r="A27" s="4" t="s">
        <v>57</v>
      </c>
      <c r="B27" s="5" t="n">
        <v>88704549</v>
      </c>
      <c r="C27" s="5" t="n">
        <v>7040806</v>
      </c>
    </row>
    <row r="28" spans="1:3">
      <c r="A28" s="4" t="s">
        <v>58</v>
      </c>
    </row>
    <row r="29" spans="1:3">
      <c r="A29" s="3" t="s">
        <v>51</v>
      </c>
    </row>
    <row r="30" spans="1:3">
      <c r="A30" s="4" t="s">
        <v>52</v>
      </c>
      <c r="B30" s="4" t="s">
        <v>50</v>
      </c>
      <c r="C30" s="4" t="s">
        <v>50</v>
      </c>
    </row>
    <row r="31" spans="1:3">
      <c r="A31" s="4" t="s">
        <v>59</v>
      </c>
    </row>
    <row r="32" spans="1:3">
      <c r="A32" s="3" t="s">
        <v>51</v>
      </c>
    </row>
    <row r="33" spans="1:3">
      <c r="A33" s="4" t="s">
        <v>52</v>
      </c>
      <c r="B33" s="5" t="n">
        <v>61</v>
      </c>
    </row>
    <row r="34" spans="1:3">
      <c r="A34" s="4" t="s">
        <v>60</v>
      </c>
    </row>
    <row r="35" spans="1:3">
      <c r="A35" s="3" t="s">
        <v>51</v>
      </c>
    </row>
    <row r="36" spans="1:3">
      <c r="A36" s="4" t="s">
        <v>52</v>
      </c>
      <c r="B36" s="6" t="n">
        <v>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34</v>
      </c>
      <c r="B12" s="4" t="s">
        <v>256</v>
      </c>
    </row>
    <row r="13" spans="1:2">
      <c r="A13" s="4" t="s">
        <v>257</v>
      </c>
      <c r="B13" s="4" t="s">
        <v>258</v>
      </c>
    </row>
    <row r="14" spans="1:2">
      <c r="A14" s="4" t="s">
        <v>259</v>
      </c>
      <c r="B14" s="4" t="s">
        <v>260</v>
      </c>
    </row>
    <row r="15" spans="1:2">
      <c r="A15" s="4" t="s">
        <v>217</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row>
    <row r="8" spans="1:2">
      <c r="A8" s="3" t="s">
        <v>289</v>
      </c>
    </row>
    <row r="9" spans="1:2">
      <c r="A9" s="4" t="s">
        <v>290</v>
      </c>
      <c r="B9" s="4" t="s">
        <v>295</v>
      </c>
    </row>
    <row r="10" spans="1:2">
      <c r="A10" s="4" t="s">
        <v>292</v>
      </c>
      <c r="B1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4" t="s">
        <v>62</v>
      </c>
      <c r="B2" s="6" t="n">
        <v>155872</v>
      </c>
      <c r="C2" s="6" t="n">
        <v>20000</v>
      </c>
    </row>
    <row r="3" spans="1:3">
      <c r="A3" s="4" t="s">
        <v>63</v>
      </c>
      <c r="B3" s="5" t="n">
        <v>5000000</v>
      </c>
      <c r="C3" s="5" t="n">
        <v>5000000</v>
      </c>
    </row>
    <row r="4" spans="1:3">
      <c r="A4" s="4" t="s">
        <v>64</v>
      </c>
      <c r="B4" s="7" t="n">
        <v>0.01</v>
      </c>
      <c r="C4" s="7" t="n">
        <v>0.01</v>
      </c>
    </row>
    <row r="5" spans="1:3">
      <c r="A5" s="4" t="s">
        <v>65</v>
      </c>
      <c r="B5" s="5" t="n">
        <v>275000000</v>
      </c>
      <c r="C5" s="5" t="n">
        <v>300000000</v>
      </c>
    </row>
    <row r="6" spans="1:3">
      <c r="A6" s="4" t="s">
        <v>66</v>
      </c>
      <c r="B6" s="5" t="n">
        <v>30957113</v>
      </c>
      <c r="C6" s="5" t="n">
        <v>2736621</v>
      </c>
    </row>
    <row r="7" spans="1:3">
      <c r="A7" s="4" t="s">
        <v>67</v>
      </c>
      <c r="B7" s="5" t="n">
        <v>30957113</v>
      </c>
      <c r="C7" s="5" t="n">
        <v>2736621</v>
      </c>
    </row>
    <row r="8" spans="1:3">
      <c r="A8" s="4" t="s">
        <v>58</v>
      </c>
    </row>
    <row r="9" spans="1:3">
      <c r="A9" s="4" t="s">
        <v>68</v>
      </c>
      <c r="B9" s="7" t="n">
        <v>0.01</v>
      </c>
      <c r="C9" s="7" t="n">
        <v>0.01</v>
      </c>
    </row>
    <row r="10" spans="1:3">
      <c r="A10" s="4" t="s">
        <v>69</v>
      </c>
      <c r="B10" s="5" t="n">
        <v>12531</v>
      </c>
      <c r="C10" s="5" t="n">
        <v>0</v>
      </c>
    </row>
    <row r="11" spans="1:3">
      <c r="A11" s="4" t="s">
        <v>70</v>
      </c>
      <c r="B11" s="5" t="n">
        <v>0</v>
      </c>
      <c r="C11" s="5" t="n">
        <v>0</v>
      </c>
    </row>
    <row r="12" spans="1:3">
      <c r="A12" s="4" t="s">
        <v>71</v>
      </c>
    </row>
    <row r="13" spans="1:3">
      <c r="A13" s="4" t="s">
        <v>68</v>
      </c>
      <c r="B13" s="7" t="n">
        <v>0.01</v>
      </c>
      <c r="C13" s="7" t="n">
        <v>0.01</v>
      </c>
    </row>
    <row r="14" spans="1:3">
      <c r="A14" s="4" t="s">
        <v>69</v>
      </c>
      <c r="B14" s="5" t="n">
        <v>1000181</v>
      </c>
      <c r="C14" s="5" t="n">
        <v>0</v>
      </c>
    </row>
    <row r="15" spans="1:3">
      <c r="A15" s="4" t="s">
        <v>70</v>
      </c>
      <c r="B15" s="5" t="n">
        <v>0</v>
      </c>
      <c r="C15" s="5" t="n">
        <v>0</v>
      </c>
    </row>
    <row r="16" spans="1:3">
      <c r="A16" s="4" t="s">
        <v>59</v>
      </c>
    </row>
    <row r="17" spans="1:3">
      <c r="A17" s="4" t="s">
        <v>68</v>
      </c>
      <c r="B17" s="7" t="n">
        <v>0.01</v>
      </c>
      <c r="C17" s="7" t="n">
        <v>0.01</v>
      </c>
    </row>
    <row r="18" spans="1:3">
      <c r="A18" s="4" t="s">
        <v>69</v>
      </c>
      <c r="B18" s="5" t="n">
        <v>20000</v>
      </c>
      <c r="C18" s="5" t="n">
        <v>20000</v>
      </c>
    </row>
    <row r="19" spans="1:3">
      <c r="A19" s="4" t="s">
        <v>70</v>
      </c>
      <c r="B19" s="5" t="n">
        <v>6055</v>
      </c>
      <c r="C19" s="5" t="n">
        <v>0</v>
      </c>
    </row>
    <row r="20" spans="1:3">
      <c r="A20" s="4" t="s">
        <v>60</v>
      </c>
    </row>
    <row r="21" spans="1:3">
      <c r="A21" s="4" t="s">
        <v>68</v>
      </c>
      <c r="B21" s="7" t="n">
        <v>0.01</v>
      </c>
      <c r="C21" s="7" t="n">
        <v>0.01</v>
      </c>
    </row>
    <row r="22" spans="1:3">
      <c r="A22" s="4" t="s">
        <v>69</v>
      </c>
      <c r="B22" s="5" t="n">
        <v>187772</v>
      </c>
      <c r="C22" s="5" t="n">
        <v>187772</v>
      </c>
    </row>
    <row r="23" spans="1:3">
      <c r="A23" s="4" t="s">
        <v>70</v>
      </c>
      <c r="B23" s="5" t="n">
        <v>95388</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4" t="s">
        <v>22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5</v>
      </c>
      <c r="B1" s="2" t="s">
        <v>1</v>
      </c>
    </row>
    <row r="2" spans="1:2">
      <c r="B2" s="2" t="s">
        <v>2</v>
      </c>
    </row>
    <row r="3" spans="1:2">
      <c r="A3" s="3" t="s">
        <v>3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8</v>
      </c>
    </row>
    <row r="4" spans="1:2">
      <c r="A4" s="4" t="s">
        <v>2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11</v>
      </c>
    </row>
    <row r="4" spans="1:2">
      <c r="A4" s="4" t="s">
        <v>2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row>
    <row r="6" spans="1:2">
      <c r="A6" s="4" t="s">
        <v>333</v>
      </c>
      <c r="B6" s="4" t="s">
        <v>334</v>
      </c>
    </row>
    <row r="7" spans="1:2">
      <c r="A7" s="4" t="s">
        <v>335</v>
      </c>
    </row>
    <row r="8" spans="1:2">
      <c r="A8" s="4" t="s">
        <v>328</v>
      </c>
      <c r="B8" s="4" t="s">
        <v>336</v>
      </c>
    </row>
    <row r="9" spans="1:2">
      <c r="A9" s="4" t="s">
        <v>337</v>
      </c>
    </row>
    <row r="10" spans="1:2">
      <c r="A10" s="4" t="s">
        <v>333</v>
      </c>
      <c r="B10"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011377</v>
      </c>
      <c r="C4" s="6" t="n">
        <v>786660</v>
      </c>
      <c r="D4" s="6" t="n">
        <v>292000</v>
      </c>
    </row>
    <row r="5" spans="1:4">
      <c r="A5" s="4" t="s">
        <v>76</v>
      </c>
      <c r="B5" s="5" t="n">
        <v>275777</v>
      </c>
    </row>
    <row r="6" spans="1:4">
      <c r="A6" s="4" t="s">
        <v>77</v>
      </c>
      <c r="B6" s="5" t="n">
        <v>1287154</v>
      </c>
      <c r="C6" s="5" t="n">
        <v>786660</v>
      </c>
      <c r="D6" s="5" t="n">
        <v>292000</v>
      </c>
    </row>
    <row r="7" spans="1:4">
      <c r="A7" s="4" t="s">
        <v>78</v>
      </c>
      <c r="B7" s="5" t="n">
        <v>764805</v>
      </c>
      <c r="C7" s="5" t="n">
        <v>431476</v>
      </c>
      <c r="D7" s="5" t="n">
        <v>125047</v>
      </c>
    </row>
    <row r="8" spans="1:4">
      <c r="A8" s="4" t="s">
        <v>79</v>
      </c>
      <c r="B8" s="5" t="n">
        <v>171581</v>
      </c>
    </row>
    <row r="9" spans="1:4">
      <c r="A9" s="4" t="s">
        <v>80</v>
      </c>
      <c r="B9" s="5" t="n">
        <v>936386</v>
      </c>
      <c r="C9" s="5" t="n">
        <v>431476</v>
      </c>
      <c r="D9" s="5" t="n">
        <v>125047</v>
      </c>
    </row>
    <row r="10" spans="1:4">
      <c r="A10" s="4" t="s">
        <v>81</v>
      </c>
      <c r="B10" s="5" t="n">
        <v>350768</v>
      </c>
      <c r="C10" s="5" t="n">
        <v>355184</v>
      </c>
      <c r="D10" s="5" t="n">
        <v>166953</v>
      </c>
    </row>
    <row r="11" spans="1:4">
      <c r="A11" s="3" t="s">
        <v>82</v>
      </c>
    </row>
    <row r="12" spans="1:4">
      <c r="A12" s="4" t="s">
        <v>83</v>
      </c>
      <c r="B12" s="5" t="n">
        <v>25983547</v>
      </c>
      <c r="C12" s="5" t="n">
        <v>17981525</v>
      </c>
      <c r="D12" s="5" t="n">
        <v>19892424</v>
      </c>
    </row>
    <row r="13" spans="1:4">
      <c r="A13" s="4" t="s">
        <v>84</v>
      </c>
      <c r="B13" s="5" t="n">
        <v>5775098</v>
      </c>
      <c r="C13" s="5" t="n">
        <v>5169286</v>
      </c>
      <c r="D13" s="5" t="n">
        <v>8141323</v>
      </c>
    </row>
    <row r="14" spans="1:4">
      <c r="A14" s="4" t="s">
        <v>85</v>
      </c>
      <c r="B14" s="5" t="n">
        <v>31758645</v>
      </c>
      <c r="C14" s="5" t="n">
        <v>23150811</v>
      </c>
      <c r="D14" s="5" t="n">
        <v>28033747</v>
      </c>
    </row>
    <row r="15" spans="1:4">
      <c r="A15" s="4" t="s">
        <v>86</v>
      </c>
      <c r="B15" s="5" t="n">
        <v>-31407877</v>
      </c>
      <c r="C15" s="5" t="n">
        <v>-22795627</v>
      </c>
      <c r="D15" s="5" t="n">
        <v>-27866794</v>
      </c>
    </row>
    <row r="16" spans="1:4">
      <c r="A16" s="3" t="s">
        <v>87</v>
      </c>
    </row>
    <row r="17" spans="1:4">
      <c r="A17" s="4" t="s">
        <v>88</v>
      </c>
      <c r="B17" s="5" t="n">
        <v>1066</v>
      </c>
      <c r="C17" s="5" t="n">
        <v>5837</v>
      </c>
      <c r="D17" s="5" t="n">
        <v>1819</v>
      </c>
    </row>
    <row r="18" spans="1:4">
      <c r="A18" s="4" t="s">
        <v>89</v>
      </c>
      <c r="B18" s="5" t="n">
        <v>-3874</v>
      </c>
      <c r="C18" s="5" t="n">
        <v>-4104003</v>
      </c>
      <c r="D18" s="5" t="n">
        <v>-939182</v>
      </c>
    </row>
    <row r="19" spans="1:4">
      <c r="A19" s="4" t="s">
        <v>90</v>
      </c>
      <c r="B19" s="5" t="n">
        <v>-4438149</v>
      </c>
    </row>
    <row r="20" spans="1:4">
      <c r="A20" s="4" t="s">
        <v>91</v>
      </c>
      <c r="B20" s="5" t="n">
        <v>-283097</v>
      </c>
      <c r="C20" s="5" t="n">
        <v>3512816</v>
      </c>
      <c r="D20" s="5" t="n">
        <v>3295536</v>
      </c>
    </row>
    <row r="21" spans="1:4">
      <c r="A21" s="4" t="s">
        <v>92</v>
      </c>
      <c r="B21" s="5" t="n">
        <v>-652</v>
      </c>
      <c r="C21" s="5" t="n">
        <v>20133</v>
      </c>
      <c r="D21" s="5" t="n">
        <v>9874</v>
      </c>
    </row>
    <row r="22" spans="1:4">
      <c r="A22" s="4" t="s">
        <v>93</v>
      </c>
      <c r="B22" s="5" t="n">
        <v>-36132583</v>
      </c>
      <c r="C22" s="5" t="n">
        <v>-23360844</v>
      </c>
      <c r="D22" s="5" t="n">
        <v>-25498747</v>
      </c>
    </row>
    <row r="23" spans="1:4">
      <c r="A23" s="4" t="s">
        <v>94</v>
      </c>
      <c r="B23" s="5" t="n">
        <v>2314611</v>
      </c>
    </row>
    <row r="24" spans="1:4">
      <c r="A24" s="4" t="s">
        <v>95</v>
      </c>
      <c r="B24" s="6" t="n">
        <v>-33817972</v>
      </c>
      <c r="C24" s="6" t="n">
        <v>-23360844</v>
      </c>
      <c r="D24" s="6" t="n">
        <v>-25498747</v>
      </c>
    </row>
    <row r="25" spans="1:4">
      <c r="A25" s="4" t="s">
        <v>96</v>
      </c>
      <c r="B25" s="7" t="n">
        <v>-3.07</v>
      </c>
      <c r="C25" s="7" t="n">
        <v>-37.53</v>
      </c>
      <c r="D25" s="7" t="n">
        <v>-298.97</v>
      </c>
    </row>
    <row r="26" spans="1:4">
      <c r="A26" s="4" t="s">
        <v>97</v>
      </c>
      <c r="B26" s="5" t="n">
        <v>11022299</v>
      </c>
      <c r="C26" s="5" t="n">
        <v>622431</v>
      </c>
      <c r="D26" s="5" t="n">
        <v>85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32"/>
    <col customWidth="1" max="5" min="5" width="40"/>
    <col customWidth="1" max="6" min="6" width="34"/>
    <col customWidth="1" max="7" min="7" width="20"/>
    <col customWidth="1" max="8" min="8" width="20"/>
    <col customWidth="1" max="9" min="9" width="24"/>
    <col customWidth="1" max="10" min="10" width="20"/>
  </cols>
  <sheetData>
    <row r="1" spans="1:10">
      <c r="A1" s="1" t="s">
        <v>348</v>
      </c>
      <c r="B1" s="2" t="s">
        <v>349</v>
      </c>
      <c r="C1" s="2" t="s">
        <v>350</v>
      </c>
      <c r="D1" s="2" t="s">
        <v>351</v>
      </c>
      <c r="E1" s="2" t="s">
        <v>352</v>
      </c>
      <c r="F1" s="2" t="s">
        <v>353</v>
      </c>
      <c r="G1" s="2" t="s">
        <v>354</v>
      </c>
      <c r="H1" s="2" t="s">
        <v>355</v>
      </c>
      <c r="I1" s="2" t="s">
        <v>356</v>
      </c>
      <c r="J1" s="2" t="s">
        <v>357</v>
      </c>
    </row>
    <row r="2" spans="1:10">
      <c r="A2" s="3" t="s">
        <v>358</v>
      </c>
    </row>
    <row r="3" spans="1:10">
      <c r="A3" s="4" t="s">
        <v>359</v>
      </c>
      <c r="E3" s="5" t="n">
        <v>2</v>
      </c>
    </row>
    <row r="4" spans="1:10">
      <c r="A4" s="4" t="s">
        <v>360</v>
      </c>
      <c r="E4" s="5" t="n">
        <v>30957113</v>
      </c>
      <c r="F4" s="5" t="n">
        <v>2736621</v>
      </c>
      <c r="H4" s="5" t="n">
        <v>1218107</v>
      </c>
    </row>
    <row r="5" spans="1:10">
      <c r="A5" s="4" t="s">
        <v>361</v>
      </c>
      <c r="E5" s="7" t="n">
        <v>0.01</v>
      </c>
      <c r="F5" s="7" t="n">
        <v>0.01</v>
      </c>
    </row>
    <row r="6" spans="1:10">
      <c r="A6" s="4" t="s">
        <v>362</v>
      </c>
      <c r="C6" s="5" t="n">
        <v>27982</v>
      </c>
    </row>
    <row r="7" spans="1:10">
      <c r="A7" s="4" t="s">
        <v>363</v>
      </c>
      <c r="F7" s="5" t="n">
        <v>2</v>
      </c>
    </row>
    <row r="8" spans="1:10">
      <c r="A8" s="4" t="s">
        <v>364</v>
      </c>
      <c r="E8" s="8" t="n">
        <v>0.0667</v>
      </c>
      <c r="I8" s="8" t="n">
        <v>0.0143</v>
      </c>
    </row>
    <row r="9" spans="1:10">
      <c r="A9" s="4" t="s">
        <v>365</v>
      </c>
      <c r="E9" s="5" t="n">
        <v>275000000</v>
      </c>
      <c r="F9" s="5" t="n">
        <v>300000000</v>
      </c>
      <c r="G9" s="5" t="n">
        <v>300000000</v>
      </c>
      <c r="I9" s="5" t="n">
        <v>300000000</v>
      </c>
      <c r="J9" s="5" t="n">
        <v>150000000</v>
      </c>
    </row>
    <row r="10" spans="1:10">
      <c r="A10" s="4" t="s">
        <v>294</v>
      </c>
    </row>
    <row r="11" spans="1:10">
      <c r="A11" s="3" t="s">
        <v>366</v>
      </c>
    </row>
    <row r="12" spans="1:10">
      <c r="A12" s="4" t="s">
        <v>367</v>
      </c>
      <c r="B12" s="5" t="n">
        <v>1</v>
      </c>
    </row>
    <row r="13" spans="1:10">
      <c r="A13" s="4" t="s">
        <v>368</v>
      </c>
    </row>
    <row r="14" spans="1:10">
      <c r="A14" s="3" t="s">
        <v>366</v>
      </c>
    </row>
    <row r="15" spans="1:10">
      <c r="A15" s="4" t="s">
        <v>369</v>
      </c>
      <c r="B15" s="5" t="n">
        <v>30</v>
      </c>
    </row>
    <row r="16" spans="1:10">
      <c r="A16" s="4" t="s">
        <v>370</v>
      </c>
    </row>
    <row r="17" spans="1:10">
      <c r="A17" s="3" t="s">
        <v>366</v>
      </c>
    </row>
    <row r="18" spans="1:10">
      <c r="A18" s="4" t="s">
        <v>369</v>
      </c>
      <c r="B18" s="5" t="n">
        <v>40</v>
      </c>
    </row>
    <row r="19" spans="1:10">
      <c r="A19" s="4" t="s">
        <v>371</v>
      </c>
    </row>
    <row r="20" spans="1:10">
      <c r="A20" s="3" t="s">
        <v>358</v>
      </c>
    </row>
    <row r="21" spans="1:10">
      <c r="A21" s="4" t="s">
        <v>372</v>
      </c>
      <c r="E21" s="4" t="s">
        <v>373</v>
      </c>
    </row>
    <row r="22" spans="1:10">
      <c r="A22" s="4" t="s">
        <v>374</v>
      </c>
    </row>
    <row r="23" spans="1:10">
      <c r="A23" s="3" t="s">
        <v>358</v>
      </c>
    </row>
    <row r="24" spans="1:10">
      <c r="A24" s="4" t="s">
        <v>372</v>
      </c>
      <c r="E24" s="4" t="s">
        <v>373</v>
      </c>
    </row>
    <row r="25" spans="1:10">
      <c r="A25" s="4" t="s">
        <v>375</v>
      </c>
    </row>
    <row r="26" spans="1:10">
      <c r="A26" s="3" t="s">
        <v>358</v>
      </c>
    </row>
    <row r="27" spans="1:10">
      <c r="A27" s="4" t="s">
        <v>360</v>
      </c>
      <c r="D27" s="5" t="n">
        <v>20</v>
      </c>
    </row>
    <row r="28" spans="1:10">
      <c r="A28" s="4" t="s">
        <v>376</v>
      </c>
      <c r="D28" s="9" t="n">
        <v>1000</v>
      </c>
    </row>
    <row r="29" spans="1:10">
      <c r="A29" s="4" t="s">
        <v>377</v>
      </c>
      <c r="D29" s="4" t="s">
        <v>373</v>
      </c>
    </row>
    <row r="30" spans="1:10">
      <c r="A30" s="4" t="s">
        <v>362</v>
      </c>
      <c r="D30"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8</v>
      </c>
      <c r="B1" s="2" t="s">
        <v>1</v>
      </c>
    </row>
    <row r="2" spans="1:4">
      <c r="B2" s="2" t="s">
        <v>2</v>
      </c>
      <c r="C2" s="2" t="s">
        <v>30</v>
      </c>
      <c r="D2" s="2" t="s">
        <v>73</v>
      </c>
    </row>
    <row r="3" spans="1:4">
      <c r="A3" s="3" t="s">
        <v>379</v>
      </c>
    </row>
    <row r="4" spans="1:4">
      <c r="A4" s="4" t="s">
        <v>380</v>
      </c>
      <c r="B4" s="4" t="s">
        <v>381</v>
      </c>
    </row>
    <row r="5" spans="1:4">
      <c r="A5" s="4" t="s">
        <v>382</v>
      </c>
      <c r="B5" s="6" t="n">
        <v>0</v>
      </c>
    </row>
    <row r="6" spans="1:4">
      <c r="A6" s="4" t="s">
        <v>383</v>
      </c>
      <c r="B6" s="4" t="s">
        <v>384</v>
      </c>
    </row>
    <row r="7" spans="1:4">
      <c r="A7" s="4" t="s">
        <v>385</v>
      </c>
      <c r="B7" s="6" t="n">
        <v>0</v>
      </c>
      <c r="C7" s="6" t="n">
        <v>0</v>
      </c>
      <c r="D7" s="6" t="n">
        <v>0</v>
      </c>
    </row>
    <row r="8" spans="1:4">
      <c r="A8" s="4" t="s">
        <v>386</v>
      </c>
      <c r="B8" s="5" t="n">
        <v>39000</v>
      </c>
      <c r="C8" s="5" t="n">
        <v>0</v>
      </c>
      <c r="D8" s="5" t="n">
        <v>0</v>
      </c>
    </row>
    <row r="9" spans="1:4">
      <c r="A9" s="4" t="s">
        <v>387</v>
      </c>
      <c r="B9" s="6" t="n">
        <v>305000</v>
      </c>
      <c r="C9" s="6" t="n">
        <v>269000</v>
      </c>
      <c r="D9" s="5" t="n">
        <v>200000</v>
      </c>
    </row>
    <row r="10" spans="1:4">
      <c r="A10" s="4" t="s">
        <v>388</v>
      </c>
    </row>
    <row r="11" spans="1:4">
      <c r="A11" s="3" t="s">
        <v>379</v>
      </c>
    </row>
    <row r="12" spans="1:4">
      <c r="A12" s="4" t="s">
        <v>389</v>
      </c>
      <c r="B12" s="6" t="n">
        <v>1</v>
      </c>
    </row>
    <row r="13" spans="1:4">
      <c r="A13" s="4" t="s">
        <v>390</v>
      </c>
    </row>
    <row r="14" spans="1:4">
      <c r="A14" s="3" t="s">
        <v>379</v>
      </c>
    </row>
    <row r="15" spans="1:4">
      <c r="A15" s="4" t="s">
        <v>391</v>
      </c>
      <c r="B15" s="4" t="s">
        <v>392</v>
      </c>
    </row>
    <row r="16" spans="1:4">
      <c r="A16" s="4" t="s">
        <v>393</v>
      </c>
    </row>
    <row r="17" spans="1:4">
      <c r="A17" s="3" t="s">
        <v>379</v>
      </c>
    </row>
    <row r="18" spans="1:4">
      <c r="A18" s="4" t="s">
        <v>391</v>
      </c>
      <c r="B18" s="4" t="s">
        <v>394</v>
      </c>
    </row>
    <row r="19" spans="1:4">
      <c r="A19" s="4" t="s">
        <v>395</v>
      </c>
    </row>
    <row r="20" spans="1:4">
      <c r="A20" s="3" t="s">
        <v>379</v>
      </c>
    </row>
    <row r="21" spans="1:4">
      <c r="A21" s="4" t="s">
        <v>396</v>
      </c>
      <c r="D21" s="6" t="n">
        <v>1363</v>
      </c>
    </row>
    <row r="22" spans="1:4">
      <c r="A22" s="4" t="s">
        <v>397</v>
      </c>
    </row>
    <row r="23" spans="1:4">
      <c r="A23" s="3" t="s">
        <v>379</v>
      </c>
    </row>
    <row r="24" spans="1:4">
      <c r="A24" s="4" t="s">
        <v>398</v>
      </c>
      <c r="B24" s="4" t="s">
        <v>399</v>
      </c>
    </row>
    <row r="25" spans="1:4">
      <c r="A25" s="4" t="s">
        <v>400</v>
      </c>
    </row>
    <row r="26" spans="1:4">
      <c r="A26" s="3" t="s">
        <v>379</v>
      </c>
    </row>
    <row r="27" spans="1:4">
      <c r="A27" s="4" t="s">
        <v>398</v>
      </c>
      <c r="B27" s="4" t="s">
        <v>401</v>
      </c>
    </row>
    <row r="28" spans="1:4">
      <c r="A28" s="4" t="s">
        <v>402</v>
      </c>
    </row>
    <row r="29" spans="1:4">
      <c r="A29" s="3" t="s">
        <v>379</v>
      </c>
    </row>
    <row r="30" spans="1:4">
      <c r="A30" s="4" t="s">
        <v>398</v>
      </c>
      <c r="B30" s="4" t="s">
        <v>403</v>
      </c>
    </row>
    <row r="31" spans="1:4">
      <c r="A31" s="4" t="s">
        <v>404</v>
      </c>
    </row>
    <row r="32" spans="1:4">
      <c r="A32" s="3" t="s">
        <v>379</v>
      </c>
    </row>
    <row r="33" spans="1:4">
      <c r="A33" s="4" t="s">
        <v>398</v>
      </c>
      <c r="B33" s="4" t="s">
        <v>3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407</v>
      </c>
      <c r="D2" s="2" t="s">
        <v>4</v>
      </c>
      <c r="E2" s="2" t="s">
        <v>408</v>
      </c>
      <c r="F2" s="2" t="s">
        <v>30</v>
      </c>
      <c r="G2" s="2" t="s">
        <v>409</v>
      </c>
      <c r="H2" s="2" t="s">
        <v>410</v>
      </c>
      <c r="I2" s="2" t="s">
        <v>411</v>
      </c>
      <c r="J2" s="2" t="s">
        <v>2</v>
      </c>
      <c r="K2" s="2" t="s">
        <v>30</v>
      </c>
      <c r="L2" s="2" t="s">
        <v>73</v>
      </c>
    </row>
    <row r="3" spans="1:12">
      <c r="A3" s="3" t="s">
        <v>412</v>
      </c>
    </row>
    <row r="4" spans="1:12">
      <c r="A4" s="4" t="s">
        <v>95</v>
      </c>
      <c r="B4" s="6" t="n">
        <v>-9617000</v>
      </c>
      <c r="C4" s="6" t="n">
        <v>-9994000</v>
      </c>
      <c r="D4" s="6" t="n">
        <v>-6840000</v>
      </c>
      <c r="E4" s="6" t="n">
        <v>-7367000</v>
      </c>
      <c r="F4" s="6" t="n">
        <v>-4434000</v>
      </c>
      <c r="G4" s="6" t="n">
        <v>-6522000</v>
      </c>
      <c r="H4" s="6" t="n">
        <v>-4995000</v>
      </c>
      <c r="I4" s="6" t="n">
        <v>-7409000</v>
      </c>
      <c r="J4" s="6" t="n">
        <v>-33817972</v>
      </c>
      <c r="K4" s="6" t="n">
        <v>-23360844</v>
      </c>
      <c r="L4" s="6" t="n">
        <v>-25498747</v>
      </c>
    </row>
    <row r="5" spans="1:12">
      <c r="A5" s="3" t="s">
        <v>413</v>
      </c>
    </row>
    <row r="6" spans="1:12">
      <c r="A6" s="4" t="s">
        <v>414</v>
      </c>
      <c r="J6" s="5" t="n">
        <v>11022299</v>
      </c>
      <c r="K6" s="5" t="n">
        <v>622431</v>
      </c>
      <c r="L6" s="5" t="n">
        <v>85290</v>
      </c>
    </row>
    <row r="7" spans="1:12">
      <c r="A7" s="4" t="s">
        <v>96</v>
      </c>
      <c r="B7" s="7" t="n">
        <v>-0.45</v>
      </c>
      <c r="C7" s="7" t="n">
        <v>-1.06</v>
      </c>
      <c r="D7" s="7" t="n">
        <v>-0.91</v>
      </c>
      <c r="E7" s="7" t="n">
        <v>-1.27</v>
      </c>
      <c r="F7" s="7" t="n">
        <v>-2.65</v>
      </c>
      <c r="G7" s="7" t="n">
        <v>-11.77</v>
      </c>
      <c r="H7" s="7" t="n">
        <v>-33.96</v>
      </c>
      <c r="I7" s="7" t="n">
        <v>-66.14</v>
      </c>
      <c r="J7" s="7" t="n">
        <v>-3.07</v>
      </c>
      <c r="K7" s="7" t="n">
        <v>-37.53</v>
      </c>
      <c r="L7" s="7" t="n">
        <v>-298.9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4" t="s">
        <v>416</v>
      </c>
    </row>
    <row r="4" spans="1:3">
      <c r="A4" s="3" t="s">
        <v>417</v>
      </c>
    </row>
    <row r="5" spans="1:3">
      <c r="A5" s="4" t="s">
        <v>418</v>
      </c>
      <c r="B5" s="5" t="n">
        <v>3830447</v>
      </c>
      <c r="C5" s="5" t="n">
        <v>19840</v>
      </c>
    </row>
    <row r="6" spans="1:3">
      <c r="A6" s="4" t="s">
        <v>419</v>
      </c>
    </row>
    <row r="7" spans="1:3">
      <c r="A7" s="3" t="s">
        <v>417</v>
      </c>
    </row>
    <row r="8" spans="1:3">
      <c r="A8" s="4" t="s">
        <v>418</v>
      </c>
      <c r="B8" s="5" t="n">
        <v>12172725</v>
      </c>
    </row>
    <row r="9" spans="1:3">
      <c r="A9" s="4" t="s">
        <v>420</v>
      </c>
    </row>
    <row r="10" spans="1:3">
      <c r="A10" s="3" t="s">
        <v>417</v>
      </c>
    </row>
    <row r="11" spans="1:3">
      <c r="A11" s="4" t="s">
        <v>418</v>
      </c>
      <c r="B11" s="5" t="n">
        <v>14308337</v>
      </c>
      <c r="C11" s="5" t="n">
        <v>550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7"/>
    <col customWidth="1" max="5" min="5" width="21"/>
    <col customWidth="1" max="6" min="6" width="30"/>
    <col customWidth="1" max="7" min="7" width="21"/>
    <col customWidth="1" max="8" min="8" width="27"/>
    <col customWidth="1" max="9" min="9" width="30"/>
    <col customWidth="1" max="10" min="10" width="21"/>
    <col customWidth="1" max="11" min="11" width="21"/>
    <col customWidth="1" max="12" min="12" width="26"/>
    <col customWidth="1" max="13" min="13" width="27"/>
    <col customWidth="1" max="14" min="14" width="27"/>
    <col customWidth="1" max="15" min="15" width="21"/>
  </cols>
  <sheetData>
    <row r="1" spans="1:15">
      <c r="A1" s="1" t="s">
        <v>421</v>
      </c>
      <c r="B1" s="2" t="s">
        <v>422</v>
      </c>
      <c r="C1" s="2" t="s">
        <v>423</v>
      </c>
      <c r="D1" s="2" t="s">
        <v>424</v>
      </c>
      <c r="E1" s="2" t="s">
        <v>425</v>
      </c>
      <c r="F1" s="2" t="s">
        <v>426</v>
      </c>
      <c r="G1" s="2" t="s">
        <v>427</v>
      </c>
      <c r="H1" s="2" t="s">
        <v>428</v>
      </c>
      <c r="I1" s="2" t="s">
        <v>429</v>
      </c>
      <c r="J1" s="2" t="s">
        <v>430</v>
      </c>
      <c r="K1" s="2" t="s">
        <v>431</v>
      </c>
      <c r="L1" s="2" t="s">
        <v>432</v>
      </c>
      <c r="M1" s="2" t="s">
        <v>433</v>
      </c>
      <c r="N1" s="2" t="s">
        <v>434</v>
      </c>
      <c r="O1" s="2" t="s">
        <v>435</v>
      </c>
    </row>
    <row r="2" spans="1:15">
      <c r="A2" s="3" t="s">
        <v>436</v>
      </c>
    </row>
    <row r="3" spans="1:15">
      <c r="A3" s="4" t="s">
        <v>32</v>
      </c>
      <c r="H3" s="6" t="n">
        <v>10163208</v>
      </c>
      <c r="I3" s="6" t="n">
        <v>3310787</v>
      </c>
      <c r="J3" s="6" t="n">
        <v>7927240</v>
      </c>
      <c r="O3" s="6" t="n">
        <v>11619167</v>
      </c>
    </row>
    <row r="4" spans="1:15">
      <c r="A4" s="4" t="s">
        <v>437</v>
      </c>
      <c r="E4" s="6" t="n">
        <v>19000000</v>
      </c>
      <c r="G4" s="6" t="n">
        <v>16000000</v>
      </c>
    </row>
    <row r="5" spans="1:15">
      <c r="A5" s="4" t="s">
        <v>438</v>
      </c>
      <c r="E5" s="5" t="n">
        <v>2500000</v>
      </c>
      <c r="G5" s="5" t="n">
        <v>1400000</v>
      </c>
      <c r="I5" s="5" t="n">
        <v>28000</v>
      </c>
    </row>
    <row r="6" spans="1:15">
      <c r="A6" s="4" t="s">
        <v>439</v>
      </c>
      <c r="D6" s="5" t="n">
        <v>2575000</v>
      </c>
      <c r="H6" s="5" t="n">
        <v>559670</v>
      </c>
    </row>
    <row r="7" spans="1:15">
      <c r="A7" s="4" t="s">
        <v>176</v>
      </c>
      <c r="H7" s="6" t="n">
        <v>3334176</v>
      </c>
      <c r="I7" s="5" t="n">
        <v>5000</v>
      </c>
    </row>
    <row r="8" spans="1:15">
      <c r="A8" s="4" t="s">
        <v>124</v>
      </c>
      <c r="J8" s="6" t="n">
        <v>6392372</v>
      </c>
    </row>
    <row r="9" spans="1:15">
      <c r="A9" s="4" t="s">
        <v>440</v>
      </c>
      <c r="E9" s="6" t="n">
        <v>19000000</v>
      </c>
      <c r="G9" s="5" t="n">
        <v>16000000</v>
      </c>
    </row>
    <row r="10" spans="1:15">
      <c r="A10" s="4" t="s">
        <v>59</v>
      </c>
    </row>
    <row r="11" spans="1:15">
      <c r="A11" s="3" t="s">
        <v>436</v>
      </c>
    </row>
    <row r="12" spans="1:15">
      <c r="A12" s="4" t="s">
        <v>441</v>
      </c>
      <c r="D12" s="6" t="n">
        <v>20000000</v>
      </c>
      <c r="H12" s="6" t="n">
        <v>20000000</v>
      </c>
    </row>
    <row r="13" spans="1:15">
      <c r="A13" s="4" t="s">
        <v>442</v>
      </c>
      <c r="D13" s="6" t="n">
        <v>2000000</v>
      </c>
    </row>
    <row r="14" spans="1:15">
      <c r="A14" s="4" t="s">
        <v>443</v>
      </c>
    </row>
    <row r="15" spans="1:15">
      <c r="A15" s="3" t="s">
        <v>436</v>
      </c>
    </row>
    <row r="16" spans="1:15">
      <c r="A16" s="4" t="s">
        <v>439</v>
      </c>
      <c r="C16" s="5" t="n">
        <v>35000000</v>
      </c>
    </row>
    <row r="17" spans="1:15">
      <c r="A17" s="4" t="s">
        <v>124</v>
      </c>
      <c r="C17" s="6" t="n">
        <v>6000000</v>
      </c>
    </row>
    <row r="18" spans="1:15">
      <c r="A18" s="4" t="s">
        <v>444</v>
      </c>
    </row>
    <row r="19" spans="1:15">
      <c r="A19" s="3" t="s">
        <v>436</v>
      </c>
    </row>
    <row r="20" spans="1:15">
      <c r="A20" s="4" t="s">
        <v>445</v>
      </c>
      <c r="B20" s="6" t="n">
        <v>5250000</v>
      </c>
      <c r="C20" s="5" t="n">
        <v>5250000</v>
      </c>
    </row>
    <row r="21" spans="1:15">
      <c r="A21" s="4" t="s">
        <v>176</v>
      </c>
      <c r="C21" s="6" t="n">
        <v>26250000</v>
      </c>
    </row>
    <row r="22" spans="1:15">
      <c r="A22" s="4" t="s">
        <v>213</v>
      </c>
    </row>
    <row r="23" spans="1:15">
      <c r="A23" s="3" t="s">
        <v>436</v>
      </c>
    </row>
    <row r="24" spans="1:15">
      <c r="A24" s="4" t="s">
        <v>446</v>
      </c>
      <c r="F24" s="6" t="n">
        <v>25000000</v>
      </c>
      <c r="I24" s="6" t="n">
        <v>18700000</v>
      </c>
    </row>
    <row r="25" spans="1:15">
      <c r="A25" s="4" t="s">
        <v>447</v>
      </c>
      <c r="F25" s="5" t="n">
        <v>3</v>
      </c>
    </row>
    <row r="26" spans="1:15">
      <c r="A26" s="4" t="s">
        <v>448</v>
      </c>
    </row>
    <row r="27" spans="1:15">
      <c r="A27" s="3" t="s">
        <v>436</v>
      </c>
    </row>
    <row r="28" spans="1:15">
      <c r="A28" s="4" t="s">
        <v>439</v>
      </c>
      <c r="N28" s="5" t="n">
        <v>1679</v>
      </c>
    </row>
    <row r="29" spans="1:15">
      <c r="A29" s="4" t="s">
        <v>446</v>
      </c>
      <c r="N29" s="6" t="n">
        <v>1500000</v>
      </c>
    </row>
    <row r="30" spans="1:15">
      <c r="A30" s="4" t="s">
        <v>449</v>
      </c>
    </row>
    <row r="31" spans="1:15">
      <c r="A31" s="3" t="s">
        <v>436</v>
      </c>
    </row>
    <row r="32" spans="1:15">
      <c r="A32" s="4" t="s">
        <v>439</v>
      </c>
      <c r="M32" s="5" t="n">
        <v>12312</v>
      </c>
    </row>
    <row r="33" spans="1:15">
      <c r="A33" s="4" t="s">
        <v>446</v>
      </c>
      <c r="M33" s="6" t="n">
        <v>11000000</v>
      </c>
    </row>
    <row r="34" spans="1:15">
      <c r="A34" s="4" t="s">
        <v>450</v>
      </c>
    </row>
    <row r="35" spans="1:15">
      <c r="A35" s="3" t="s">
        <v>436</v>
      </c>
    </row>
    <row r="36" spans="1:15">
      <c r="A36" s="4" t="s">
        <v>439</v>
      </c>
      <c r="L36" s="5" t="n">
        <v>6995</v>
      </c>
    </row>
    <row r="37" spans="1:15">
      <c r="A37" s="4" t="s">
        <v>446</v>
      </c>
      <c r="K37" s="6" t="n">
        <v>6250000</v>
      </c>
      <c r="L37" s="6" t="n">
        <v>6250000</v>
      </c>
    </row>
    <row r="38" spans="1:15">
      <c r="A38" s="4" t="s">
        <v>447</v>
      </c>
      <c r="I38" s="5" t="n">
        <v>2</v>
      </c>
    </row>
    <row r="39" spans="1:15">
      <c r="A39" s="4" t="s">
        <v>451</v>
      </c>
    </row>
    <row r="40" spans="1:15">
      <c r="A40" s="3" t="s">
        <v>436</v>
      </c>
    </row>
    <row r="41" spans="1:15">
      <c r="A41" s="4" t="s">
        <v>437</v>
      </c>
      <c r="G41" s="5" t="n">
        <v>16000000</v>
      </c>
    </row>
    <row r="42" spans="1:15">
      <c r="A42" s="4" t="s">
        <v>438</v>
      </c>
      <c r="G42" s="5" t="n">
        <v>1400000</v>
      </c>
    </row>
    <row r="43" spans="1:15">
      <c r="A43" s="4" t="s">
        <v>440</v>
      </c>
      <c r="G43" s="6" t="n">
        <v>16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6"/>
    <col customWidth="1" max="5" min="5" width="20"/>
    <col customWidth="1" max="6" min="6" width="31"/>
    <col customWidth="1" max="7" min="7" width="31"/>
    <col customWidth="1" max="8" min="8" width="31"/>
    <col customWidth="1" max="9" min="9" width="31"/>
    <col customWidth="1" max="10" min="10" width="20"/>
    <col customWidth="1" max="11" min="11" width="20"/>
  </cols>
  <sheetData>
    <row r="1" spans="1:11">
      <c r="A1" s="1" t="s">
        <v>452</v>
      </c>
      <c r="B1" s="2" t="s">
        <v>453</v>
      </c>
      <c r="C1" s="2" t="s">
        <v>454</v>
      </c>
      <c r="D1" s="2" t="s">
        <v>455</v>
      </c>
      <c r="E1" s="2" t="s">
        <v>456</v>
      </c>
      <c r="F1" s="2" t="s">
        <v>457</v>
      </c>
      <c r="G1" s="2" t="s">
        <v>457</v>
      </c>
      <c r="H1" s="2" t="s">
        <v>457</v>
      </c>
      <c r="I1" s="2" t="s">
        <v>458</v>
      </c>
      <c r="J1" s="2" t="s">
        <v>459</v>
      </c>
      <c r="K1" s="2" t="s">
        <v>354</v>
      </c>
    </row>
    <row r="2" spans="1:11">
      <c r="A2" s="3" t="s">
        <v>289</v>
      </c>
    </row>
    <row r="3" spans="1:11">
      <c r="A3" s="4" t="s">
        <v>460</v>
      </c>
      <c r="F3" s="7" t="n">
        <v>0.01</v>
      </c>
      <c r="G3" s="7" t="n">
        <v>0.01</v>
      </c>
      <c r="H3" s="7" t="n">
        <v>0.01</v>
      </c>
      <c r="I3" s="7" t="n">
        <v>0.01</v>
      </c>
    </row>
    <row r="4" spans="1:11">
      <c r="A4" s="3" t="s">
        <v>461</v>
      </c>
    </row>
    <row r="5" spans="1:11">
      <c r="A5" s="4" t="s">
        <v>38</v>
      </c>
      <c r="F5" s="6" t="n">
        <v>27186620</v>
      </c>
      <c r="G5" s="6" t="n">
        <v>27186620</v>
      </c>
      <c r="H5" s="6" t="n">
        <v>27186620</v>
      </c>
    </row>
    <row r="6" spans="1:11">
      <c r="A6" s="4" t="s">
        <v>462</v>
      </c>
      <c r="H6" s="4" t="s">
        <v>403</v>
      </c>
    </row>
    <row r="7" spans="1:11">
      <c r="A7" s="4" t="s">
        <v>94</v>
      </c>
      <c r="H7" s="6" t="n">
        <v>2314611</v>
      </c>
    </row>
    <row r="8" spans="1:11">
      <c r="A8" s="4" t="s">
        <v>94</v>
      </c>
      <c r="B8" s="6" t="n">
        <v>-2300000</v>
      </c>
      <c r="F8" s="6" t="n">
        <v>-2300000</v>
      </c>
    </row>
    <row r="9" spans="1:11">
      <c r="A9" s="4" t="s">
        <v>463</v>
      </c>
      <c r="G9" s="5" t="n">
        <v>0</v>
      </c>
    </row>
    <row r="10" spans="1:11">
      <c r="A10" s="4" t="s">
        <v>464</v>
      </c>
      <c r="G10" s="6" t="n">
        <v>832000</v>
      </c>
    </row>
    <row r="11" spans="1:11">
      <c r="A11" s="4" t="s">
        <v>465</v>
      </c>
    </row>
    <row r="12" spans="1:11">
      <c r="A12" s="3" t="s">
        <v>461</v>
      </c>
    </row>
    <row r="13" spans="1:11">
      <c r="A13" s="4" t="s">
        <v>462</v>
      </c>
      <c r="H13" s="4" t="s">
        <v>466</v>
      </c>
    </row>
    <row r="14" spans="1:11">
      <c r="A14" s="4" t="s">
        <v>467</v>
      </c>
    </row>
    <row r="15" spans="1:11">
      <c r="A15" s="3" t="s">
        <v>461</v>
      </c>
    </row>
    <row r="16" spans="1:11">
      <c r="A16" s="4" t="s">
        <v>462</v>
      </c>
      <c r="H16" s="4" t="s">
        <v>403</v>
      </c>
    </row>
    <row r="17" spans="1:11">
      <c r="A17" s="4" t="s">
        <v>468</v>
      </c>
    </row>
    <row r="18" spans="1:11">
      <c r="A18" s="3" t="s">
        <v>461</v>
      </c>
    </row>
    <row r="19" spans="1:11">
      <c r="A19" s="4" t="s">
        <v>462</v>
      </c>
      <c r="H19" s="4" t="s">
        <v>399</v>
      </c>
    </row>
    <row r="20" spans="1:11">
      <c r="A20" s="4" t="s">
        <v>469</v>
      </c>
    </row>
    <row r="21" spans="1:11">
      <c r="A21" s="3" t="s">
        <v>461</v>
      </c>
    </row>
    <row r="22" spans="1:11">
      <c r="A22" s="4" t="s">
        <v>462</v>
      </c>
      <c r="H22" s="4" t="s">
        <v>470</v>
      </c>
    </row>
    <row r="23" spans="1:11">
      <c r="A23" s="4" t="s">
        <v>71</v>
      </c>
    </row>
    <row r="24" spans="1:11">
      <c r="A24" s="3" t="s">
        <v>289</v>
      </c>
    </row>
    <row r="25" spans="1:11">
      <c r="A25" s="4" t="s">
        <v>471</v>
      </c>
      <c r="F25" s="7" t="n">
        <v>0.01</v>
      </c>
      <c r="G25" s="7" t="n">
        <v>0.01</v>
      </c>
      <c r="H25" s="7" t="n">
        <v>0.01</v>
      </c>
      <c r="I25" s="10" t="n">
        <v>0.01</v>
      </c>
    </row>
    <row r="26" spans="1:11">
      <c r="A26" s="4" t="s">
        <v>60</v>
      </c>
    </row>
    <row r="27" spans="1:11">
      <c r="A27" s="3" t="s">
        <v>289</v>
      </c>
    </row>
    <row r="28" spans="1:11">
      <c r="A28" s="4" t="s">
        <v>471</v>
      </c>
      <c r="F28" s="7" t="n">
        <v>0.01</v>
      </c>
      <c r="G28" s="7" t="n">
        <v>0.01</v>
      </c>
      <c r="H28" s="7" t="n">
        <v>0.01</v>
      </c>
      <c r="I28" s="7" t="n">
        <v>0.01</v>
      </c>
    </row>
    <row r="29" spans="1:11">
      <c r="A29" s="4" t="s">
        <v>288</v>
      </c>
    </row>
    <row r="30" spans="1:11">
      <c r="A30" s="3" t="s">
        <v>289</v>
      </c>
    </row>
    <row r="31" spans="1:11">
      <c r="A31" s="4" t="s">
        <v>472</v>
      </c>
      <c r="D31" s="6" t="n">
        <v>2000000</v>
      </c>
    </row>
    <row r="32" spans="1:11">
      <c r="A32" s="4" t="s">
        <v>473</v>
      </c>
      <c r="D32" s="5" t="n">
        <v>100018</v>
      </c>
    </row>
    <row r="33" spans="1:11">
      <c r="A33" s="4" t="s">
        <v>474</v>
      </c>
      <c r="D33" s="6" t="n">
        <v>28300000</v>
      </c>
    </row>
    <row r="34" spans="1:11">
      <c r="A34" s="4" t="s">
        <v>475</v>
      </c>
      <c r="D34" s="6" t="n">
        <v>26300000</v>
      </c>
    </row>
    <row r="35" spans="1:11">
      <c r="A35" s="4" t="s">
        <v>476</v>
      </c>
      <c r="D35" s="4" t="s">
        <v>477</v>
      </c>
    </row>
    <row r="36" spans="1:11">
      <c r="A36" s="4" t="s">
        <v>478</v>
      </c>
      <c r="D36" s="6" t="n">
        <v>454000</v>
      </c>
    </row>
    <row r="37" spans="1:11">
      <c r="A37" s="3" t="s">
        <v>461</v>
      </c>
    </row>
    <row r="38" spans="1:11">
      <c r="A38" s="4" t="s">
        <v>479</v>
      </c>
      <c r="F38" s="6" t="n">
        <v>151280</v>
      </c>
      <c r="G38" s="6" t="n">
        <v>151280</v>
      </c>
      <c r="H38" s="6" t="n">
        <v>151280</v>
      </c>
    </row>
    <row r="39" spans="1:11">
      <c r="A39" s="4" t="s">
        <v>480</v>
      </c>
      <c r="F39" s="5" t="n">
        <v>3000</v>
      </c>
      <c r="G39" s="5" t="n">
        <v>3000</v>
      </c>
      <c r="H39" s="5" t="n">
        <v>3000</v>
      </c>
    </row>
    <row r="40" spans="1:11">
      <c r="A40" s="4" t="s">
        <v>38</v>
      </c>
      <c r="F40" s="5" t="n">
        <v>14004573</v>
      </c>
      <c r="G40" s="5" t="n">
        <v>14004573</v>
      </c>
      <c r="H40" s="5" t="n">
        <v>14004573</v>
      </c>
    </row>
    <row r="41" spans="1:11">
      <c r="A41" s="4" t="s">
        <v>40</v>
      </c>
      <c r="F41" s="5" t="n">
        <v>5826</v>
      </c>
      <c r="G41" s="5" t="n">
        <v>5826</v>
      </c>
      <c r="H41" s="5" t="n">
        <v>5826</v>
      </c>
    </row>
    <row r="42" spans="1:11">
      <c r="A42" s="4" t="s">
        <v>481</v>
      </c>
      <c r="F42" s="5" t="n">
        <v>-186000</v>
      </c>
      <c r="G42" s="5" t="n">
        <v>-186000</v>
      </c>
      <c r="H42" s="5" t="n">
        <v>-186000</v>
      </c>
    </row>
    <row r="43" spans="1:11">
      <c r="A43" s="4" t="s">
        <v>482</v>
      </c>
      <c r="F43" s="5" t="n">
        <v>-7606902</v>
      </c>
      <c r="G43" s="5" t="n">
        <v>-7606902</v>
      </c>
      <c r="H43" s="5" t="n">
        <v>-7606902</v>
      </c>
    </row>
    <row r="44" spans="1:11">
      <c r="A44" s="4" t="s">
        <v>483</v>
      </c>
      <c r="F44" s="5" t="n">
        <v>28258963</v>
      </c>
      <c r="G44" s="5" t="n">
        <v>28258963</v>
      </c>
      <c r="H44" s="5" t="n">
        <v>28258963</v>
      </c>
    </row>
    <row r="45" spans="1:11">
      <c r="A45" s="3" t="s">
        <v>484</v>
      </c>
    </row>
    <row r="46" spans="1:11">
      <c r="A46" s="4" t="s">
        <v>485</v>
      </c>
      <c r="H46" s="5" t="n">
        <v>1287154</v>
      </c>
      <c r="I46" s="6" t="n">
        <v>786660</v>
      </c>
    </row>
    <row r="47" spans="1:11">
      <c r="A47" s="4" t="s">
        <v>95</v>
      </c>
      <c r="H47" s="6" t="n">
        <v>-33760443</v>
      </c>
      <c r="I47" s="6" t="n">
        <v>-23996256</v>
      </c>
    </row>
    <row r="48" spans="1:11">
      <c r="A48" s="4" t="s">
        <v>486</v>
      </c>
      <c r="H48" s="7" t="n">
        <v>-2.92</v>
      </c>
      <c r="I48" s="7" t="n">
        <v>-11.98</v>
      </c>
    </row>
    <row r="49" spans="1:11">
      <c r="A49" s="4" t="s">
        <v>487</v>
      </c>
      <c r="H49" s="7" t="n">
        <v>-2.92</v>
      </c>
      <c r="I49" s="7" t="n">
        <v>-11.98</v>
      </c>
    </row>
    <row r="50" spans="1:11">
      <c r="A50" s="4" t="s">
        <v>488</v>
      </c>
    </row>
    <row r="51" spans="1:11">
      <c r="A51" s="3" t="s">
        <v>461</v>
      </c>
    </row>
    <row r="52" spans="1:11">
      <c r="A52" s="4" t="s">
        <v>489</v>
      </c>
      <c r="F52" s="5" t="n">
        <v>20720939</v>
      </c>
      <c r="G52" s="5" t="n">
        <v>20720939</v>
      </c>
      <c r="H52" s="6" t="n">
        <v>20720939</v>
      </c>
    </row>
    <row r="53" spans="1:11">
      <c r="A53" s="4" t="s">
        <v>490</v>
      </c>
    </row>
    <row r="54" spans="1:11">
      <c r="A54" s="3" t="s">
        <v>461</v>
      </c>
    </row>
    <row r="55" spans="1:11">
      <c r="A55" s="4" t="s">
        <v>489</v>
      </c>
      <c r="F55" s="5" t="n">
        <v>1090363</v>
      </c>
      <c r="G55" s="5" t="n">
        <v>1090363</v>
      </c>
      <c r="H55" s="5" t="n">
        <v>1090363</v>
      </c>
    </row>
    <row r="56" spans="1:11">
      <c r="A56" s="4" t="s">
        <v>491</v>
      </c>
    </row>
    <row r="57" spans="1:11">
      <c r="A57" s="3" t="s">
        <v>461</v>
      </c>
    </row>
    <row r="58" spans="1:11">
      <c r="A58" s="4" t="s">
        <v>489</v>
      </c>
      <c r="F58" s="5" t="n">
        <v>75884</v>
      </c>
      <c r="G58" s="5" t="n">
        <v>75884</v>
      </c>
      <c r="H58" s="5" t="n">
        <v>75884</v>
      </c>
    </row>
    <row r="59" spans="1:11">
      <c r="A59" s="4" t="s">
        <v>492</v>
      </c>
    </row>
    <row r="60" spans="1:11">
      <c r="A60" s="3" t="s">
        <v>289</v>
      </c>
    </row>
    <row r="61" spans="1:11">
      <c r="A61" s="4" t="s">
        <v>493</v>
      </c>
      <c r="D61" s="5" t="n">
        <v>1380000</v>
      </c>
      <c r="E61" s="5" t="n">
        <v>1380000</v>
      </c>
    </row>
    <row r="62" spans="1:11">
      <c r="A62" s="4" t="s">
        <v>460</v>
      </c>
      <c r="D62" s="7" t="n">
        <v>0.01</v>
      </c>
    </row>
    <row r="63" spans="1:11">
      <c r="A63" s="4" t="s">
        <v>494</v>
      </c>
    </row>
    <row r="64" spans="1:11">
      <c r="A64" s="3" t="s">
        <v>289</v>
      </c>
    </row>
    <row r="65" spans="1:11">
      <c r="A65" s="4" t="s">
        <v>493</v>
      </c>
      <c r="D65" s="5" t="n">
        <v>1000000</v>
      </c>
    </row>
    <row r="66" spans="1:11">
      <c r="A66" s="4" t="s">
        <v>471</v>
      </c>
      <c r="D66" s="7" t="n">
        <v>0.01</v>
      </c>
    </row>
    <row r="67" spans="1:11">
      <c r="A67" s="4" t="s">
        <v>495</v>
      </c>
      <c r="D67" s="5" t="n">
        <v>5000905</v>
      </c>
      <c r="K67" s="5" t="n">
        <v>1000181</v>
      </c>
    </row>
    <row r="68" spans="1:11">
      <c r="A68" s="3" t="s">
        <v>461</v>
      </c>
    </row>
    <row r="69" spans="1:11">
      <c r="A69" s="4" t="s">
        <v>495</v>
      </c>
      <c r="D69" s="5" t="n">
        <v>5000905</v>
      </c>
      <c r="K69" s="5" t="n">
        <v>1000181</v>
      </c>
    </row>
    <row r="70" spans="1:11">
      <c r="A70" s="4" t="s">
        <v>294</v>
      </c>
    </row>
    <row r="71" spans="1:11">
      <c r="A71" s="3" t="s">
        <v>289</v>
      </c>
    </row>
    <row r="72" spans="1:11">
      <c r="A72" s="4" t="s">
        <v>493</v>
      </c>
      <c r="E72" s="5" t="n">
        <v>2360000</v>
      </c>
    </row>
    <row r="73" spans="1:11">
      <c r="A73" s="4" t="s">
        <v>495</v>
      </c>
      <c r="C73" s="5" t="n">
        <v>18777200</v>
      </c>
      <c r="J73" s="5" t="n">
        <v>18777200</v>
      </c>
    </row>
    <row r="74" spans="1:11">
      <c r="A74" s="4" t="s">
        <v>472</v>
      </c>
      <c r="C74" s="6" t="n">
        <v>5000000</v>
      </c>
    </row>
    <row r="75" spans="1:11">
      <c r="A75" s="4" t="s">
        <v>474</v>
      </c>
      <c r="C75" s="5" t="n">
        <v>39000000</v>
      </c>
    </row>
    <row r="76" spans="1:11">
      <c r="A76" s="4" t="s">
        <v>475</v>
      </c>
      <c r="C76" s="6" t="n">
        <v>34000000</v>
      </c>
    </row>
    <row r="77" spans="1:11">
      <c r="A77" s="4" t="s">
        <v>476</v>
      </c>
      <c r="C77" s="4" t="s">
        <v>496</v>
      </c>
    </row>
    <row r="78" spans="1:11">
      <c r="A78" s="4" t="s">
        <v>478</v>
      </c>
      <c r="C78" s="6" t="n">
        <v>736000</v>
      </c>
    </row>
    <row r="79" spans="1:11">
      <c r="A79" s="4" t="s">
        <v>367</v>
      </c>
      <c r="C79" s="5" t="n">
        <v>1</v>
      </c>
    </row>
    <row r="80" spans="1:11">
      <c r="A80" s="3" t="s">
        <v>461</v>
      </c>
    </row>
    <row r="81" spans="1:11">
      <c r="A81" s="4" t="s">
        <v>479</v>
      </c>
      <c r="F81" s="5" t="n">
        <v>617229</v>
      </c>
      <c r="G81" s="5" t="n">
        <v>617229</v>
      </c>
      <c r="H81" s="5" t="n">
        <v>617229</v>
      </c>
    </row>
    <row r="82" spans="1:11">
      <c r="A82" s="4" t="s">
        <v>168</v>
      </c>
      <c r="F82" s="5" t="n">
        <v>385690</v>
      </c>
      <c r="G82" s="5" t="n">
        <v>385690</v>
      </c>
      <c r="H82" s="5" t="n">
        <v>385690</v>
      </c>
    </row>
    <row r="83" spans="1:11">
      <c r="A83" s="4" t="s">
        <v>34</v>
      </c>
      <c r="F83" s="5" t="n">
        <v>1095975</v>
      </c>
      <c r="G83" s="5" t="n">
        <v>1095975</v>
      </c>
      <c r="H83" s="5" t="n">
        <v>1095975</v>
      </c>
    </row>
    <row r="84" spans="1:11">
      <c r="A84" s="4" t="s">
        <v>35</v>
      </c>
      <c r="F84" s="5" t="n">
        <v>173743</v>
      </c>
      <c r="G84" s="5" t="n">
        <v>173743</v>
      </c>
      <c r="H84" s="5" t="n">
        <v>173743</v>
      </c>
    </row>
    <row r="85" spans="1:11">
      <c r="A85" s="4" t="s">
        <v>480</v>
      </c>
      <c r="F85" s="5" t="n">
        <v>303291</v>
      </c>
      <c r="G85" s="5" t="n">
        <v>303291</v>
      </c>
      <c r="H85" s="5" t="n">
        <v>303291</v>
      </c>
    </row>
    <row r="86" spans="1:11">
      <c r="A86" s="4" t="s">
        <v>38</v>
      </c>
      <c r="F86" s="5" t="n">
        <v>13182047</v>
      </c>
      <c r="G86" s="5" t="n">
        <v>13182047</v>
      </c>
      <c r="H86" s="5" t="n">
        <v>13182047</v>
      </c>
    </row>
    <row r="87" spans="1:11">
      <c r="A87" s="4" t="s">
        <v>40</v>
      </c>
      <c r="F87" s="5" t="n">
        <v>77058</v>
      </c>
      <c r="G87" s="5" t="n">
        <v>77058</v>
      </c>
      <c r="H87" s="5" t="n">
        <v>77058</v>
      </c>
    </row>
    <row r="88" spans="1:11">
      <c r="A88" s="4" t="s">
        <v>481</v>
      </c>
      <c r="F88" s="5" t="n">
        <v>-1837941</v>
      </c>
      <c r="G88" s="5" t="n">
        <v>-1837941</v>
      </c>
      <c r="H88" s="5" t="n">
        <v>-1837941</v>
      </c>
    </row>
    <row r="89" spans="1:11">
      <c r="A89" s="4" t="s">
        <v>483</v>
      </c>
      <c r="F89" s="5" t="n">
        <v>38982433</v>
      </c>
      <c r="G89" s="5" t="n">
        <v>38982433</v>
      </c>
      <c r="H89" s="5" t="n">
        <v>38982433</v>
      </c>
    </row>
    <row r="90" spans="1:11">
      <c r="A90" s="4" t="s">
        <v>463</v>
      </c>
      <c r="F90" s="5" t="n">
        <v>718000</v>
      </c>
    </row>
    <row r="91" spans="1:11">
      <c r="A91" s="4" t="s">
        <v>464</v>
      </c>
      <c r="F91" s="5" t="n">
        <v>4100000</v>
      </c>
    </row>
    <row r="92" spans="1:11">
      <c r="A92" s="4" t="s">
        <v>495</v>
      </c>
      <c r="C92" s="5" t="n">
        <v>18777200</v>
      </c>
      <c r="J92" s="5" t="n">
        <v>18777200</v>
      </c>
    </row>
    <row r="93" spans="1:11">
      <c r="A93" s="4" t="s">
        <v>497</v>
      </c>
      <c r="J93" s="5" t="n">
        <v>8238400</v>
      </c>
    </row>
    <row r="94" spans="1:11">
      <c r="A94" s="4" t="s">
        <v>498</v>
      </c>
      <c r="J94" s="5" t="n">
        <v>1000000</v>
      </c>
    </row>
    <row r="95" spans="1:11">
      <c r="A95" s="3" t="s">
        <v>484</v>
      </c>
    </row>
    <row r="96" spans="1:11">
      <c r="A96" s="4" t="s">
        <v>485</v>
      </c>
      <c r="H96" s="5" t="n">
        <v>3874908</v>
      </c>
      <c r="I96" s="6" t="n">
        <v>6745933</v>
      </c>
    </row>
    <row r="97" spans="1:11">
      <c r="A97" s="4" t="s">
        <v>95</v>
      </c>
      <c r="H97" s="6" t="n">
        <v>-46871794</v>
      </c>
      <c r="I97" s="6" t="n">
        <v>-43195299</v>
      </c>
    </row>
    <row r="98" spans="1:11">
      <c r="A98" s="4" t="s">
        <v>486</v>
      </c>
      <c r="H98" s="7" t="n">
        <v>-3.66</v>
      </c>
      <c r="I98" s="7" t="n">
        <v>-14.5</v>
      </c>
    </row>
    <row r="99" spans="1:11">
      <c r="A99" s="4" t="s">
        <v>499</v>
      </c>
    </row>
    <row r="100" spans="1:11">
      <c r="A100" s="3" t="s">
        <v>461</v>
      </c>
    </row>
    <row r="101" spans="1:11">
      <c r="A101" s="4" t="s">
        <v>489</v>
      </c>
      <c r="F101" s="5" t="n">
        <v>2780448</v>
      </c>
      <c r="G101" s="5" t="n">
        <v>2780448</v>
      </c>
      <c r="H101" s="6" t="n">
        <v>2780448</v>
      </c>
    </row>
    <row r="102" spans="1:11">
      <c r="A102" s="4" t="s">
        <v>462</v>
      </c>
      <c r="C102" s="4" t="s">
        <v>466</v>
      </c>
    </row>
    <row r="103" spans="1:11">
      <c r="A103" s="4" t="s">
        <v>500</v>
      </c>
    </row>
    <row r="104" spans="1:11">
      <c r="A104" s="3" t="s">
        <v>461</v>
      </c>
    </row>
    <row r="105" spans="1:11">
      <c r="A105" s="4" t="s">
        <v>489</v>
      </c>
      <c r="F105" s="5" t="n">
        <v>3753533</v>
      </c>
      <c r="G105" s="5" t="n">
        <v>3753533</v>
      </c>
      <c r="H105" s="5" t="n">
        <v>3753533</v>
      </c>
    </row>
    <row r="106" spans="1:11">
      <c r="A106" s="4" t="s">
        <v>462</v>
      </c>
      <c r="C106" s="4" t="s">
        <v>399</v>
      </c>
    </row>
    <row r="107" spans="1:11">
      <c r="A107" s="4" t="s">
        <v>501</v>
      </c>
    </row>
    <row r="108" spans="1:11">
      <c r="A108" s="3" t="s">
        <v>461</v>
      </c>
    </row>
    <row r="109" spans="1:11">
      <c r="A109" s="4" t="s">
        <v>489</v>
      </c>
      <c r="F109" s="6" t="n">
        <v>18451360</v>
      </c>
      <c r="G109" s="6" t="n">
        <v>18451360</v>
      </c>
      <c r="H109" s="6" t="n">
        <v>18451360</v>
      </c>
    </row>
    <row r="110" spans="1:11">
      <c r="A110" s="4" t="s">
        <v>502</v>
      </c>
      <c r="C110" s="4" t="s">
        <v>470</v>
      </c>
    </row>
    <row r="111" spans="1:11">
      <c r="A111" s="4" t="s">
        <v>503</v>
      </c>
    </row>
    <row r="112" spans="1:11">
      <c r="A112" s="3" t="s">
        <v>289</v>
      </c>
    </row>
    <row r="113" spans="1:11">
      <c r="A113" s="4" t="s">
        <v>493</v>
      </c>
      <c r="C113" s="5" t="n">
        <v>2356729</v>
      </c>
    </row>
    <row r="114" spans="1:11">
      <c r="A114" s="4" t="s">
        <v>460</v>
      </c>
      <c r="C114" s="7" t="n">
        <v>0.01</v>
      </c>
    </row>
    <row r="115" spans="1:11">
      <c r="A115" s="4" t="s">
        <v>504</v>
      </c>
    </row>
    <row r="116" spans="1:11">
      <c r="A116" s="3" t="s">
        <v>289</v>
      </c>
    </row>
    <row r="117" spans="1:11">
      <c r="A117" s="4" t="s">
        <v>493</v>
      </c>
      <c r="C117" s="5" t="n">
        <v>187772</v>
      </c>
    </row>
    <row r="118" spans="1:11">
      <c r="A118" s="4" t="s">
        <v>495</v>
      </c>
      <c r="J118" s="5" t="n">
        <v>187772</v>
      </c>
    </row>
    <row r="119" spans="1:11">
      <c r="A119" s="3" t="s">
        <v>461</v>
      </c>
    </row>
    <row r="120" spans="1:11">
      <c r="A120" s="4" t="s">
        <v>495</v>
      </c>
      <c r="J120" s="5" t="n">
        <v>187772</v>
      </c>
    </row>
    <row r="121" spans="1:11">
      <c r="A121" s="4" t="s">
        <v>497</v>
      </c>
      <c r="J121" s="5" t="n">
        <v>82384</v>
      </c>
    </row>
    <row r="122" spans="1:11">
      <c r="A122" s="4" t="s">
        <v>498</v>
      </c>
      <c r="J122" s="5" t="n">
        <v>10000</v>
      </c>
    </row>
    <row r="123" spans="1:11">
      <c r="A123" s="4" t="s">
        <v>505</v>
      </c>
    </row>
    <row r="124" spans="1:11">
      <c r="A124" s="3" t="s">
        <v>289</v>
      </c>
    </row>
    <row r="125" spans="1:11">
      <c r="A125" s="4" t="s">
        <v>506</v>
      </c>
      <c r="C125" s="5" t="n">
        <v>30</v>
      </c>
    </row>
    <row r="126" spans="1:11">
      <c r="A126" s="4" t="s">
        <v>507</v>
      </c>
    </row>
    <row r="127" spans="1:11">
      <c r="A127" s="3" t="s">
        <v>289</v>
      </c>
    </row>
    <row r="128" spans="1:11">
      <c r="A128" s="4" t="s">
        <v>506</v>
      </c>
      <c r="C128" s="5"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21"/>
  </cols>
  <sheetData>
    <row r="1" spans="1:2">
      <c r="A1" s="1" t="s">
        <v>508</v>
      </c>
      <c r="B1" s="2" t="s">
        <v>1</v>
      </c>
    </row>
    <row r="2" spans="1:2">
      <c r="B2" s="2" t="s">
        <v>509</v>
      </c>
    </row>
    <row r="3" spans="1:2">
      <c r="A3" s="3" t="s">
        <v>510</v>
      </c>
    </row>
    <row r="4" spans="1:2">
      <c r="A4" s="4" t="s">
        <v>511</v>
      </c>
      <c r="B4" s="4" t="s">
        <v>403</v>
      </c>
    </row>
    <row r="5" spans="1:2">
      <c r="A5" s="4" t="s">
        <v>512</v>
      </c>
      <c r="B5" s="6" t="n">
        <v>46872527</v>
      </c>
    </row>
    <row r="6" spans="1:2">
      <c r="A6" s="4" t="s">
        <v>513</v>
      </c>
      <c r="B6" s="5" t="n">
        <v>-719950</v>
      </c>
    </row>
    <row r="7" spans="1:2">
      <c r="A7" s="4" t="s">
        <v>514</v>
      </c>
      <c r="B7" s="5" t="n">
        <v>46152577</v>
      </c>
    </row>
    <row r="8" spans="1:2">
      <c r="A8" s="4" t="s">
        <v>515</v>
      </c>
    </row>
    <row r="9" spans="1:2">
      <c r="A9" s="3" t="s">
        <v>510</v>
      </c>
    </row>
    <row r="10" spans="1:2">
      <c r="A10" s="4" t="s">
        <v>512</v>
      </c>
      <c r="B10" s="5" t="n">
        <v>20720939</v>
      </c>
    </row>
    <row r="11" spans="1:2">
      <c r="A11" s="4" t="s">
        <v>514</v>
      </c>
      <c r="B11" s="6" t="n">
        <v>20720939</v>
      </c>
    </row>
    <row r="12" spans="1:2">
      <c r="A12" s="4" t="s">
        <v>465</v>
      </c>
    </row>
    <row r="13" spans="1:2">
      <c r="A13" s="3" t="s">
        <v>510</v>
      </c>
    </row>
    <row r="14" spans="1:2">
      <c r="A14" s="4" t="s">
        <v>511</v>
      </c>
      <c r="B14" s="4" t="s">
        <v>466</v>
      </c>
    </row>
    <row r="15" spans="1:2">
      <c r="A15" s="4" t="s">
        <v>512</v>
      </c>
      <c r="B15" s="6" t="n">
        <v>3870811</v>
      </c>
    </row>
    <row r="16" spans="1:2">
      <c r="A16" s="4" t="s">
        <v>513</v>
      </c>
      <c r="B16" s="5" t="n">
        <v>-133116</v>
      </c>
    </row>
    <row r="17" spans="1:2">
      <c r="A17" s="4" t="s">
        <v>514</v>
      </c>
      <c r="B17" s="6" t="n">
        <v>3737695</v>
      </c>
    </row>
    <row r="18" spans="1:2">
      <c r="A18" s="4" t="s">
        <v>467</v>
      </c>
    </row>
    <row r="19" spans="1:2">
      <c r="A19" s="3" t="s">
        <v>510</v>
      </c>
    </row>
    <row r="20" spans="1:2">
      <c r="A20" s="4" t="s">
        <v>511</v>
      </c>
      <c r="B20" s="4" t="s">
        <v>403</v>
      </c>
    </row>
    <row r="21" spans="1:2">
      <c r="A21" s="4" t="s">
        <v>512</v>
      </c>
      <c r="B21" s="6" t="n">
        <v>75884</v>
      </c>
    </row>
    <row r="22" spans="1:2">
      <c r="A22" s="4" t="s">
        <v>513</v>
      </c>
      <c r="B22" s="5" t="n">
        <v>-14755</v>
      </c>
    </row>
    <row r="23" spans="1:2">
      <c r="A23" s="4" t="s">
        <v>514</v>
      </c>
      <c r="B23" s="6" t="n">
        <v>61129</v>
      </c>
    </row>
    <row r="24" spans="1:2">
      <c r="A24" s="4" t="s">
        <v>469</v>
      </c>
    </row>
    <row r="25" spans="1:2">
      <c r="A25" s="3" t="s">
        <v>510</v>
      </c>
    </row>
    <row r="26" spans="1:2">
      <c r="A26" s="4" t="s">
        <v>511</v>
      </c>
      <c r="B26" s="4" t="s">
        <v>470</v>
      </c>
    </row>
    <row r="27" spans="1:2">
      <c r="A27" s="4" t="s">
        <v>512</v>
      </c>
      <c r="B27" s="6" t="n">
        <v>18451360</v>
      </c>
    </row>
    <row r="28" spans="1:2">
      <c r="A28" s="4" t="s">
        <v>513</v>
      </c>
      <c r="B28" s="5" t="n">
        <v>-384402</v>
      </c>
    </row>
    <row r="29" spans="1:2">
      <c r="A29" s="4" t="s">
        <v>514</v>
      </c>
      <c r="B29" s="6" t="n">
        <v>18066958</v>
      </c>
    </row>
    <row r="30" spans="1:2">
      <c r="A30" s="4" t="s">
        <v>468</v>
      </c>
    </row>
    <row r="31" spans="1:2">
      <c r="A31" s="3" t="s">
        <v>510</v>
      </c>
    </row>
    <row r="32" spans="1:2">
      <c r="A32" s="4" t="s">
        <v>511</v>
      </c>
      <c r="B32" s="4" t="s">
        <v>399</v>
      </c>
    </row>
    <row r="33" spans="1:2">
      <c r="A33" s="4" t="s">
        <v>512</v>
      </c>
      <c r="B33" s="6" t="n">
        <v>3753533</v>
      </c>
    </row>
    <row r="34" spans="1:2">
      <c r="A34" s="4" t="s">
        <v>513</v>
      </c>
      <c r="B34" s="5" t="n">
        <v>-187677</v>
      </c>
    </row>
    <row r="35" spans="1:2">
      <c r="A35" s="4" t="s">
        <v>514</v>
      </c>
      <c r="B35" s="6" t="n">
        <v>35658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6</v>
      </c>
      <c r="B1" s="2" t="s">
        <v>509</v>
      </c>
    </row>
    <row r="2" spans="1:2">
      <c r="A2" s="3" t="s">
        <v>202</v>
      </c>
    </row>
    <row r="3" spans="1:2">
      <c r="A3" s="5" t="n">
        <v>2018</v>
      </c>
      <c r="B3" s="6" t="n">
        <v>2700696</v>
      </c>
    </row>
    <row r="4" spans="1:2">
      <c r="A4" s="5" t="n">
        <v>2019</v>
      </c>
      <c r="B4" s="5" t="n">
        <v>2700696</v>
      </c>
    </row>
    <row r="5" spans="1:2">
      <c r="A5" s="5" t="n">
        <v>2020</v>
      </c>
      <c r="B5" s="5" t="n">
        <v>2685940</v>
      </c>
    </row>
    <row r="6" spans="1:2">
      <c r="A6" s="5" t="n">
        <v>2021</v>
      </c>
      <c r="B6" s="5" t="n">
        <v>2675401</v>
      </c>
    </row>
    <row r="7" spans="1:2">
      <c r="A7" s="5" t="n">
        <v>2022</v>
      </c>
      <c r="B7" s="5" t="n">
        <v>2487722</v>
      </c>
    </row>
    <row r="8" spans="1:2">
      <c r="A8" s="4" t="s">
        <v>517</v>
      </c>
      <c r="B8" s="5" t="n">
        <v>12181183</v>
      </c>
    </row>
    <row r="9" spans="1:2">
      <c r="A9" s="4" t="s">
        <v>518</v>
      </c>
      <c r="B9" s="6" t="n">
        <v>25431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2</v>
      </c>
      <c r="D1" s="2" t="s">
        <v>30</v>
      </c>
    </row>
    <row r="2" spans="1:4">
      <c r="A2" s="3" t="s">
        <v>521</v>
      </c>
    </row>
    <row r="3" spans="1:4">
      <c r="A3" s="4" t="s">
        <v>522</v>
      </c>
      <c r="B3" s="4" t="s">
        <v>523</v>
      </c>
    </row>
    <row r="4" spans="1:4">
      <c r="A4" s="4" t="s">
        <v>524</v>
      </c>
      <c r="B4" s="4" t="s">
        <v>401</v>
      </c>
    </row>
    <row r="5" spans="1:4">
      <c r="A5" s="4" t="s">
        <v>525</v>
      </c>
      <c r="B5" s="4" t="s">
        <v>526</v>
      </c>
    </row>
    <row r="6" spans="1:4">
      <c r="A6" s="4" t="s">
        <v>527</v>
      </c>
      <c r="B6" s="4" t="s">
        <v>528</v>
      </c>
    </row>
    <row r="7" spans="1:4">
      <c r="A7" s="4" t="s">
        <v>451</v>
      </c>
    </row>
    <row r="8" spans="1:4">
      <c r="A8" s="3" t="s">
        <v>521</v>
      </c>
    </row>
    <row r="9" spans="1:4">
      <c r="A9" s="4" t="s">
        <v>522</v>
      </c>
      <c r="C9" s="4" t="s">
        <v>529</v>
      </c>
      <c r="D9" s="4" t="s">
        <v>530</v>
      </c>
    </row>
    <row r="10" spans="1:4">
      <c r="A10" s="4" t="s">
        <v>524</v>
      </c>
      <c r="C10" s="4" t="s">
        <v>531</v>
      </c>
      <c r="D10" s="4" t="s">
        <v>532</v>
      </c>
    </row>
    <row r="11" spans="1:4">
      <c r="A11" s="4" t="s">
        <v>527</v>
      </c>
      <c r="C11" s="4" t="s">
        <v>533</v>
      </c>
      <c r="D11" s="4" t="s">
        <v>534</v>
      </c>
    </row>
    <row r="12" spans="1:4">
      <c r="A12" s="4" t="s">
        <v>535</v>
      </c>
      <c r="C12" s="6" t="n">
        <v>1600</v>
      </c>
      <c r="D12" s="6" t="n">
        <v>36000</v>
      </c>
    </row>
    <row r="13" spans="1:4">
      <c r="A13" s="4" t="s">
        <v>536</v>
      </c>
    </row>
    <row r="14" spans="1:4">
      <c r="A14" s="3" t="s">
        <v>521</v>
      </c>
    </row>
    <row r="15" spans="1:4">
      <c r="A15" s="4" t="s">
        <v>522</v>
      </c>
      <c r="D15" s="4" t="s">
        <v>537</v>
      </c>
    </row>
    <row r="16" spans="1:4">
      <c r="A16" s="4" t="s">
        <v>524</v>
      </c>
      <c r="D16" s="4" t="s">
        <v>538</v>
      </c>
    </row>
    <row r="17" spans="1:4">
      <c r="A17" s="4" t="s">
        <v>527</v>
      </c>
      <c r="D17" s="4" t="s">
        <v>539</v>
      </c>
    </row>
    <row r="18" spans="1:4">
      <c r="A18" s="4" t="s">
        <v>535</v>
      </c>
      <c r="D18" s="6" t="n">
        <v>449</v>
      </c>
    </row>
    <row r="19" spans="1:4">
      <c r="A19" s="4" t="s">
        <v>540</v>
      </c>
    </row>
    <row r="20" spans="1:4">
      <c r="A20" s="3" t="s">
        <v>521</v>
      </c>
    </row>
    <row r="21" spans="1:4">
      <c r="A21" s="4" t="s">
        <v>522</v>
      </c>
      <c r="D21" s="4" t="s">
        <v>541</v>
      </c>
    </row>
    <row r="22" spans="1:4">
      <c r="A22" s="4" t="s">
        <v>524</v>
      </c>
      <c r="D22" s="4" t="s">
        <v>542</v>
      </c>
    </row>
    <row r="23" spans="1:4">
      <c r="A23" s="4" t="s">
        <v>527</v>
      </c>
      <c r="D23" s="4" t="s">
        <v>543</v>
      </c>
    </row>
    <row r="24" spans="1:4">
      <c r="A24" s="4" t="s">
        <v>535</v>
      </c>
      <c r="D24" s="6" t="n">
        <v>1633</v>
      </c>
    </row>
    <row r="25" spans="1:4">
      <c r="A25" s="4" t="s">
        <v>544</v>
      </c>
    </row>
    <row r="26" spans="1:4">
      <c r="A26" s="3" t="s">
        <v>521</v>
      </c>
    </row>
    <row r="27" spans="1:4">
      <c r="A27" s="4" t="s">
        <v>522</v>
      </c>
      <c r="D27" s="4" t="s">
        <v>541</v>
      </c>
    </row>
    <row r="28" spans="1:4">
      <c r="A28" s="4" t="s">
        <v>524</v>
      </c>
      <c r="D28" s="4" t="s">
        <v>545</v>
      </c>
    </row>
    <row r="29" spans="1:4">
      <c r="A29" s="4" t="s">
        <v>527</v>
      </c>
      <c r="D29" s="4" t="s">
        <v>546</v>
      </c>
    </row>
    <row r="30" spans="1:4">
      <c r="A30" s="4" t="s">
        <v>535</v>
      </c>
      <c r="D30" s="6" t="n">
        <v>10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80"/>
    <col customWidth="1" max="3" min="3" width="64"/>
    <col customWidth="1" max="4" min="4" width="80"/>
    <col customWidth="1" max="5" min="5" width="72"/>
    <col customWidth="1" max="6" min="6" width="16"/>
    <col customWidth="1" max="7" min="7" width="80"/>
    <col customWidth="1" max="8" min="8" width="61"/>
    <col customWidth="1" max="9" min="9" width="69"/>
    <col customWidth="1" max="10" min="10" width="13"/>
    <col customWidth="1" max="11" min="11" width="80"/>
    <col customWidth="1" max="12" min="12" width="75"/>
    <col customWidth="1" max="13" min="13" width="80"/>
    <col customWidth="1" max="14" min="14" width="80"/>
    <col customWidth="1" max="15" min="15" width="27"/>
    <col customWidth="1" max="16" min="16" width="20"/>
    <col customWidth="1" max="17" min="17" width="71"/>
    <col customWidth="1" max="18" min="18" width="49"/>
    <col customWidth="1" max="19" min="19" width="71"/>
    <col customWidth="1" max="20" min="20" width="57"/>
    <col customWidth="1" max="21" min="21" width="13"/>
  </cols>
  <sheetData>
    <row r="1" spans="1:21">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row>
    <row r="2" spans="1:21">
      <c r="A2" s="4" t="s">
        <v>119</v>
      </c>
      <c r="J2" s="5" t="n">
        <v>66332</v>
      </c>
    </row>
    <row r="3" spans="1:21">
      <c r="A3" s="4" t="s">
        <v>120</v>
      </c>
      <c r="J3" s="6" t="n">
        <v>663</v>
      </c>
      <c r="O3" s="6" t="n">
        <v>258745523</v>
      </c>
      <c r="P3" s="6" t="n">
        <v>-252081791</v>
      </c>
      <c r="U3" s="6" t="n">
        <v>6664395</v>
      </c>
    </row>
    <row r="4" spans="1:21">
      <c r="A4" s="4" t="s">
        <v>95</v>
      </c>
      <c r="P4" s="5" t="n">
        <v>-25498747</v>
      </c>
      <c r="U4" s="5" t="n">
        <v>-25498747</v>
      </c>
    </row>
    <row r="5" spans="1:21">
      <c r="A5" s="4" t="s">
        <v>121</v>
      </c>
      <c r="O5" s="5" t="n">
        <v>6974489</v>
      </c>
      <c r="U5" s="5" t="n">
        <v>6974489</v>
      </c>
    </row>
    <row r="6" spans="1:21">
      <c r="A6" s="4" t="s">
        <v>122</v>
      </c>
      <c r="O6" s="5" t="n">
        <v>-34712</v>
      </c>
      <c r="U6" s="5" t="n">
        <v>-34712</v>
      </c>
    </row>
    <row r="7" spans="1:21">
      <c r="A7" s="4" t="s">
        <v>123</v>
      </c>
      <c r="J7" s="5" t="n">
        <v>4604</v>
      </c>
    </row>
    <row r="8" spans="1:21">
      <c r="A8" s="4" t="s">
        <v>124</v>
      </c>
      <c r="J8" s="6" t="n">
        <v>46</v>
      </c>
      <c r="O8" s="5" t="n">
        <v>6392326</v>
      </c>
      <c r="U8" s="5" t="n">
        <v>6392372</v>
      </c>
    </row>
    <row r="9" spans="1:21">
      <c r="A9" s="4" t="s">
        <v>125</v>
      </c>
      <c r="J9" s="5" t="n">
        <v>30476</v>
      </c>
    </row>
    <row r="10" spans="1:21">
      <c r="A10" s="4" t="s">
        <v>126</v>
      </c>
      <c r="J10" s="6" t="n">
        <v>305</v>
      </c>
      <c r="O10" s="5" t="n">
        <v>9065843</v>
      </c>
      <c r="U10" s="5" t="n">
        <v>9066148</v>
      </c>
    </row>
    <row r="11" spans="1:21">
      <c r="A11" s="4" t="s">
        <v>127</v>
      </c>
      <c r="J11" s="5" t="n">
        <v>1003</v>
      </c>
    </row>
    <row r="12" spans="1:21">
      <c r="A12" s="4" t="s">
        <v>128</v>
      </c>
      <c r="J12" s="6" t="n">
        <v>10</v>
      </c>
      <c r="O12" s="5" t="n">
        <v>109494</v>
      </c>
      <c r="U12" s="5" t="n">
        <v>109504</v>
      </c>
    </row>
    <row r="13" spans="1:21">
      <c r="A13" s="4" t="s">
        <v>129</v>
      </c>
      <c r="J13" s="5" t="n">
        <v>102415</v>
      </c>
    </row>
    <row r="14" spans="1:21">
      <c r="A14" s="4" t="s">
        <v>130</v>
      </c>
      <c r="J14" s="6" t="n">
        <v>1024</v>
      </c>
      <c r="O14" s="5" t="n">
        <v>281252963</v>
      </c>
      <c r="P14" s="5" t="n">
        <v>-277580538</v>
      </c>
      <c r="U14" s="5" t="n">
        <v>3673449</v>
      </c>
    </row>
    <row r="15" spans="1:21">
      <c r="A15" s="4" t="s">
        <v>95</v>
      </c>
      <c r="P15" s="5" t="n">
        <v>-23360844</v>
      </c>
      <c r="U15" s="5" t="n">
        <v>-23360844</v>
      </c>
    </row>
    <row r="16" spans="1:21">
      <c r="A16" s="4" t="s">
        <v>121</v>
      </c>
      <c r="O16" s="5" t="n">
        <v>2327402</v>
      </c>
      <c r="U16" s="5" t="n">
        <v>2327402</v>
      </c>
    </row>
    <row r="17" spans="1:21">
      <c r="A17" s="4" t="s">
        <v>122</v>
      </c>
      <c r="O17" s="5" t="n">
        <v>3535</v>
      </c>
      <c r="U17" s="5" t="n">
        <v>3535</v>
      </c>
    </row>
    <row r="18" spans="1:21">
      <c r="A18" s="4" t="s">
        <v>131</v>
      </c>
      <c r="O18" s="5" t="n">
        <v>-28000</v>
      </c>
      <c r="U18" s="6" t="n">
        <v>-28000</v>
      </c>
    </row>
    <row r="19" spans="1:21">
      <c r="A19" s="4" t="s">
        <v>132</v>
      </c>
      <c r="J19" s="5" t="n">
        <v>1428</v>
      </c>
      <c r="U19" s="5" t="n">
        <v>1428</v>
      </c>
    </row>
    <row r="20" spans="1:21">
      <c r="A20" s="4" t="s">
        <v>133</v>
      </c>
      <c r="J20" s="6" t="n">
        <v>14</v>
      </c>
      <c r="O20" s="5" t="n">
        <v>4986</v>
      </c>
      <c r="U20" s="6" t="n">
        <v>5000</v>
      </c>
    </row>
    <row r="21" spans="1:21">
      <c r="A21" s="4" t="s">
        <v>127</v>
      </c>
      <c r="J21" s="5" t="n">
        <v>2632778</v>
      </c>
    </row>
    <row r="22" spans="1:21">
      <c r="A22" s="4" t="s">
        <v>128</v>
      </c>
      <c r="J22" s="6" t="n">
        <v>26328</v>
      </c>
      <c r="O22" s="5" t="n">
        <v>20291696</v>
      </c>
      <c r="U22" s="6" t="n">
        <v>20318024</v>
      </c>
    </row>
    <row r="23" spans="1:21">
      <c r="A23" s="4" t="s">
        <v>134</v>
      </c>
      <c r="J23" s="5" t="n">
        <v>2736621</v>
      </c>
      <c r="U23" s="5" t="n">
        <v>2736621</v>
      </c>
    </row>
    <row r="24" spans="1:21">
      <c r="A24" s="4" t="s">
        <v>135</v>
      </c>
      <c r="J24" s="6" t="n">
        <v>27366</v>
      </c>
      <c r="O24" s="5" t="n">
        <v>303852582</v>
      </c>
      <c r="P24" s="5" t="n">
        <v>-300941382</v>
      </c>
      <c r="U24" s="6" t="n">
        <v>2938566</v>
      </c>
    </row>
    <row r="25" spans="1:21">
      <c r="A25" s="4" t="s">
        <v>95</v>
      </c>
      <c r="P25" s="5" t="n">
        <v>-33817972</v>
      </c>
      <c r="U25" s="5" t="n">
        <v>-33817972</v>
      </c>
    </row>
    <row r="26" spans="1:21">
      <c r="A26" s="4" t="s">
        <v>121</v>
      </c>
      <c r="O26" s="5" t="n">
        <v>4252567</v>
      </c>
      <c r="U26" s="5" t="n">
        <v>4252567</v>
      </c>
    </row>
    <row r="27" spans="1:21">
      <c r="A27" s="4" t="s">
        <v>122</v>
      </c>
      <c r="O27" s="5" t="n">
        <v>184230</v>
      </c>
      <c r="U27" s="6" t="n">
        <v>184230</v>
      </c>
    </row>
    <row r="28" spans="1:21">
      <c r="A28" s="4" t="s">
        <v>123</v>
      </c>
      <c r="B28" s="5" t="n">
        <v>12531</v>
      </c>
      <c r="D28" s="5" t="n">
        <v>20000</v>
      </c>
      <c r="G28" s="5" t="n">
        <v>1218107</v>
      </c>
    </row>
    <row r="29" spans="1:21">
      <c r="A29" s="4" t="s">
        <v>124</v>
      </c>
      <c r="B29" s="6" t="n">
        <v>125</v>
      </c>
      <c r="D29" s="6" t="n">
        <v>200</v>
      </c>
      <c r="G29" s="6" t="n">
        <v>12181</v>
      </c>
      <c r="K29" s="6" t="n">
        <v>16481598</v>
      </c>
      <c r="M29" s="6" t="n">
        <v>17980039</v>
      </c>
      <c r="Q29" s="6" t="n">
        <v>16493904</v>
      </c>
      <c r="S29" s="6" t="n">
        <v>17980239</v>
      </c>
    </row>
    <row r="30" spans="1:21">
      <c r="A30" s="4" t="s">
        <v>136</v>
      </c>
      <c r="F30" s="5" t="n">
        <v>-1119041</v>
      </c>
      <c r="J30" s="5" t="n">
        <v>22665302</v>
      </c>
    </row>
    <row r="31" spans="1:21">
      <c r="A31" s="4" t="s">
        <v>137</v>
      </c>
      <c r="F31" s="6" t="n">
        <v>-11190</v>
      </c>
      <c r="J31" s="6" t="n">
        <v>226653</v>
      </c>
      <c r="O31" s="5" t="n">
        <v>-215463</v>
      </c>
    </row>
    <row r="32" spans="1:21">
      <c r="A32" s="4" t="s">
        <v>132</v>
      </c>
      <c r="J32" s="5" t="n">
        <v>599670</v>
      </c>
      <c r="U32" s="5" t="n">
        <v>599670</v>
      </c>
    </row>
    <row r="33" spans="1:21">
      <c r="A33" s="4" t="s">
        <v>133</v>
      </c>
      <c r="J33" s="6" t="n">
        <v>5997</v>
      </c>
      <c r="O33" s="5" t="n">
        <v>3648869</v>
      </c>
      <c r="U33" s="6" t="n">
        <v>3654866</v>
      </c>
    </row>
    <row r="34" spans="1:21">
      <c r="A34" s="4" t="s">
        <v>138</v>
      </c>
      <c r="C34" s="5" t="n">
        <v>1000181</v>
      </c>
      <c r="E34" s="5" t="n">
        <v>187772</v>
      </c>
      <c r="H34" s="5" t="n">
        <v>1380684</v>
      </c>
      <c r="I34" s="5" t="n">
        <v>2356729</v>
      </c>
    </row>
    <row r="35" spans="1:21">
      <c r="A35" s="4" t="s">
        <v>139</v>
      </c>
      <c r="C35" s="6" t="n">
        <v>10002</v>
      </c>
      <c r="E35" s="6" t="n">
        <v>1878</v>
      </c>
      <c r="H35" s="6" t="n">
        <v>13807</v>
      </c>
      <c r="I35" s="6" t="n">
        <v>23567</v>
      </c>
      <c r="L35" s="6" t="n">
        <v>26235154</v>
      </c>
      <c r="N35" s="6" t="n">
        <v>33957912</v>
      </c>
      <c r="R35" s="6" t="n">
        <v>26258963</v>
      </c>
      <c r="T35" s="6" t="n">
        <v>33983357</v>
      </c>
    </row>
    <row r="36" spans="1:21">
      <c r="A36" s="4" t="s">
        <v>140</v>
      </c>
      <c r="O36" s="5" t="n">
        <v>4438149</v>
      </c>
      <c r="U36" s="6" t="n">
        <v>4438149</v>
      </c>
    </row>
    <row r="37" spans="1:21">
      <c r="A37" s="4" t="s">
        <v>141</v>
      </c>
      <c r="F37" s="5" t="n">
        <v>101443</v>
      </c>
      <c r="J37" s="5" t="n">
        <v>30957113</v>
      </c>
      <c r="U37" s="5" t="n">
        <v>30957113</v>
      </c>
    </row>
    <row r="38" spans="1:21">
      <c r="A38" s="4" t="s">
        <v>142</v>
      </c>
      <c r="F38" s="6" t="n">
        <v>1015</v>
      </c>
      <c r="J38" s="6" t="n">
        <v>309571</v>
      </c>
      <c r="O38" s="6" t="n">
        <v>410815637</v>
      </c>
      <c r="P38" s="6" t="n">
        <v>-334759354</v>
      </c>
      <c r="U38" s="6" t="n">
        <v>76366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47</v>
      </c>
      <c r="B1" s="2" t="s">
        <v>2</v>
      </c>
      <c r="C1" s="2" t="s">
        <v>30</v>
      </c>
    </row>
    <row r="2" spans="1:3">
      <c r="A2" s="3" t="s">
        <v>34</v>
      </c>
    </row>
    <row r="3" spans="1:3">
      <c r="A3" s="4" t="s">
        <v>548</v>
      </c>
      <c r="B3" s="6" t="n">
        <v>1000000</v>
      </c>
      <c r="C3" s="6" t="n">
        <v>67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9</v>
      </c>
      <c r="B1" s="2" t="s">
        <v>2</v>
      </c>
      <c r="C1" s="2" t="s">
        <v>30</v>
      </c>
    </row>
    <row r="2" spans="1:3">
      <c r="A2" s="3" t="s">
        <v>34</v>
      </c>
    </row>
    <row r="3" spans="1:3">
      <c r="A3" s="4" t="s">
        <v>550</v>
      </c>
      <c r="B3" s="6" t="n">
        <v>707919</v>
      </c>
      <c r="C3" s="6" t="n">
        <v>335606</v>
      </c>
    </row>
    <row r="4" spans="1:3">
      <c r="A4" s="4" t="s">
        <v>551</v>
      </c>
      <c r="B4" s="5" t="n">
        <v>1494278</v>
      </c>
      <c r="C4" s="5" t="n">
        <v>1437957</v>
      </c>
    </row>
    <row r="5" spans="1:3">
      <c r="A5" s="4" t="s">
        <v>552</v>
      </c>
      <c r="B5" s="5" t="n">
        <v>614915</v>
      </c>
      <c r="C5" s="5" t="n">
        <v>16015</v>
      </c>
    </row>
    <row r="6" spans="1:3">
      <c r="A6" s="4" t="s">
        <v>34</v>
      </c>
      <c r="B6" s="6" t="n">
        <v>2817112</v>
      </c>
      <c r="C6" s="6" t="n">
        <v>1789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3</v>
      </c>
      <c r="B1" s="2" t="s">
        <v>2</v>
      </c>
      <c r="C1" s="2" t="s">
        <v>30</v>
      </c>
    </row>
    <row r="2" spans="1:3">
      <c r="A2" s="3" t="s">
        <v>208</v>
      </c>
    </row>
    <row r="3" spans="1:3">
      <c r="A3" s="4" t="s">
        <v>554</v>
      </c>
      <c r="B3" s="6" t="n">
        <v>2393644</v>
      </c>
      <c r="C3" s="6" t="n">
        <v>2302878</v>
      </c>
    </row>
    <row r="4" spans="1:3">
      <c r="A4" s="4" t="s">
        <v>555</v>
      </c>
      <c r="B4" s="5" t="n">
        <v>887059</v>
      </c>
      <c r="C4" s="5" t="n">
        <v>596292</v>
      </c>
    </row>
    <row r="5" spans="1:3">
      <c r="A5" s="4" t="s">
        <v>556</v>
      </c>
      <c r="B5" s="5" t="n">
        <v>123542</v>
      </c>
      <c r="C5" s="5" t="n">
        <v>62651</v>
      </c>
    </row>
    <row r="6" spans="1:3">
      <c r="A6" s="4" t="s">
        <v>557</v>
      </c>
      <c r="B6" s="5" t="n">
        <v>3404245</v>
      </c>
      <c r="C6" s="5" t="n">
        <v>2961821</v>
      </c>
    </row>
    <row r="7" spans="1:3">
      <c r="A7" s="4" t="s">
        <v>558</v>
      </c>
      <c r="B7" s="5" t="n">
        <v>-2965624</v>
      </c>
      <c r="C7" s="5" t="n">
        <v>-2761101</v>
      </c>
    </row>
    <row r="8" spans="1:3">
      <c r="A8" s="4" t="s">
        <v>37</v>
      </c>
      <c r="B8" s="6" t="n">
        <v>438621</v>
      </c>
      <c r="C8" s="6" t="n">
        <v>2007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59</v>
      </c>
      <c r="B1" s="2" t="s">
        <v>2</v>
      </c>
      <c r="C1" s="2" t="s">
        <v>30</v>
      </c>
    </row>
    <row r="2" spans="1:3">
      <c r="A2" s="3" t="s">
        <v>211</v>
      </c>
    </row>
    <row r="3" spans="1:3">
      <c r="A3" s="4" t="s">
        <v>560</v>
      </c>
      <c r="B3" s="6" t="n">
        <v>2643342</v>
      </c>
      <c r="C3" s="6" t="n">
        <v>1858912</v>
      </c>
    </row>
    <row r="4" spans="1:3">
      <c r="A4" s="4" t="s">
        <v>561</v>
      </c>
      <c r="B4" s="5" t="n">
        <v>2480219</v>
      </c>
      <c r="C4" s="5" t="n">
        <v>507327</v>
      </c>
    </row>
    <row r="5" spans="1:3">
      <c r="A5" s="4" t="s">
        <v>562</v>
      </c>
      <c r="B5" s="5" t="n">
        <v>831957</v>
      </c>
      <c r="C5" s="5" t="n">
        <v>385176</v>
      </c>
    </row>
    <row r="6" spans="1:3">
      <c r="A6" s="4" t="s">
        <v>44</v>
      </c>
      <c r="B6" s="6" t="n">
        <v>5955518</v>
      </c>
      <c r="C6" s="6" t="n">
        <v>2751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75"/>
    <col customWidth="1" max="2" min="2" width="21"/>
    <col customWidth="1" max="3" min="3" width="36"/>
    <col customWidth="1" max="4" min="4" width="37"/>
    <col customWidth="1" max="5" min="5" width="37"/>
    <col customWidth="1" max="6" min="6" width="51"/>
    <col customWidth="1" max="7" min="7" width="27"/>
    <col customWidth="1" max="8" min="8" width="20"/>
    <col customWidth="1" max="9" min="9" width="20"/>
    <col customWidth="1" max="10" min="10" width="20"/>
    <col customWidth="1" max="11" min="11" width="36"/>
    <col customWidth="1" max="12" min="12" width="27"/>
    <col customWidth="1" max="13" min="13" width="20"/>
    <col customWidth="1" max="14" min="14" width="20"/>
    <col customWidth="1" max="15" min="15" width="24"/>
    <col customWidth="1" max="16" min="16" width="24"/>
  </cols>
  <sheetData>
    <row r="1" spans="1:16">
      <c r="A1" s="1" t="s">
        <v>563</v>
      </c>
      <c r="B1" s="2" t="s">
        <v>431</v>
      </c>
      <c r="C1" s="2" t="s">
        <v>564</v>
      </c>
      <c r="D1" s="2" t="s">
        <v>565</v>
      </c>
      <c r="E1" s="2" t="s">
        <v>566</v>
      </c>
      <c r="F1" s="2" t="s">
        <v>567</v>
      </c>
      <c r="G1" s="2" t="s">
        <v>568</v>
      </c>
      <c r="H1" s="2" t="s">
        <v>569</v>
      </c>
      <c r="I1" s="2" t="s">
        <v>570</v>
      </c>
      <c r="J1" s="2" t="s">
        <v>571</v>
      </c>
      <c r="K1" s="2" t="s">
        <v>572</v>
      </c>
      <c r="L1" s="2" t="s">
        <v>573</v>
      </c>
      <c r="M1" s="2" t="s">
        <v>574</v>
      </c>
      <c r="N1" s="2" t="s">
        <v>575</v>
      </c>
      <c r="O1" s="2" t="s">
        <v>576</v>
      </c>
      <c r="P1" s="2" t="s">
        <v>577</v>
      </c>
    </row>
    <row r="2" spans="1:16">
      <c r="A2" s="3" t="s">
        <v>578</v>
      </c>
    </row>
    <row r="3" spans="1:16">
      <c r="A3" s="4" t="s">
        <v>579</v>
      </c>
      <c r="E3" s="4" t="s">
        <v>580</v>
      </c>
    </row>
    <row r="4" spans="1:16">
      <c r="A4" s="4" t="s">
        <v>581</v>
      </c>
      <c r="E4" s="7" t="n">
        <v>304.5</v>
      </c>
      <c r="P4" s="7" t="n">
        <v>76.3</v>
      </c>
    </row>
    <row r="5" spans="1:16">
      <c r="A5" s="4" t="s">
        <v>582</v>
      </c>
      <c r="C5" s="7" t="n">
        <v>325.5</v>
      </c>
      <c r="D5" s="7" t="n">
        <v>325.5</v>
      </c>
      <c r="O5" s="7" t="n">
        <v>2.18</v>
      </c>
      <c r="P5" s="7" t="n">
        <v>76.3</v>
      </c>
    </row>
    <row r="6" spans="1:16">
      <c r="A6" s="4" t="s">
        <v>439</v>
      </c>
      <c r="M6" s="5" t="n">
        <v>559670</v>
      </c>
      <c r="N6" s="5" t="n">
        <v>2575000</v>
      </c>
    </row>
    <row r="7" spans="1:16">
      <c r="A7" s="4" t="s">
        <v>583</v>
      </c>
      <c r="E7" s="4" t="s">
        <v>532</v>
      </c>
    </row>
    <row r="8" spans="1:16">
      <c r="A8" s="4" t="s">
        <v>584</v>
      </c>
      <c r="E8" s="4" t="s">
        <v>585</v>
      </c>
    </row>
    <row r="9" spans="1:16">
      <c r="A9" s="4" t="s">
        <v>586</v>
      </c>
      <c r="E9" s="5" t="n">
        <v>27982</v>
      </c>
    </row>
    <row r="10" spans="1:16">
      <c r="A10" s="4" t="s">
        <v>587</v>
      </c>
      <c r="E10" s="4" t="s">
        <v>588</v>
      </c>
    </row>
    <row r="11" spans="1:16">
      <c r="A11" s="4" t="s">
        <v>313</v>
      </c>
    </row>
    <row r="12" spans="1:16">
      <c r="A12" s="3" t="s">
        <v>578</v>
      </c>
    </row>
    <row r="13" spans="1:16">
      <c r="A13" s="4" t="s">
        <v>589</v>
      </c>
      <c r="G13" s="5" t="n">
        <v>94948</v>
      </c>
      <c r="I13" s="5" t="n">
        <v>12306</v>
      </c>
      <c r="J13" s="5" t="n">
        <v>5112</v>
      </c>
      <c r="L13" s="5" t="n">
        <v>1003</v>
      </c>
    </row>
    <row r="14" spans="1:16">
      <c r="A14" s="4" t="s">
        <v>316</v>
      </c>
    </row>
    <row r="15" spans="1:16">
      <c r="A15" s="3" t="s">
        <v>578</v>
      </c>
    </row>
    <row r="16" spans="1:16">
      <c r="A16" s="4" t="s">
        <v>589</v>
      </c>
      <c r="G16" s="5" t="n">
        <v>1272987</v>
      </c>
      <c r="H16" s="5" t="n">
        <v>612532</v>
      </c>
      <c r="I16" s="5" t="n">
        <v>58658</v>
      </c>
      <c r="J16" s="5" t="n">
        <v>14974</v>
      </c>
    </row>
    <row r="17" spans="1:16">
      <c r="A17" s="4" t="s">
        <v>318</v>
      </c>
    </row>
    <row r="18" spans="1:16">
      <c r="A18" s="3" t="s">
        <v>578</v>
      </c>
    </row>
    <row r="19" spans="1:16">
      <c r="A19" s="4" t="s">
        <v>589</v>
      </c>
      <c r="G19" s="5" t="n">
        <v>1265846</v>
      </c>
      <c r="H19" s="5" t="n">
        <v>254247</v>
      </c>
      <c r="I19" s="5" t="n">
        <v>16600</v>
      </c>
    </row>
    <row r="20" spans="1:16">
      <c r="A20" s="4" t="s">
        <v>213</v>
      </c>
    </row>
    <row r="21" spans="1:16">
      <c r="A21" s="3" t="s">
        <v>578</v>
      </c>
    </row>
    <row r="22" spans="1:16">
      <c r="A22" s="4" t="s">
        <v>590</v>
      </c>
      <c r="F22" s="5" t="n">
        <v>4</v>
      </c>
    </row>
    <row r="23" spans="1:16">
      <c r="A23" s="4" t="s">
        <v>579</v>
      </c>
      <c r="F23" s="4" t="s">
        <v>580</v>
      </c>
    </row>
    <row r="24" spans="1:16">
      <c r="A24" s="4" t="s">
        <v>591</v>
      </c>
      <c r="F24" s="5" t="n">
        <v>2017</v>
      </c>
    </row>
    <row r="25" spans="1:16">
      <c r="A25" s="4" t="s">
        <v>592</v>
      </c>
      <c r="F25" s="5" t="n">
        <v>3</v>
      </c>
    </row>
    <row r="26" spans="1:16">
      <c r="A26" s="4" t="s">
        <v>581</v>
      </c>
      <c r="F26" s="7" t="n">
        <v>304.5</v>
      </c>
    </row>
    <row r="27" spans="1:16">
      <c r="A27" s="4" t="s">
        <v>593</v>
      </c>
      <c r="F27" s="6" t="n">
        <v>25000000</v>
      </c>
      <c r="G27" s="6" t="n">
        <v>18700000</v>
      </c>
      <c r="K27" s="6" t="n">
        <v>18700000</v>
      </c>
    </row>
    <row r="28" spans="1:16">
      <c r="A28" s="4" t="s">
        <v>582</v>
      </c>
      <c r="F28" s="7" t="n">
        <v>325.5</v>
      </c>
    </row>
    <row r="29" spans="1:16">
      <c r="A29" s="4" t="s">
        <v>589</v>
      </c>
      <c r="K29" s="5" t="n">
        <v>2632000</v>
      </c>
    </row>
    <row r="30" spans="1:16">
      <c r="A30" s="4" t="s">
        <v>594</v>
      </c>
      <c r="L30" s="6" t="n">
        <v>1300000</v>
      </c>
    </row>
    <row r="31" spans="1:16">
      <c r="A31" s="4" t="s">
        <v>448</v>
      </c>
    </row>
    <row r="32" spans="1:16">
      <c r="A32" s="3" t="s">
        <v>578</v>
      </c>
    </row>
    <row r="33" spans="1:16">
      <c r="A33" s="4" t="s">
        <v>593</v>
      </c>
      <c r="E33" s="6" t="n">
        <v>1500000</v>
      </c>
    </row>
    <row r="34" spans="1:16">
      <c r="A34" s="4" t="s">
        <v>595</v>
      </c>
      <c r="F34" s="6" t="n">
        <v>12500000</v>
      </c>
    </row>
    <row r="35" spans="1:16">
      <c r="A35" s="4" t="s">
        <v>439</v>
      </c>
      <c r="E35" s="5" t="n">
        <v>1679</v>
      </c>
    </row>
    <row r="36" spans="1:16">
      <c r="A36" s="4" t="s">
        <v>449</v>
      </c>
    </row>
    <row r="37" spans="1:16">
      <c r="A37" s="3" t="s">
        <v>578</v>
      </c>
    </row>
    <row r="38" spans="1:16">
      <c r="A38" s="4" t="s">
        <v>593</v>
      </c>
      <c r="D38" s="6" t="n">
        <v>11000000</v>
      </c>
    </row>
    <row r="39" spans="1:16">
      <c r="A39" s="4" t="s">
        <v>595</v>
      </c>
      <c r="F39" s="6" t="n">
        <v>12500000</v>
      </c>
    </row>
    <row r="40" spans="1:16">
      <c r="A40" s="4" t="s">
        <v>439</v>
      </c>
      <c r="D40" s="5" t="n">
        <v>12312</v>
      </c>
    </row>
    <row r="41" spans="1:16">
      <c r="A41" s="4" t="s">
        <v>596</v>
      </c>
      <c r="D41" s="6" t="n">
        <v>515000</v>
      </c>
    </row>
    <row r="42" spans="1:16">
      <c r="A42" s="4" t="s">
        <v>450</v>
      </c>
    </row>
    <row r="43" spans="1:16">
      <c r="A43" s="3" t="s">
        <v>578</v>
      </c>
    </row>
    <row r="44" spans="1:16">
      <c r="A44" s="4" t="s">
        <v>592</v>
      </c>
      <c r="K44" s="5" t="n">
        <v>2</v>
      </c>
    </row>
    <row r="45" spans="1:16">
      <c r="A45" s="4" t="s">
        <v>593</v>
      </c>
      <c r="B45" s="6" t="n">
        <v>6250000</v>
      </c>
      <c r="C45" s="6" t="n">
        <v>6250000</v>
      </c>
    </row>
    <row r="46" spans="1:16">
      <c r="A46" s="4" t="s">
        <v>595</v>
      </c>
      <c r="B46" s="6" t="n">
        <v>6250000</v>
      </c>
    </row>
    <row r="47" spans="1:16">
      <c r="A47" s="4" t="s">
        <v>439</v>
      </c>
      <c r="C47" s="5" t="n">
        <v>6995</v>
      </c>
    </row>
    <row r="48" spans="1:16">
      <c r="A48" s="4" t="s">
        <v>596</v>
      </c>
      <c r="C48" s="6" t="n">
        <v>150195</v>
      </c>
    </row>
    <row r="49" spans="1:16">
      <c r="A49" s="4" t="s">
        <v>597</v>
      </c>
    </row>
    <row r="50" spans="1:16">
      <c r="A50" s="3" t="s">
        <v>578</v>
      </c>
    </row>
    <row r="51" spans="1:16">
      <c r="A51" s="4" t="s">
        <v>598</v>
      </c>
      <c r="E51" s="4" t="s">
        <v>599</v>
      </c>
    </row>
    <row r="52" spans="1:16">
      <c r="A52" s="4" t="s">
        <v>600</v>
      </c>
    </row>
    <row r="53" spans="1:16">
      <c r="A53" s="3" t="s">
        <v>578</v>
      </c>
    </row>
    <row r="54" spans="1:16">
      <c r="A54" s="4" t="s">
        <v>598</v>
      </c>
      <c r="E54" s="4" t="s">
        <v>601</v>
      </c>
    </row>
    <row r="55" spans="1:16">
      <c r="A55" s="4" t="s">
        <v>602</v>
      </c>
      <c r="E55" s="4" t="s">
        <v>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04</v>
      </c>
      <c r="B1" s="2" t="s">
        <v>605</v>
      </c>
      <c r="C1" s="2" t="s">
        <v>606</v>
      </c>
      <c r="D1" s="2" t="s">
        <v>30</v>
      </c>
      <c r="E1" s="2" t="s">
        <v>607</v>
      </c>
      <c r="F1" s="2" t="s">
        <v>608</v>
      </c>
      <c r="G1" s="2" t="s">
        <v>409</v>
      </c>
      <c r="H1" s="2" t="s">
        <v>609</v>
      </c>
      <c r="I1" s="2" t="s">
        <v>610</v>
      </c>
      <c r="J1" s="2" t="s">
        <v>410</v>
      </c>
      <c r="K1" s="2" t="s">
        <v>611</v>
      </c>
      <c r="L1" s="2" t="s">
        <v>612</v>
      </c>
      <c r="M1" s="2" t="s">
        <v>411</v>
      </c>
      <c r="N1" s="2" t="s">
        <v>613</v>
      </c>
      <c r="O1" s="2" t="s">
        <v>30</v>
      </c>
      <c r="P1" s="2" t="s">
        <v>409</v>
      </c>
      <c r="Q1" s="2" t="s">
        <v>410</v>
      </c>
      <c r="R1" s="2" t="s">
        <v>411</v>
      </c>
      <c r="S1" s="2" t="s">
        <v>73</v>
      </c>
    </row>
    <row r="2" spans="1:19">
      <c r="A2" s="3" t="s">
        <v>614</v>
      </c>
    </row>
    <row r="3" spans="1:19">
      <c r="A3" s="4" t="s">
        <v>118</v>
      </c>
      <c r="S3" s="6" t="n">
        <v>109504</v>
      </c>
    </row>
    <row r="4" spans="1:19">
      <c r="A4" s="4" t="s">
        <v>313</v>
      </c>
    </row>
    <row r="5" spans="1:19">
      <c r="A5" s="3" t="s">
        <v>614</v>
      </c>
    </row>
    <row r="6" spans="1:19">
      <c r="A6" s="4" t="s">
        <v>615</v>
      </c>
      <c r="O6" s="6" t="n">
        <v>1500000</v>
      </c>
      <c r="Q6" s="6" t="n">
        <v>504974</v>
      </c>
      <c r="R6" s="6" t="n">
        <v>318696</v>
      </c>
      <c r="S6" s="5" t="n">
        <v>83478</v>
      </c>
    </row>
    <row r="7" spans="1:19">
      <c r="A7" s="4" t="s">
        <v>616</v>
      </c>
      <c r="O7" s="5" t="n">
        <v>210292</v>
      </c>
      <c r="Q7" s="5" t="n">
        <v>115680</v>
      </c>
      <c r="R7" s="5" t="n">
        <v>77296</v>
      </c>
      <c r="S7" s="5" t="n">
        <v>26026</v>
      </c>
    </row>
    <row r="8" spans="1:19">
      <c r="A8" s="4" t="s">
        <v>118</v>
      </c>
      <c r="O8" s="6" t="n">
        <v>1710292</v>
      </c>
      <c r="Q8" s="6" t="n">
        <v>620654</v>
      </c>
      <c r="R8" s="6" t="n">
        <v>395992</v>
      </c>
      <c r="S8" s="6" t="n">
        <v>109504</v>
      </c>
    </row>
    <row r="9" spans="1:19">
      <c r="A9" s="4" t="s">
        <v>617</v>
      </c>
      <c r="O9" s="5" t="n">
        <v>94948</v>
      </c>
      <c r="Q9" s="5" t="n">
        <v>12306</v>
      </c>
      <c r="R9" s="5" t="n">
        <v>5112</v>
      </c>
      <c r="S9" s="5" t="n">
        <v>1003</v>
      </c>
    </row>
    <row r="10" spans="1:19">
      <c r="A10" s="4" t="s">
        <v>618</v>
      </c>
    </row>
    <row r="11" spans="1:19">
      <c r="A11" s="3" t="s">
        <v>614</v>
      </c>
    </row>
    <row r="12" spans="1:19">
      <c r="A12" s="4" t="s">
        <v>615</v>
      </c>
      <c r="S12" s="6" t="n">
        <v>65217</v>
      </c>
    </row>
    <row r="13" spans="1:19">
      <c r="A13" s="4" t="s">
        <v>616</v>
      </c>
      <c r="S13" s="5" t="n">
        <v>23651</v>
      </c>
    </row>
    <row r="14" spans="1:19">
      <c r="A14" s="4" t="s">
        <v>118</v>
      </c>
      <c r="S14" s="6" t="n">
        <v>88868</v>
      </c>
    </row>
    <row r="15" spans="1:19">
      <c r="A15" s="4" t="s">
        <v>617</v>
      </c>
      <c r="S15" s="5" t="n">
        <v>814</v>
      </c>
    </row>
    <row r="16" spans="1:19">
      <c r="A16" s="4" t="s">
        <v>619</v>
      </c>
    </row>
    <row r="17" spans="1:19">
      <c r="A17" s="3" t="s">
        <v>614</v>
      </c>
    </row>
    <row r="18" spans="1:19">
      <c r="A18" s="4" t="s">
        <v>615</v>
      </c>
      <c r="N18" s="6" t="n">
        <v>65217</v>
      </c>
    </row>
    <row r="19" spans="1:19">
      <c r="A19" s="4" t="s">
        <v>616</v>
      </c>
      <c r="N19" s="5" t="n">
        <v>23681</v>
      </c>
    </row>
    <row r="20" spans="1:19">
      <c r="A20" s="4" t="s">
        <v>118</v>
      </c>
      <c r="N20" s="6" t="n">
        <v>88898</v>
      </c>
    </row>
    <row r="21" spans="1:19">
      <c r="A21" s="4" t="s">
        <v>617</v>
      </c>
      <c r="N21" s="5" t="n">
        <v>1314</v>
      </c>
    </row>
    <row r="22" spans="1:19">
      <c r="A22" s="4" t="s">
        <v>620</v>
      </c>
    </row>
    <row r="23" spans="1:19">
      <c r="A23" s="3" t="s">
        <v>614</v>
      </c>
    </row>
    <row r="24" spans="1:19">
      <c r="A24" s="4" t="s">
        <v>615</v>
      </c>
      <c r="M24" s="6" t="n">
        <v>65217</v>
      </c>
    </row>
    <row r="25" spans="1:19">
      <c r="A25" s="4" t="s">
        <v>616</v>
      </c>
      <c r="M25" s="5" t="n">
        <v>14827</v>
      </c>
    </row>
    <row r="26" spans="1:19">
      <c r="A26" s="4" t="s">
        <v>118</v>
      </c>
      <c r="M26" s="6" t="n">
        <v>80044</v>
      </c>
    </row>
    <row r="27" spans="1:19">
      <c r="A27" s="4" t="s">
        <v>617</v>
      </c>
      <c r="M27" s="5" t="n">
        <v>1271</v>
      </c>
    </row>
    <row r="28" spans="1:19">
      <c r="A28" s="4" t="s">
        <v>621</v>
      </c>
    </row>
    <row r="29" spans="1:19">
      <c r="A29" s="3" t="s">
        <v>614</v>
      </c>
    </row>
    <row r="30" spans="1:19">
      <c r="A30" s="4" t="s">
        <v>615</v>
      </c>
      <c r="L30" s="6" t="n">
        <v>65217</v>
      </c>
    </row>
    <row r="31" spans="1:19">
      <c r="A31" s="4" t="s">
        <v>616</v>
      </c>
      <c r="L31" s="5" t="n">
        <v>13853</v>
      </c>
    </row>
    <row r="32" spans="1:19">
      <c r="A32" s="4" t="s">
        <v>118</v>
      </c>
      <c r="L32" s="6" t="n">
        <v>79070</v>
      </c>
    </row>
    <row r="33" spans="1:19">
      <c r="A33" s="4" t="s">
        <v>617</v>
      </c>
      <c r="L33" s="5" t="n">
        <v>1454</v>
      </c>
    </row>
    <row r="34" spans="1:19">
      <c r="A34" s="4" t="s">
        <v>622</v>
      </c>
    </row>
    <row r="35" spans="1:19">
      <c r="A35" s="3" t="s">
        <v>614</v>
      </c>
    </row>
    <row r="36" spans="1:19">
      <c r="A36" s="4" t="s">
        <v>615</v>
      </c>
      <c r="K36" s="6" t="n">
        <v>65217</v>
      </c>
    </row>
    <row r="37" spans="1:19">
      <c r="A37" s="4" t="s">
        <v>616</v>
      </c>
      <c r="K37" s="5" t="n">
        <v>13082</v>
      </c>
    </row>
    <row r="38" spans="1:19">
      <c r="A38" s="4" t="s">
        <v>118</v>
      </c>
      <c r="K38" s="6" t="n">
        <v>78299</v>
      </c>
    </row>
    <row r="39" spans="1:19">
      <c r="A39" s="4" t="s">
        <v>617</v>
      </c>
      <c r="K39" s="5" t="n">
        <v>2121</v>
      </c>
    </row>
    <row r="40" spans="1:19">
      <c r="A40" s="4" t="s">
        <v>623</v>
      </c>
    </row>
    <row r="41" spans="1:19">
      <c r="A41" s="3" t="s">
        <v>614</v>
      </c>
    </row>
    <row r="42" spans="1:19">
      <c r="A42" s="4" t="s">
        <v>615</v>
      </c>
      <c r="J42" s="6" t="n">
        <v>54217</v>
      </c>
    </row>
    <row r="43" spans="1:19">
      <c r="A43" s="4" t="s">
        <v>616</v>
      </c>
      <c r="J43" s="5" t="n">
        <v>11275</v>
      </c>
    </row>
    <row r="44" spans="1:19">
      <c r="A44" s="4" t="s">
        <v>118</v>
      </c>
      <c r="J44" s="6" t="n">
        <v>65492</v>
      </c>
    </row>
    <row r="45" spans="1:19">
      <c r="A45" s="4" t="s">
        <v>617</v>
      </c>
      <c r="J45" s="5" t="n">
        <v>3590</v>
      </c>
    </row>
    <row r="46" spans="1:19">
      <c r="A46" s="4" t="s">
        <v>624</v>
      </c>
    </row>
    <row r="47" spans="1:19">
      <c r="A47" s="3" t="s">
        <v>614</v>
      </c>
    </row>
    <row r="48" spans="1:19">
      <c r="A48" s="4" t="s">
        <v>615</v>
      </c>
      <c r="I48" s="6" t="n">
        <v>65217</v>
      </c>
    </row>
    <row r="49" spans="1:19">
      <c r="A49" s="4" t="s">
        <v>616</v>
      </c>
      <c r="I49" s="5" t="n">
        <v>10148</v>
      </c>
    </row>
    <row r="50" spans="1:19">
      <c r="A50" s="4" t="s">
        <v>118</v>
      </c>
      <c r="I50" s="6" t="n">
        <v>75365</v>
      </c>
    </row>
    <row r="51" spans="1:19">
      <c r="A51" s="4" t="s">
        <v>617</v>
      </c>
      <c r="I51" s="5" t="n">
        <v>5521</v>
      </c>
    </row>
    <row r="52" spans="1:19">
      <c r="A52" s="4" t="s">
        <v>625</v>
      </c>
    </row>
    <row r="53" spans="1:19">
      <c r="A53" s="3" t="s">
        <v>614</v>
      </c>
    </row>
    <row r="54" spans="1:19">
      <c r="A54" s="4" t="s">
        <v>615</v>
      </c>
      <c r="H54" s="6" t="n">
        <v>46957</v>
      </c>
    </row>
    <row r="55" spans="1:19">
      <c r="A55" s="4" t="s">
        <v>616</v>
      </c>
      <c r="H55" s="5" t="n">
        <v>5830</v>
      </c>
    </row>
    <row r="56" spans="1:19">
      <c r="A56" s="4" t="s">
        <v>118</v>
      </c>
      <c r="H56" s="6" t="n">
        <v>52787</v>
      </c>
    </row>
    <row r="57" spans="1:19">
      <c r="A57" s="4" t="s">
        <v>617</v>
      </c>
      <c r="H57" s="5" t="n">
        <v>4593</v>
      </c>
    </row>
    <row r="58" spans="1:19">
      <c r="A58" s="4" t="s">
        <v>316</v>
      </c>
    </row>
    <row r="59" spans="1:19">
      <c r="A59" s="3" t="s">
        <v>614</v>
      </c>
    </row>
    <row r="60" spans="1:19">
      <c r="A60" s="4" t="s">
        <v>615</v>
      </c>
      <c r="O60" s="6" t="n">
        <v>11000000</v>
      </c>
      <c r="P60" s="6" t="n">
        <v>8636386</v>
      </c>
      <c r="Q60" s="6" t="n">
        <v>2518087</v>
      </c>
      <c r="R60" s="6" t="n">
        <v>1391762</v>
      </c>
    </row>
    <row r="61" spans="1:19">
      <c r="A61" s="4" t="s">
        <v>616</v>
      </c>
      <c r="O61" s="5" t="n">
        <v>1410249</v>
      </c>
      <c r="P61" s="5" t="n">
        <v>1223934</v>
      </c>
      <c r="Q61" s="5" t="n">
        <v>595273</v>
      </c>
      <c r="R61" s="5" t="n">
        <v>273350</v>
      </c>
    </row>
    <row r="62" spans="1:19">
      <c r="A62" s="4" t="s">
        <v>118</v>
      </c>
      <c r="O62" s="6" t="n">
        <v>12410249</v>
      </c>
      <c r="P62" s="6" t="n">
        <v>9860320</v>
      </c>
      <c r="Q62" s="6" t="n">
        <v>3113360</v>
      </c>
      <c r="R62" s="6" t="n">
        <v>1665112</v>
      </c>
    </row>
    <row r="63" spans="1:19">
      <c r="A63" s="4" t="s">
        <v>617</v>
      </c>
      <c r="O63" s="5" t="n">
        <v>1272987</v>
      </c>
      <c r="P63" s="5" t="n">
        <v>612532</v>
      </c>
      <c r="Q63" s="5" t="n">
        <v>58658</v>
      </c>
      <c r="R63" s="5" t="n">
        <v>14974</v>
      </c>
    </row>
    <row r="64" spans="1:19">
      <c r="A64" s="4" t="s">
        <v>626</v>
      </c>
    </row>
    <row r="65" spans="1:19">
      <c r="A65" s="3" t="s">
        <v>614</v>
      </c>
    </row>
    <row r="66" spans="1:19">
      <c r="A66" s="4" t="s">
        <v>615</v>
      </c>
      <c r="C66" s="6" t="n">
        <v>404762</v>
      </c>
    </row>
    <row r="67" spans="1:19">
      <c r="A67" s="4" t="s">
        <v>616</v>
      </c>
      <c r="C67" s="5" t="n">
        <v>149300</v>
      </c>
    </row>
    <row r="68" spans="1:19">
      <c r="A68" s="4" t="s">
        <v>118</v>
      </c>
      <c r="C68" s="6" t="n">
        <v>554062</v>
      </c>
    </row>
    <row r="69" spans="1:19">
      <c r="A69" s="4" t="s">
        <v>627</v>
      </c>
    </row>
    <row r="70" spans="1:19">
      <c r="A70" s="3" t="s">
        <v>614</v>
      </c>
    </row>
    <row r="71" spans="1:19">
      <c r="A71" s="4" t="s">
        <v>615</v>
      </c>
      <c r="B71" s="6" t="n">
        <v>404762</v>
      </c>
    </row>
    <row r="72" spans="1:19">
      <c r="A72" s="4" t="s">
        <v>616</v>
      </c>
      <c r="B72" s="5" t="n">
        <v>149497</v>
      </c>
    </row>
    <row r="73" spans="1:19">
      <c r="A73" s="4" t="s">
        <v>118</v>
      </c>
      <c r="B73" s="6" t="n">
        <v>554259</v>
      </c>
    </row>
    <row r="74" spans="1:19">
      <c r="A74" s="4" t="s">
        <v>617</v>
      </c>
      <c r="B74" s="5" t="n">
        <v>10190</v>
      </c>
    </row>
    <row r="75" spans="1:19">
      <c r="A75" s="4" t="s">
        <v>628</v>
      </c>
    </row>
    <row r="76" spans="1:19">
      <c r="A76" s="3" t="s">
        <v>614</v>
      </c>
    </row>
    <row r="77" spans="1:19">
      <c r="A77" s="4" t="s">
        <v>615</v>
      </c>
      <c r="K77" s="6" t="n">
        <v>291428</v>
      </c>
    </row>
    <row r="78" spans="1:19">
      <c r="A78" s="4" t="s">
        <v>616</v>
      </c>
      <c r="K78" s="5" t="n">
        <v>86518</v>
      </c>
    </row>
    <row r="79" spans="1:19">
      <c r="A79" s="4" t="s">
        <v>118</v>
      </c>
      <c r="K79" s="6" t="n">
        <v>377946</v>
      </c>
    </row>
    <row r="80" spans="1:19">
      <c r="A80" s="4" t="s">
        <v>617</v>
      </c>
      <c r="K80" s="5" t="n">
        <v>10238</v>
      </c>
    </row>
    <row r="81" spans="1:19">
      <c r="A81" s="4" t="s">
        <v>629</v>
      </c>
    </row>
    <row r="82" spans="1:19">
      <c r="A82" s="3" t="s">
        <v>614</v>
      </c>
    </row>
    <row r="83" spans="1:19">
      <c r="A83" s="4" t="s">
        <v>615</v>
      </c>
      <c r="J83" s="6" t="n">
        <v>404762</v>
      </c>
    </row>
    <row r="84" spans="1:19">
      <c r="A84" s="4" t="s">
        <v>616</v>
      </c>
      <c r="J84" s="5" t="n">
        <v>82913</v>
      </c>
    </row>
    <row r="85" spans="1:19">
      <c r="A85" s="4" t="s">
        <v>118</v>
      </c>
      <c r="J85" s="6" t="n">
        <v>487675</v>
      </c>
    </row>
    <row r="86" spans="1:19">
      <c r="A86" s="4" t="s">
        <v>617</v>
      </c>
      <c r="J86" s="5" t="n">
        <v>22842</v>
      </c>
    </row>
    <row r="87" spans="1:19">
      <c r="A87" s="4" t="s">
        <v>630</v>
      </c>
    </row>
    <row r="88" spans="1:19">
      <c r="A88" s="3" t="s">
        <v>614</v>
      </c>
    </row>
    <row r="89" spans="1:19">
      <c r="A89" s="4" t="s">
        <v>615</v>
      </c>
      <c r="I89" s="6" t="n">
        <v>213429</v>
      </c>
    </row>
    <row r="90" spans="1:19">
      <c r="A90" s="4" t="s">
        <v>616</v>
      </c>
      <c r="I90" s="5" t="n">
        <v>47457</v>
      </c>
    </row>
    <row r="91" spans="1:19">
      <c r="A91" s="4" t="s">
        <v>118</v>
      </c>
      <c r="I91" s="6" t="n">
        <v>260886</v>
      </c>
    </row>
    <row r="92" spans="1:19">
      <c r="A92" s="4" t="s">
        <v>617</v>
      </c>
      <c r="I92" s="5" t="n">
        <v>19113</v>
      </c>
    </row>
    <row r="93" spans="1:19">
      <c r="A93" s="4" t="s">
        <v>631</v>
      </c>
    </row>
    <row r="94" spans="1:19">
      <c r="A94" s="3" t="s">
        <v>614</v>
      </c>
    </row>
    <row r="95" spans="1:19">
      <c r="A95" s="4" t="s">
        <v>615</v>
      </c>
      <c r="H95" s="6" t="n">
        <v>631429</v>
      </c>
    </row>
    <row r="96" spans="1:19">
      <c r="A96" s="4" t="s">
        <v>616</v>
      </c>
      <c r="H96" s="5" t="n">
        <v>116511</v>
      </c>
    </row>
    <row r="97" spans="1:19">
      <c r="A97" s="4" t="s">
        <v>118</v>
      </c>
      <c r="H97" s="6" t="n">
        <v>747940</v>
      </c>
    </row>
    <row r="98" spans="1:19">
      <c r="A98" s="4" t="s">
        <v>617</v>
      </c>
      <c r="H98" s="5" t="n">
        <v>64810</v>
      </c>
    </row>
    <row r="99" spans="1:19">
      <c r="A99" s="4" t="s">
        <v>632</v>
      </c>
    </row>
    <row r="100" spans="1:19">
      <c r="A100" s="3" t="s">
        <v>614</v>
      </c>
    </row>
    <row r="101" spans="1:19">
      <c r="A101" s="4" t="s">
        <v>615</v>
      </c>
      <c r="G101" s="6" t="n">
        <v>404762</v>
      </c>
    </row>
    <row r="102" spans="1:19">
      <c r="A102" s="4" t="s">
        <v>616</v>
      </c>
      <c r="G102" s="5" t="n">
        <v>45846</v>
      </c>
    </row>
    <row r="103" spans="1:19">
      <c r="A103" s="4" t="s">
        <v>118</v>
      </c>
      <c r="G103" s="6" t="n">
        <v>450608</v>
      </c>
    </row>
    <row r="104" spans="1:19">
      <c r="A104" s="4" t="s">
        <v>617</v>
      </c>
      <c r="G104" s="5" t="n">
        <v>51698</v>
      </c>
    </row>
    <row r="105" spans="1:19">
      <c r="A105" s="4" t="s">
        <v>633</v>
      </c>
    </row>
    <row r="106" spans="1:19">
      <c r="A106" s="3" t="s">
        <v>614</v>
      </c>
    </row>
    <row r="107" spans="1:19">
      <c r="A107" s="4" t="s">
        <v>615</v>
      </c>
      <c r="F107" s="6" t="n">
        <v>340000</v>
      </c>
    </row>
    <row r="108" spans="1:19">
      <c r="A108" s="4" t="s">
        <v>616</v>
      </c>
      <c r="F108" s="5" t="n">
        <v>24738</v>
      </c>
    </row>
    <row r="109" spans="1:19">
      <c r="A109" s="4" t="s">
        <v>118</v>
      </c>
      <c r="F109" s="6" t="n">
        <v>364738</v>
      </c>
    </row>
    <row r="110" spans="1:19">
      <c r="A110" s="4" t="s">
        <v>617</v>
      </c>
      <c r="F110" s="5" t="n">
        <v>70665</v>
      </c>
    </row>
    <row r="111" spans="1:19">
      <c r="A111" s="4" t="s">
        <v>634</v>
      </c>
    </row>
    <row r="112" spans="1:19">
      <c r="A112" s="3" t="s">
        <v>614</v>
      </c>
    </row>
    <row r="113" spans="1:19">
      <c r="A113" s="4" t="s">
        <v>615</v>
      </c>
      <c r="E113" s="6" t="n">
        <v>291429</v>
      </c>
    </row>
    <row r="114" spans="1:19">
      <c r="A114" s="4" t="s">
        <v>616</v>
      </c>
      <c r="E114" s="5" t="n">
        <v>27528</v>
      </c>
    </row>
    <row r="115" spans="1:19">
      <c r="A115" s="4" t="s">
        <v>118</v>
      </c>
      <c r="E115" s="6" t="n">
        <v>318957</v>
      </c>
    </row>
    <row r="116" spans="1:19">
      <c r="A116" s="4" t="s">
        <v>617</v>
      </c>
      <c r="E116" s="5" t="n">
        <v>81952</v>
      </c>
    </row>
    <row r="117" spans="1:19">
      <c r="A117" s="4" t="s">
        <v>635</v>
      </c>
    </row>
    <row r="118" spans="1:19">
      <c r="A118" s="3" t="s">
        <v>614</v>
      </c>
    </row>
    <row r="119" spans="1:19">
      <c r="A119" s="4" t="s">
        <v>615</v>
      </c>
      <c r="D119" s="6" t="n">
        <v>156867</v>
      </c>
    </row>
    <row r="120" spans="1:19">
      <c r="A120" s="4" t="s">
        <v>616</v>
      </c>
      <c r="D120" s="5" t="n">
        <v>11425</v>
      </c>
    </row>
    <row r="121" spans="1:19">
      <c r="A121" s="4" t="s">
        <v>118</v>
      </c>
      <c r="D121" s="6" t="n">
        <v>168292</v>
      </c>
    </row>
    <row r="122" spans="1:19">
      <c r="A122" s="4" t="s">
        <v>617</v>
      </c>
      <c r="D122" s="5" t="n">
        <v>57453</v>
      </c>
    </row>
    <row r="123" spans="1:19">
      <c r="A123" s="4" t="s">
        <v>318</v>
      </c>
    </row>
    <row r="124" spans="1:19">
      <c r="A124" s="3" t="s">
        <v>614</v>
      </c>
    </row>
    <row r="125" spans="1:19">
      <c r="A125" s="4" t="s">
        <v>615</v>
      </c>
      <c r="O125" s="6" t="n">
        <v>6250000</v>
      </c>
      <c r="P125" s="6" t="n">
        <v>2917329</v>
      </c>
      <c r="Q125" s="6" t="n">
        <v>212158</v>
      </c>
    </row>
    <row r="126" spans="1:19">
      <c r="A126" s="4" t="s">
        <v>616</v>
      </c>
      <c r="O126" s="5" t="n">
        <v>659261</v>
      </c>
      <c r="P126" s="5" t="n">
        <v>408113</v>
      </c>
      <c r="Q126" s="5" t="n">
        <v>90659</v>
      </c>
    </row>
    <row r="127" spans="1:19">
      <c r="A127" s="4" t="s">
        <v>118</v>
      </c>
      <c r="O127" s="6" t="n">
        <v>6909261</v>
      </c>
      <c r="P127" s="6" t="n">
        <v>3325442</v>
      </c>
      <c r="Q127" s="6" t="n">
        <v>302817</v>
      </c>
    </row>
    <row r="128" spans="1:19">
      <c r="A128" s="4" t="s">
        <v>617</v>
      </c>
      <c r="O128" s="5" t="n">
        <v>1265846</v>
      </c>
      <c r="P128" s="5" t="n">
        <v>254247</v>
      </c>
      <c r="Q128" s="5" t="n">
        <v>16600</v>
      </c>
    </row>
    <row r="129" spans="1:19">
      <c r="A129" s="4" t="s">
        <v>636</v>
      </c>
    </row>
    <row r="130" spans="1:19">
      <c r="A130" s="3" t="s">
        <v>614</v>
      </c>
    </row>
    <row r="131" spans="1:19">
      <c r="A131" s="4" t="s">
        <v>615</v>
      </c>
      <c r="Q131" s="6" t="n">
        <v>212158</v>
      </c>
    </row>
    <row r="132" spans="1:19">
      <c r="A132" s="4" t="s">
        <v>616</v>
      </c>
      <c r="Q132" s="5" t="n">
        <v>90659</v>
      </c>
    </row>
    <row r="133" spans="1:19">
      <c r="A133" s="4" t="s">
        <v>118</v>
      </c>
      <c r="Q133" s="6" t="n">
        <v>302817</v>
      </c>
    </row>
    <row r="134" spans="1:19">
      <c r="A134" s="4" t="s">
        <v>617</v>
      </c>
      <c r="Q134" s="5" t="n">
        <v>16600</v>
      </c>
    </row>
    <row r="135" spans="1:19">
      <c r="A135" s="4" t="s">
        <v>637</v>
      </c>
    </row>
    <row r="136" spans="1:19">
      <c r="A136" s="3" t="s">
        <v>614</v>
      </c>
    </row>
    <row r="137" spans="1:19">
      <c r="A137" s="4" t="s">
        <v>615</v>
      </c>
      <c r="I137" s="6" t="n">
        <v>147368</v>
      </c>
    </row>
    <row r="138" spans="1:19">
      <c r="A138" s="4" t="s">
        <v>616</v>
      </c>
      <c r="I138" s="5" t="n">
        <v>32374</v>
      </c>
    </row>
    <row r="139" spans="1:19">
      <c r="A139" s="4" t="s">
        <v>118</v>
      </c>
      <c r="I139" s="6" t="n">
        <v>179742</v>
      </c>
    </row>
    <row r="140" spans="1:19">
      <c r="A140" s="4" t="s">
        <v>617</v>
      </c>
      <c r="I140" s="5" t="n">
        <v>13168</v>
      </c>
    </row>
    <row r="141" spans="1:19">
      <c r="A141" s="4" t="s">
        <v>638</v>
      </c>
    </row>
    <row r="142" spans="1:19">
      <c r="A142" s="3" t="s">
        <v>614</v>
      </c>
    </row>
    <row r="143" spans="1:19">
      <c r="A143" s="4" t="s">
        <v>615</v>
      </c>
      <c r="H143" s="6" t="n">
        <v>336842</v>
      </c>
    </row>
    <row r="144" spans="1:19">
      <c r="A144" s="4" t="s">
        <v>616</v>
      </c>
      <c r="H144" s="5" t="n">
        <v>62059</v>
      </c>
    </row>
    <row r="145" spans="1:19">
      <c r="A145" s="4" t="s">
        <v>118</v>
      </c>
      <c r="H145" s="6" t="n">
        <v>398901</v>
      </c>
    </row>
    <row r="146" spans="1:19">
      <c r="A146" s="4" t="s">
        <v>617</v>
      </c>
      <c r="H146" s="5" t="n">
        <v>34684</v>
      </c>
    </row>
    <row r="147" spans="1:19">
      <c r="A147" s="4" t="s">
        <v>639</v>
      </c>
    </row>
    <row r="148" spans="1:19">
      <c r="A148" s="3" t="s">
        <v>614</v>
      </c>
    </row>
    <row r="149" spans="1:19">
      <c r="A149" s="4" t="s">
        <v>615</v>
      </c>
      <c r="G149" s="6" t="n">
        <v>263158</v>
      </c>
    </row>
    <row r="150" spans="1:19">
      <c r="A150" s="4" t="s">
        <v>616</v>
      </c>
      <c r="G150" s="5" t="n">
        <v>41822</v>
      </c>
    </row>
    <row r="151" spans="1:19">
      <c r="A151" s="4" t="s">
        <v>118</v>
      </c>
      <c r="G151" s="6" t="n">
        <v>304980</v>
      </c>
    </row>
    <row r="152" spans="1:19">
      <c r="A152" s="4" t="s">
        <v>617</v>
      </c>
      <c r="G152" s="5" t="n">
        <v>34523</v>
      </c>
    </row>
    <row r="153" spans="1:19">
      <c r="A153" s="4" t="s">
        <v>640</v>
      </c>
    </row>
    <row r="154" spans="1:19">
      <c r="A154" s="3" t="s">
        <v>614</v>
      </c>
    </row>
    <row r="155" spans="1:19">
      <c r="A155" s="4" t="s">
        <v>615</v>
      </c>
      <c r="F155" s="6" t="n">
        <v>221053</v>
      </c>
    </row>
    <row r="156" spans="1:19">
      <c r="A156" s="4" t="s">
        <v>616</v>
      </c>
      <c r="F156" s="5" t="n">
        <v>35004</v>
      </c>
    </row>
    <row r="157" spans="1:19">
      <c r="A157" s="4" t="s">
        <v>118</v>
      </c>
      <c r="F157" s="6" t="n">
        <v>256057</v>
      </c>
    </row>
    <row r="158" spans="1:19">
      <c r="A158" s="4" t="s">
        <v>617</v>
      </c>
      <c r="F158" s="5" t="n">
        <v>48192</v>
      </c>
    </row>
    <row r="159" spans="1:19">
      <c r="A159" s="4" t="s">
        <v>641</v>
      </c>
    </row>
    <row r="160" spans="1:19">
      <c r="A160" s="3" t="s">
        <v>614</v>
      </c>
    </row>
    <row r="161" spans="1:19">
      <c r="A161" s="4" t="s">
        <v>615</v>
      </c>
      <c r="E161" s="6" t="n">
        <v>221053</v>
      </c>
    </row>
    <row r="162" spans="1:19">
      <c r="A162" s="4" t="s">
        <v>616</v>
      </c>
      <c r="E162" s="5" t="n">
        <v>31259</v>
      </c>
    </row>
    <row r="163" spans="1:19">
      <c r="A163" s="4" t="s">
        <v>118</v>
      </c>
      <c r="E163" s="6" t="n">
        <v>252312</v>
      </c>
    </row>
    <row r="164" spans="1:19">
      <c r="A164" s="4" t="s">
        <v>617</v>
      </c>
      <c r="E164" s="5" t="n">
        <v>64828</v>
      </c>
    </row>
    <row r="165" spans="1:19">
      <c r="A165" s="4" t="s">
        <v>642</v>
      </c>
    </row>
    <row r="166" spans="1:19">
      <c r="A166" s="3" t="s">
        <v>614</v>
      </c>
    </row>
    <row r="167" spans="1:19">
      <c r="A167" s="4" t="s">
        <v>615</v>
      </c>
      <c r="D167" s="6" t="n">
        <v>221053</v>
      </c>
    </row>
    <row r="168" spans="1:19">
      <c r="A168" s="4" t="s">
        <v>616</v>
      </c>
      <c r="D168" s="5" t="n">
        <v>14526</v>
      </c>
    </row>
    <row r="169" spans="1:19">
      <c r="A169" s="4" t="s">
        <v>118</v>
      </c>
      <c r="D169" s="6" t="n">
        <v>235579</v>
      </c>
    </row>
    <row r="170" spans="1:19">
      <c r="A170" s="4" t="s">
        <v>617</v>
      </c>
      <c r="D170" s="5" t="n">
        <v>81872</v>
      </c>
    </row>
    <row r="171" spans="1:19">
      <c r="A171" s="4" t="s">
        <v>643</v>
      </c>
    </row>
    <row r="172" spans="1:19">
      <c r="A172" s="3" t="s">
        <v>614</v>
      </c>
    </row>
    <row r="173" spans="1:19">
      <c r="A173" s="4" t="s">
        <v>615</v>
      </c>
      <c r="I173" s="6" t="n">
        <v>42105</v>
      </c>
    </row>
    <row r="174" spans="1:19">
      <c r="A174" s="4" t="s">
        <v>616</v>
      </c>
      <c r="I174" s="5" t="n">
        <v>6107</v>
      </c>
    </row>
    <row r="175" spans="1:19">
      <c r="A175" s="4" t="s">
        <v>118</v>
      </c>
      <c r="I175" s="6" t="n">
        <v>48212</v>
      </c>
    </row>
    <row r="176" spans="1:19">
      <c r="A176" s="4" t="s">
        <v>644</v>
      </c>
    </row>
    <row r="177" spans="1:19">
      <c r="A177" s="3" t="s">
        <v>614</v>
      </c>
    </row>
    <row r="178" spans="1:19">
      <c r="A178" s="4" t="s">
        <v>615</v>
      </c>
      <c r="P178" s="6" t="n">
        <v>882852</v>
      </c>
      <c r="Q178" s="6" t="n">
        <v>1627</v>
      </c>
      <c r="R178" s="6" t="n">
        <v>104784</v>
      </c>
      <c r="S178" s="6" t="n">
        <v>18261</v>
      </c>
    </row>
    <row r="179" spans="1:19">
      <c r="A179" s="4" t="s">
        <v>616</v>
      </c>
      <c r="P179" s="5" t="n">
        <v>78634</v>
      </c>
      <c r="Q179" s="5" t="n">
        <v>174</v>
      </c>
      <c r="R179" s="5" t="n">
        <v>12762</v>
      </c>
      <c r="S179" s="5" t="n">
        <v>2375</v>
      </c>
    </row>
    <row r="180" spans="1:19">
      <c r="A180" s="4" t="s">
        <v>118</v>
      </c>
      <c r="P180" s="6" t="n">
        <v>961486</v>
      </c>
      <c r="Q180" s="6" t="n">
        <v>1801</v>
      </c>
      <c r="R180" s="6" t="n">
        <v>117546</v>
      </c>
      <c r="S180" s="6" t="n">
        <v>20636</v>
      </c>
    </row>
    <row r="181" spans="1:19">
      <c r="A181" s="4" t="s">
        <v>617</v>
      </c>
      <c r="P181" s="5" t="n">
        <v>72528</v>
      </c>
      <c r="Q181" s="5" t="n">
        <v>29</v>
      </c>
      <c r="R181" s="5" t="n">
        <v>1524</v>
      </c>
      <c r="S181" s="5" t="n">
        <v>189</v>
      </c>
    </row>
    <row r="182" spans="1:19">
      <c r="A182" s="4" t="s">
        <v>645</v>
      </c>
    </row>
    <row r="183" spans="1:19">
      <c r="A183" s="3" t="s">
        <v>614</v>
      </c>
    </row>
    <row r="184" spans="1:19">
      <c r="A184" s="4" t="s">
        <v>615</v>
      </c>
      <c r="O184" s="6" t="n">
        <v>1575318</v>
      </c>
      <c r="P184" s="6" t="n">
        <v>4868679</v>
      </c>
      <c r="Q184" s="6" t="n">
        <v>25373</v>
      </c>
      <c r="R184" s="6" t="n">
        <v>987000</v>
      </c>
    </row>
    <row r="185" spans="1:19">
      <c r="A185" s="4" t="s">
        <v>616</v>
      </c>
      <c r="O185" s="5" t="n">
        <v>122624</v>
      </c>
      <c r="P185" s="5" t="n">
        <v>418847</v>
      </c>
      <c r="Q185" s="5" t="n">
        <v>2995</v>
      </c>
      <c r="R185" s="5" t="n">
        <v>124050</v>
      </c>
    </row>
    <row r="186" spans="1:19">
      <c r="A186" s="4" t="s">
        <v>118</v>
      </c>
      <c r="O186" s="6" t="n">
        <v>1697942</v>
      </c>
      <c r="P186" s="6" t="n">
        <v>5287526</v>
      </c>
      <c r="Q186" s="6" t="n">
        <v>28368</v>
      </c>
      <c r="R186" s="6" t="n">
        <v>1111050</v>
      </c>
    </row>
    <row r="187" spans="1:19">
      <c r="A187" s="4" t="s">
        <v>617</v>
      </c>
      <c r="O187" s="5" t="n">
        <v>450385</v>
      </c>
      <c r="P187" s="5" t="n">
        <v>418253</v>
      </c>
      <c r="Q187" s="5" t="n">
        <v>414</v>
      </c>
      <c r="R187" s="5" t="n">
        <v>14974</v>
      </c>
    </row>
    <row r="188" spans="1:19">
      <c r="A188" s="4" t="s">
        <v>646</v>
      </c>
    </row>
    <row r="189" spans="1:19">
      <c r="A189" s="3" t="s">
        <v>614</v>
      </c>
    </row>
    <row r="190" spans="1:19">
      <c r="A190" s="4" t="s">
        <v>615</v>
      </c>
      <c r="D190" s="6" t="n">
        <v>2669512</v>
      </c>
      <c r="G190" s="6" t="n">
        <v>1915698</v>
      </c>
    </row>
    <row r="191" spans="1:19">
      <c r="A191" s="4" t="s">
        <v>616</v>
      </c>
      <c r="D191" s="5" t="n">
        <v>170359</v>
      </c>
      <c r="G191" s="5" t="n">
        <v>175092</v>
      </c>
    </row>
    <row r="192" spans="1:19">
      <c r="A192" s="4" t="s">
        <v>118</v>
      </c>
      <c r="D192" s="6" t="n">
        <v>2839871</v>
      </c>
      <c r="G192" s="6" t="n">
        <v>2090790</v>
      </c>
    </row>
    <row r="193" spans="1:19">
      <c r="A193" s="4" t="s">
        <v>617</v>
      </c>
      <c r="D193" s="5" t="n">
        <v>816707</v>
      </c>
      <c r="G193" s="5" t="n">
        <v>1552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647</v>
      </c>
      <c r="B1" s="2" t="s">
        <v>520</v>
      </c>
      <c r="C1" s="2" t="s">
        <v>648</v>
      </c>
      <c r="D1" s="2" t="s">
        <v>649</v>
      </c>
      <c r="E1" s="2" t="s">
        <v>650</v>
      </c>
      <c r="F1" s="2" t="s">
        <v>651</v>
      </c>
      <c r="G1" s="2" t="s">
        <v>652</v>
      </c>
      <c r="H1" s="2" t="s">
        <v>2</v>
      </c>
      <c r="I1" s="2" t="s">
        <v>30</v>
      </c>
      <c r="J1" s="2" t="s">
        <v>653</v>
      </c>
      <c r="K1" s="2" t="s">
        <v>654</v>
      </c>
      <c r="L1" s="2" t="s">
        <v>655</v>
      </c>
      <c r="M1" s="2" t="s">
        <v>656</v>
      </c>
      <c r="N1" s="2" t="s">
        <v>657</v>
      </c>
    </row>
    <row r="2" spans="1:14">
      <c r="A2" s="3" t="s">
        <v>658</v>
      </c>
    </row>
    <row r="3" spans="1:14">
      <c r="A3" s="4" t="s">
        <v>659</v>
      </c>
      <c r="F3" s="5" t="n">
        <v>30476</v>
      </c>
    </row>
    <row r="4" spans="1:14">
      <c r="A4" s="4" t="s">
        <v>660</v>
      </c>
      <c r="F4" s="6" t="n">
        <v>525</v>
      </c>
    </row>
    <row r="5" spans="1:14">
      <c r="A5" s="4" t="s">
        <v>437</v>
      </c>
      <c r="D5" s="6" t="n">
        <v>19000000</v>
      </c>
      <c r="F5" s="6" t="n">
        <v>16000000</v>
      </c>
    </row>
    <row r="6" spans="1:14">
      <c r="A6" s="4" t="s">
        <v>438</v>
      </c>
      <c r="D6" s="6" t="n">
        <v>2500000</v>
      </c>
      <c r="F6" s="6" t="n">
        <v>1400000</v>
      </c>
      <c r="I6" s="6" t="n">
        <v>28000</v>
      </c>
    </row>
    <row r="7" spans="1:14">
      <c r="A7" s="4" t="s">
        <v>661</v>
      </c>
      <c r="H7" s="5" t="n">
        <v>30957113</v>
      </c>
      <c r="I7" s="5" t="n">
        <v>2736621</v>
      </c>
    </row>
    <row r="8" spans="1:14">
      <c r="A8" s="4" t="s">
        <v>662</v>
      </c>
      <c r="B8" s="5" t="n">
        <v>2575000</v>
      </c>
      <c r="H8" s="5" t="n">
        <v>559670</v>
      </c>
    </row>
    <row r="9" spans="1:14">
      <c r="A9" s="4" t="s">
        <v>663</v>
      </c>
      <c r="J9" s="7" t="n">
        <v>2.18</v>
      </c>
      <c r="K9" s="7" t="n">
        <v>325.5</v>
      </c>
      <c r="L9" s="7" t="n">
        <v>76.3</v>
      </c>
      <c r="M9" s="7" t="n">
        <v>325.5</v>
      </c>
    </row>
    <row r="10" spans="1:14">
      <c r="A10" s="4" t="s">
        <v>664</v>
      </c>
      <c r="D10" s="4" t="s">
        <v>601</v>
      </c>
      <c r="F10" s="4" t="s">
        <v>599</v>
      </c>
    </row>
    <row r="11" spans="1:14">
      <c r="A11" s="4" t="s">
        <v>665</v>
      </c>
      <c r="D11" s="5" t="n">
        <v>1218107</v>
      </c>
      <c r="H11" s="5" t="n">
        <v>30957113</v>
      </c>
      <c r="I11" s="5" t="n">
        <v>2736621</v>
      </c>
    </row>
    <row r="12" spans="1:14">
      <c r="A12" s="4" t="s">
        <v>123</v>
      </c>
      <c r="E12" s="5" t="n">
        <v>27982</v>
      </c>
    </row>
    <row r="13" spans="1:14">
      <c r="A13" s="4" t="s">
        <v>90</v>
      </c>
      <c r="B13" s="6" t="n">
        <v>4400000</v>
      </c>
      <c r="H13" s="6" t="n">
        <v>4438149</v>
      </c>
    </row>
    <row r="14" spans="1:14">
      <c r="A14" s="3" t="s">
        <v>666</v>
      </c>
    </row>
    <row r="15" spans="1:14">
      <c r="A15" s="4" t="s">
        <v>522</v>
      </c>
      <c r="B15" s="4" t="s">
        <v>523</v>
      </c>
    </row>
    <row r="16" spans="1:14">
      <c r="A16" s="4" t="s">
        <v>524</v>
      </c>
      <c r="B16" s="4" t="s">
        <v>401</v>
      </c>
    </row>
    <row r="17" spans="1:14">
      <c r="A17" s="4" t="s">
        <v>525</v>
      </c>
      <c r="B17" s="4" t="s">
        <v>526</v>
      </c>
    </row>
    <row r="18" spans="1:14">
      <c r="A18" s="4" t="s">
        <v>527</v>
      </c>
      <c r="B18" s="4" t="s">
        <v>528</v>
      </c>
    </row>
    <row r="19" spans="1:14">
      <c r="A19" s="4" t="s">
        <v>213</v>
      </c>
    </row>
    <row r="20" spans="1:14">
      <c r="A20" s="3" t="s">
        <v>658</v>
      </c>
    </row>
    <row r="21" spans="1:14">
      <c r="A21" s="4" t="s">
        <v>663</v>
      </c>
      <c r="N21" s="7" t="n">
        <v>325.5</v>
      </c>
    </row>
    <row r="22" spans="1:14">
      <c r="A22" s="4" t="s">
        <v>667</v>
      </c>
    </row>
    <row r="23" spans="1:14">
      <c r="A23" s="3" t="s">
        <v>658</v>
      </c>
    </row>
    <row r="24" spans="1:14">
      <c r="A24" s="4" t="s">
        <v>668</v>
      </c>
      <c r="D24" s="7" t="n">
        <v>5.31</v>
      </c>
    </row>
    <row r="25" spans="1:14">
      <c r="A25" s="4" t="s">
        <v>661</v>
      </c>
      <c r="D25" s="5" t="n">
        <v>1</v>
      </c>
    </row>
    <row r="26" spans="1:14">
      <c r="A26" s="4" t="s">
        <v>662</v>
      </c>
      <c r="D26" s="5" t="n">
        <v>1</v>
      </c>
    </row>
    <row r="27" spans="1:14">
      <c r="A27" s="4" t="s">
        <v>669</v>
      </c>
      <c r="D27" s="4" t="s">
        <v>399</v>
      </c>
    </row>
    <row r="28" spans="1:14">
      <c r="A28" s="4" t="s">
        <v>663</v>
      </c>
      <c r="D28" s="7" t="n">
        <v>5.84</v>
      </c>
    </row>
    <row r="29" spans="1:14">
      <c r="A29" s="4" t="s">
        <v>670</v>
      </c>
      <c r="D29" s="5" t="n">
        <v>188</v>
      </c>
    </row>
    <row r="30" spans="1:14">
      <c r="A30" s="4" t="s">
        <v>671</v>
      </c>
    </row>
    <row r="31" spans="1:14">
      <c r="A31" s="3" t="s">
        <v>658</v>
      </c>
    </row>
    <row r="32" spans="1:14">
      <c r="A32" s="4" t="s">
        <v>668</v>
      </c>
      <c r="D32" s="6" t="n">
        <v>1000</v>
      </c>
    </row>
    <row r="33" spans="1:14">
      <c r="A33" s="4" t="s">
        <v>662</v>
      </c>
      <c r="D33" s="5" t="n">
        <v>3577994</v>
      </c>
    </row>
    <row r="34" spans="1:14">
      <c r="A34" s="4" t="s">
        <v>670</v>
      </c>
      <c r="D34" s="5" t="n">
        <v>2359894</v>
      </c>
    </row>
    <row r="35" spans="1:14">
      <c r="A35" s="4" t="s">
        <v>672</v>
      </c>
    </row>
    <row r="36" spans="1:14">
      <c r="A36" s="3" t="s">
        <v>658</v>
      </c>
    </row>
    <row r="37" spans="1:14">
      <c r="A37" s="4" t="s">
        <v>670</v>
      </c>
      <c r="C37" s="5" t="n">
        <v>2359894</v>
      </c>
      <c r="D37" s="5" t="n">
        <v>2359894</v>
      </c>
    </row>
    <row r="38" spans="1:14">
      <c r="A38" s="4" t="s">
        <v>673</v>
      </c>
      <c r="D38" s="5" t="n">
        <v>12531</v>
      </c>
    </row>
    <row r="39" spans="1:14">
      <c r="A39" s="4" t="s">
        <v>59</v>
      </c>
    </row>
    <row r="40" spans="1:14">
      <c r="A40" s="3" t="s">
        <v>658</v>
      </c>
    </row>
    <row r="41" spans="1:14">
      <c r="A41" s="4" t="s">
        <v>673</v>
      </c>
      <c r="H41" s="5" t="n">
        <v>6055</v>
      </c>
      <c r="I41" s="5" t="n">
        <v>0</v>
      </c>
    </row>
    <row r="42" spans="1:14">
      <c r="A42" s="4" t="s">
        <v>68</v>
      </c>
      <c r="H42" s="7" t="n">
        <v>0.01</v>
      </c>
      <c r="I42" s="7" t="n">
        <v>0.01</v>
      </c>
    </row>
    <row r="43" spans="1:14">
      <c r="A43" s="4" t="s">
        <v>442</v>
      </c>
      <c r="B43" s="6" t="n">
        <v>2000000</v>
      </c>
    </row>
    <row r="44" spans="1:14">
      <c r="A44" s="4" t="s">
        <v>420</v>
      </c>
    </row>
    <row r="45" spans="1:14">
      <c r="A45" s="3" t="s">
        <v>658</v>
      </c>
    </row>
    <row r="46" spans="1:14">
      <c r="A46" s="4" t="s">
        <v>438</v>
      </c>
      <c r="F46" s="6" t="n">
        <v>532000</v>
      </c>
    </row>
    <row r="47" spans="1:14">
      <c r="A47" s="4" t="s">
        <v>674</v>
      </c>
    </row>
    <row r="48" spans="1:14">
      <c r="A48" s="3" t="s">
        <v>658</v>
      </c>
    </row>
    <row r="49" spans="1:14">
      <c r="A49" s="4" t="s">
        <v>663</v>
      </c>
      <c r="F49" s="6" t="n">
        <v>525</v>
      </c>
    </row>
    <row r="50" spans="1:14">
      <c r="A50" s="4" t="s">
        <v>675</v>
      </c>
      <c r="F50" s="5" t="n">
        <v>0</v>
      </c>
    </row>
    <row r="51" spans="1:14">
      <c r="A51" s="4" t="s">
        <v>451</v>
      </c>
    </row>
    <row r="52" spans="1:14">
      <c r="A52" s="3" t="s">
        <v>658</v>
      </c>
    </row>
    <row r="53" spans="1:14">
      <c r="A53" s="4" t="s">
        <v>437</v>
      </c>
      <c r="F53" s="6" t="n">
        <v>16000000</v>
      </c>
    </row>
    <row r="54" spans="1:14">
      <c r="A54" s="4" t="s">
        <v>438</v>
      </c>
      <c r="F54" s="6" t="n">
        <v>1400000</v>
      </c>
    </row>
    <row r="55" spans="1:14">
      <c r="A55" s="4" t="s">
        <v>663</v>
      </c>
      <c r="E55" s="6" t="n">
        <v>168</v>
      </c>
      <c r="F55" s="6" t="n">
        <v>630</v>
      </c>
      <c r="H55" s="7" t="n">
        <v>2.8</v>
      </c>
      <c r="J55" s="7" t="n">
        <v>2.18</v>
      </c>
      <c r="L55" s="7" t="n">
        <v>67.90000000000001</v>
      </c>
    </row>
    <row r="56" spans="1:14">
      <c r="A56" s="4" t="s">
        <v>676</v>
      </c>
      <c r="F56" s="4" t="s">
        <v>677</v>
      </c>
    </row>
    <row r="57" spans="1:14">
      <c r="A57" s="11" t="n">
        <v>2017</v>
      </c>
    </row>
    <row r="58" spans="1:14">
      <c r="A58" s="3" t="s">
        <v>658</v>
      </c>
    </row>
    <row r="59" spans="1:14">
      <c r="A59" s="4" t="s">
        <v>662</v>
      </c>
      <c r="D59" s="5" t="n">
        <v>188</v>
      </c>
    </row>
    <row r="60" spans="1:14">
      <c r="A60" s="4" t="s">
        <v>375</v>
      </c>
    </row>
    <row r="61" spans="1:14">
      <c r="A61" s="3" t="s">
        <v>658</v>
      </c>
    </row>
    <row r="62" spans="1:14">
      <c r="A62" s="4" t="s">
        <v>665</v>
      </c>
      <c r="G62" s="5" t="n">
        <v>20</v>
      </c>
    </row>
    <row r="63" spans="1:14">
      <c r="A63" s="4" t="s">
        <v>123</v>
      </c>
      <c r="G63" s="5" t="n">
        <v>1</v>
      </c>
    </row>
    <row r="64" spans="1:14">
      <c r="A64" s="4" t="s">
        <v>390</v>
      </c>
    </row>
    <row r="65" spans="1:14">
      <c r="A65" s="3" t="s">
        <v>658</v>
      </c>
    </row>
    <row r="66" spans="1:14">
      <c r="A66" s="4" t="s">
        <v>664</v>
      </c>
      <c r="F66" s="4" t="s">
        <v>601</v>
      </c>
    </row>
    <row r="67" spans="1:14">
      <c r="A67" s="4" t="s">
        <v>678</v>
      </c>
    </row>
    <row r="68" spans="1:14">
      <c r="A68" s="3" t="s">
        <v>658</v>
      </c>
    </row>
    <row r="69" spans="1:14">
      <c r="A69" s="4" t="s">
        <v>123</v>
      </c>
      <c r="D69" s="5" t="n">
        <v>466695</v>
      </c>
    </row>
    <row r="70" spans="1:14">
      <c r="A70" s="4" t="s">
        <v>445</v>
      </c>
      <c r="B70" s="5" t="n">
        <v>18000000</v>
      </c>
    </row>
    <row r="71" spans="1:14">
      <c r="A71" s="4" t="s">
        <v>442</v>
      </c>
      <c r="B71" s="6" t="n">
        <v>2000000</v>
      </c>
    </row>
    <row r="72" spans="1:14">
      <c r="A72" s="4" t="s">
        <v>679</v>
      </c>
    </row>
    <row r="73" spans="1:14">
      <c r="A73" s="3" t="s">
        <v>658</v>
      </c>
    </row>
    <row r="74" spans="1:14">
      <c r="A74" s="4" t="s">
        <v>661</v>
      </c>
      <c r="B74" s="5" t="n">
        <v>1</v>
      </c>
    </row>
    <row r="75" spans="1:14">
      <c r="A75" s="4" t="s">
        <v>123</v>
      </c>
      <c r="B75" s="5" t="n">
        <v>20000</v>
      </c>
      <c r="H75" s="5" t="n">
        <v>13945</v>
      </c>
    </row>
    <row r="76" spans="1:14">
      <c r="A76" s="4" t="s">
        <v>670</v>
      </c>
      <c r="B76" s="5" t="n">
        <v>435</v>
      </c>
      <c r="H76" s="5" t="n">
        <v>6066075</v>
      </c>
    </row>
    <row r="77" spans="1:14">
      <c r="A77" s="4" t="s">
        <v>68</v>
      </c>
      <c r="B77" s="7" t="n">
        <v>0.01</v>
      </c>
    </row>
    <row r="78" spans="1:14">
      <c r="A78" s="4" t="s">
        <v>680</v>
      </c>
      <c r="B78" s="10" t="n">
        <v>2.3</v>
      </c>
    </row>
    <row r="79" spans="1:14">
      <c r="A79" s="4" t="s">
        <v>681</v>
      </c>
    </row>
    <row r="80" spans="1:14">
      <c r="A80" s="3" t="s">
        <v>658</v>
      </c>
    </row>
    <row r="81" spans="1:14">
      <c r="A81" s="4" t="s">
        <v>668</v>
      </c>
      <c r="B81" s="6" t="n">
        <v>1000</v>
      </c>
    </row>
    <row r="82" spans="1:14">
      <c r="A82" s="4" t="s">
        <v>662</v>
      </c>
      <c r="B82" s="5" t="n">
        <v>1</v>
      </c>
    </row>
    <row r="83" spans="1:14">
      <c r="A83" s="4" t="s">
        <v>669</v>
      </c>
      <c r="B83" s="4" t="s">
        <v>401</v>
      </c>
    </row>
    <row r="84" spans="1:14">
      <c r="A84" s="4" t="s">
        <v>663</v>
      </c>
      <c r="B84" s="7" t="n">
        <v>2.3</v>
      </c>
    </row>
    <row r="85" spans="1:14">
      <c r="A85" s="4" t="s">
        <v>682</v>
      </c>
      <c r="B85" s="5" t="n">
        <v>435</v>
      </c>
    </row>
    <row r="86" spans="1:14">
      <c r="A86" s="4" t="s">
        <v>683</v>
      </c>
    </row>
    <row r="87" spans="1:14">
      <c r="A87" s="3" t="s">
        <v>658</v>
      </c>
    </row>
    <row r="88" spans="1:14">
      <c r="A88" s="4" t="s">
        <v>123</v>
      </c>
      <c r="D88" s="5" t="n">
        <v>4666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4</v>
      </c>
      <c r="B1" s="2" t="s">
        <v>685</v>
      </c>
      <c r="C1" s="2" t="s">
        <v>686</v>
      </c>
      <c r="D1" s="2" t="s">
        <v>2</v>
      </c>
      <c r="E1" s="2" t="s">
        <v>2</v>
      </c>
      <c r="F1" s="2" t="s">
        <v>30</v>
      </c>
      <c r="G1" s="2" t="s">
        <v>73</v>
      </c>
    </row>
    <row r="2" spans="1:7">
      <c r="A2" s="3" t="s">
        <v>687</v>
      </c>
    </row>
    <row r="3" spans="1:7">
      <c r="A3" s="4" t="s">
        <v>688</v>
      </c>
      <c r="E3" s="4" t="s">
        <v>689</v>
      </c>
      <c r="F3" s="4" t="s">
        <v>689</v>
      </c>
      <c r="G3" s="4" t="s">
        <v>689</v>
      </c>
    </row>
    <row r="4" spans="1:7">
      <c r="A4" s="4" t="s">
        <v>690</v>
      </c>
      <c r="C4" s="6" t="n">
        <v>37100000</v>
      </c>
    </row>
    <row r="5" spans="1:7">
      <c r="A5" s="4" t="s">
        <v>94</v>
      </c>
      <c r="C5" s="6" t="n">
        <v>-2300000</v>
      </c>
      <c r="D5" s="6" t="n">
        <v>-2300000</v>
      </c>
    </row>
    <row r="6" spans="1:7">
      <c r="A6" s="3" t="s">
        <v>691</v>
      </c>
    </row>
    <row r="7" spans="1:7">
      <c r="A7" s="4" t="s">
        <v>692</v>
      </c>
      <c r="E7" s="6" t="n">
        <v>-2538611</v>
      </c>
    </row>
    <row r="8" spans="1:7">
      <c r="A8" s="4" t="s">
        <v>693</v>
      </c>
      <c r="E8" s="5" t="n">
        <v>224000</v>
      </c>
    </row>
    <row r="9" spans="1:7">
      <c r="A9" s="4" t="s">
        <v>694</v>
      </c>
      <c r="E9" s="5" t="n">
        <v>-2314611</v>
      </c>
    </row>
    <row r="10" spans="1:7">
      <c r="A10" s="4" t="s">
        <v>695</v>
      </c>
      <c r="D10" s="5" t="n">
        <v>253800000</v>
      </c>
      <c r="E10" s="5" t="n">
        <v>253800000</v>
      </c>
    </row>
    <row r="11" spans="1:7">
      <c r="A11" s="4" t="s">
        <v>696</v>
      </c>
      <c r="D11" s="6" t="n">
        <v>48000000</v>
      </c>
      <c r="E11" s="6" t="n">
        <v>48000000</v>
      </c>
    </row>
    <row r="12" spans="1:7">
      <c r="A12" s="4" t="s">
        <v>697</v>
      </c>
    </row>
    <row r="13" spans="1:7">
      <c r="A13" s="3" t="s">
        <v>687</v>
      </c>
    </row>
    <row r="14" spans="1:7">
      <c r="A14" s="4" t="s">
        <v>688</v>
      </c>
      <c r="B14" s="4" t="s">
        <v>698</v>
      </c>
    </row>
    <row r="15" spans="1:7">
      <c r="A15" s="4" t="s">
        <v>390</v>
      </c>
    </row>
    <row r="16" spans="1:7">
      <c r="A16" s="3" t="s">
        <v>691</v>
      </c>
    </row>
    <row r="17" spans="1:7">
      <c r="A17" s="4" t="s">
        <v>699</v>
      </c>
      <c r="E17" s="4" t="s">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1</v>
      </c>
      <c r="B1" s="2" t="s">
        <v>1</v>
      </c>
    </row>
    <row r="2" spans="1:4">
      <c r="B2" s="2" t="s">
        <v>2</v>
      </c>
      <c r="C2" s="2" t="s">
        <v>30</v>
      </c>
      <c r="D2" s="2" t="s">
        <v>73</v>
      </c>
    </row>
    <row r="3" spans="1:4">
      <c r="A3" s="3" t="s">
        <v>218</v>
      </c>
    </row>
    <row r="4" spans="1:4">
      <c r="A4" s="4" t="s">
        <v>702</v>
      </c>
      <c r="B4" s="4" t="s">
        <v>689</v>
      </c>
      <c r="C4" s="4" t="s">
        <v>689</v>
      </c>
      <c r="D4" s="4" t="s">
        <v>689</v>
      </c>
    </row>
    <row r="5" spans="1:4">
      <c r="A5" s="4" t="s">
        <v>703</v>
      </c>
      <c r="B5" s="4" t="s">
        <v>704</v>
      </c>
      <c r="C5" s="4" t="s">
        <v>705</v>
      </c>
      <c r="D5" s="4" t="s">
        <v>706</v>
      </c>
    </row>
    <row r="6" spans="1:4">
      <c r="A6" s="4" t="s">
        <v>707</v>
      </c>
      <c r="B6" s="4" t="s">
        <v>708</v>
      </c>
      <c r="C6" s="4" t="s">
        <v>709</v>
      </c>
      <c r="D6" s="4" t="s">
        <v>710</v>
      </c>
    </row>
    <row r="7" spans="1:4">
      <c r="A7" s="4" t="s">
        <v>711</v>
      </c>
      <c r="B7" s="4" t="s">
        <v>712</v>
      </c>
    </row>
    <row r="8" spans="1:4">
      <c r="A8" s="4" t="s">
        <v>713</v>
      </c>
      <c r="B8" s="4" t="s">
        <v>714</v>
      </c>
      <c r="C8" s="4" t="s">
        <v>715</v>
      </c>
      <c r="D8" s="4" t="s">
        <v>716</v>
      </c>
    </row>
    <row r="9" spans="1:4">
      <c r="A9" s="4" t="s">
        <v>717</v>
      </c>
      <c r="B9" s="4" t="s">
        <v>7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9</v>
      </c>
      <c r="B1" s="2" t="s">
        <v>2</v>
      </c>
      <c r="C1" s="2" t="s">
        <v>30</v>
      </c>
    </row>
    <row r="2" spans="1:3">
      <c r="A2" s="3" t="s">
        <v>720</v>
      </c>
    </row>
    <row r="3" spans="1:3">
      <c r="A3" s="4" t="s">
        <v>721</v>
      </c>
      <c r="B3" s="6" t="n">
        <v>4166000</v>
      </c>
      <c r="C3" s="6" t="n">
        <v>6662000</v>
      </c>
    </row>
    <row r="4" spans="1:3">
      <c r="A4" s="4" t="s">
        <v>722</v>
      </c>
      <c r="B4" s="5" t="n">
        <v>12494000</v>
      </c>
      <c r="C4" s="5" t="n">
        <v>23012000</v>
      </c>
    </row>
    <row r="5" spans="1:3">
      <c r="A5" s="4" t="s">
        <v>723</v>
      </c>
      <c r="B5" s="5" t="n">
        <v>7642000</v>
      </c>
      <c r="C5" s="5" t="n">
        <v>8933000</v>
      </c>
    </row>
    <row r="6" spans="1:3">
      <c r="A6" s="4" t="s">
        <v>480</v>
      </c>
      <c r="B6" s="5" t="n">
        <v>46000</v>
      </c>
      <c r="C6" s="5" t="n">
        <v>83000</v>
      </c>
    </row>
    <row r="7" spans="1:3">
      <c r="A7" s="4" t="s">
        <v>707</v>
      </c>
      <c r="B7" s="5" t="n">
        <v>4387000</v>
      </c>
      <c r="C7" s="5" t="n">
        <v>2198000</v>
      </c>
    </row>
    <row r="8" spans="1:3">
      <c r="A8" s="4" t="s">
        <v>724</v>
      </c>
      <c r="B8" s="5" t="n">
        <v>63794000</v>
      </c>
      <c r="C8" s="5" t="n">
        <v>41657000</v>
      </c>
    </row>
    <row r="9" spans="1:3">
      <c r="A9" s="4" t="s">
        <v>725</v>
      </c>
      <c r="B9" s="5" t="n">
        <v>92529000</v>
      </c>
      <c r="C9" s="5" t="n">
        <v>82545000</v>
      </c>
    </row>
    <row r="10" spans="1:3">
      <c r="A10" s="4" t="s">
        <v>726</v>
      </c>
      <c r="B10" s="5" t="n">
        <v>-86033000</v>
      </c>
      <c r="C10" s="6" t="n">
        <v>-82545000</v>
      </c>
    </row>
    <row r="11" spans="1:3">
      <c r="A11" s="4" t="s">
        <v>727</v>
      </c>
      <c r="B11" s="5" t="n">
        <v>6496000</v>
      </c>
    </row>
    <row r="12" spans="1:3">
      <c r="A12" s="4" t="s">
        <v>489</v>
      </c>
      <c r="B12" s="5" t="n">
        <v>-11788000</v>
      </c>
    </row>
    <row r="13" spans="1:3">
      <c r="A13" s="4" t="s">
        <v>728</v>
      </c>
      <c r="B13" s="5" t="n">
        <v>-11788000</v>
      </c>
    </row>
    <row r="14" spans="1:3">
      <c r="A14" s="4" t="s">
        <v>729</v>
      </c>
      <c r="B14" s="6" t="n">
        <v>-52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v>
      </c>
      <c r="B1" s="2" t="s">
        <v>144</v>
      </c>
      <c r="C1" s="2" t="s">
        <v>1</v>
      </c>
    </row>
    <row r="2" spans="1:5">
      <c r="B2" s="2" t="s">
        <v>145</v>
      </c>
      <c r="C2" s="2" t="s">
        <v>2</v>
      </c>
      <c r="D2" s="2" t="s">
        <v>30</v>
      </c>
      <c r="E2" s="2" t="s">
        <v>73</v>
      </c>
    </row>
    <row r="3" spans="1:5">
      <c r="A3" s="4" t="s">
        <v>146</v>
      </c>
      <c r="B3" s="5" t="n">
        <v>301905</v>
      </c>
    </row>
    <row r="4" spans="1:5">
      <c r="A4" s="4" t="s">
        <v>147</v>
      </c>
      <c r="B4" s="6" t="n">
        <v>6003932</v>
      </c>
    </row>
    <row r="5" spans="1:5">
      <c r="A5" s="4" t="s">
        <v>148</v>
      </c>
      <c r="B5" s="6" t="n">
        <v>525</v>
      </c>
    </row>
    <row r="6" spans="1:5">
      <c r="A6" s="4" t="s">
        <v>149</v>
      </c>
      <c r="B6" s="6" t="n">
        <v>929920</v>
      </c>
    </row>
    <row r="7" spans="1:5">
      <c r="A7" s="4" t="s">
        <v>132</v>
      </c>
      <c r="C7" s="5" t="n">
        <v>599670</v>
      </c>
      <c r="D7" s="5" t="n">
        <v>1428</v>
      </c>
    </row>
    <row r="8" spans="1:5">
      <c r="A8" s="4" t="s">
        <v>150</v>
      </c>
      <c r="D8" s="7" t="n">
        <v>3.5</v>
      </c>
    </row>
    <row r="9" spans="1:5">
      <c r="A9" s="4" t="s">
        <v>151</v>
      </c>
      <c r="C9" s="5" t="n">
        <v>2575000</v>
      </c>
    </row>
    <row r="10" spans="1:5">
      <c r="A10" s="4" t="s">
        <v>140</v>
      </c>
      <c r="C10" s="6" t="n">
        <v>4438149</v>
      </c>
    </row>
    <row r="11" spans="1:5">
      <c r="A11" s="4" t="s">
        <v>152</v>
      </c>
    </row>
    <row r="12" spans="1:5">
      <c r="A12" s="4" t="s">
        <v>149</v>
      </c>
      <c r="E12" s="6" t="n">
        <v>259560</v>
      </c>
    </row>
    <row r="13" spans="1:5">
      <c r="A13" s="4" t="s">
        <v>153</v>
      </c>
    </row>
    <row r="14" spans="1:5">
      <c r="A14" s="4" t="s">
        <v>154</v>
      </c>
      <c r="E14" s="6" t="n">
        <v>1162</v>
      </c>
    </row>
    <row r="15" spans="1:5">
      <c r="A15" s="4" t="s">
        <v>155</v>
      </c>
    </row>
    <row r="16" spans="1:5">
      <c r="A16" s="4" t="s">
        <v>154</v>
      </c>
      <c r="E16" s="6" t="n">
        <v>1589</v>
      </c>
    </row>
    <row r="17" spans="1:5">
      <c r="A17" s="4" t="s">
        <v>156</v>
      </c>
    </row>
    <row r="18" spans="1:5">
      <c r="A18" s="4" t="s">
        <v>146</v>
      </c>
      <c r="C18" s="5" t="n">
        <v>2359894</v>
      </c>
    </row>
    <row r="19" spans="1:5">
      <c r="A19" s="4" t="s">
        <v>148</v>
      </c>
      <c r="C19" s="7" t="n">
        <v>5.31</v>
      </c>
    </row>
    <row r="20" spans="1:5">
      <c r="A20" s="4" t="s">
        <v>149</v>
      </c>
      <c r="C20" s="6" t="n">
        <v>2505244</v>
      </c>
    </row>
    <row r="21" spans="1:5">
      <c r="A21" s="4" t="s">
        <v>157</v>
      </c>
    </row>
    <row r="22" spans="1:5">
      <c r="A22" s="4" t="s">
        <v>146</v>
      </c>
      <c r="C22" s="5" t="n">
        <v>8700000</v>
      </c>
    </row>
    <row r="23" spans="1:5">
      <c r="A23" s="4" t="s">
        <v>148</v>
      </c>
      <c r="C23" s="6" t="n">
        <v>1000</v>
      </c>
    </row>
    <row r="24" spans="1:5">
      <c r="A24" s="4" t="s">
        <v>149</v>
      </c>
      <c r="C24" s="6" t="n">
        <v>2019761</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0</v>
      </c>
      <c r="B1" s="2" t="s">
        <v>731</v>
      </c>
      <c r="C1" s="2" t="s">
        <v>732</v>
      </c>
      <c r="D1" s="2" t="s">
        <v>2</v>
      </c>
      <c r="E1" s="2" t="s">
        <v>30</v>
      </c>
      <c r="F1" s="2" t="s">
        <v>73</v>
      </c>
      <c r="G1" s="2" t="s">
        <v>733</v>
      </c>
      <c r="H1" s="2" t="s">
        <v>734</v>
      </c>
      <c r="I1" s="2" t="s">
        <v>735</v>
      </c>
    </row>
    <row r="2" spans="1:9">
      <c r="A2" s="3" t="s">
        <v>736</v>
      </c>
    </row>
    <row r="3" spans="1:9">
      <c r="A3" s="4" t="s">
        <v>737</v>
      </c>
      <c r="B3" s="5" t="n">
        <v>8500000</v>
      </c>
      <c r="D3" s="5" t="n">
        <v>40000000</v>
      </c>
      <c r="E3" s="5" t="n">
        <v>40000000</v>
      </c>
      <c r="H3" s="5" t="n">
        <v>3000000</v>
      </c>
      <c r="I3" s="5" t="n">
        <v>40000000</v>
      </c>
    </row>
    <row r="4" spans="1:9">
      <c r="A4" s="4" t="s">
        <v>738</v>
      </c>
      <c r="B4" s="5" t="n">
        <v>5500000</v>
      </c>
      <c r="D4" s="5" t="n">
        <v>5500000</v>
      </c>
      <c r="E4" s="5" t="n">
        <v>2976486</v>
      </c>
    </row>
    <row r="5" spans="1:9">
      <c r="A5" s="4" t="s">
        <v>739</v>
      </c>
      <c r="C5" s="5" t="n">
        <v>6424</v>
      </c>
    </row>
    <row r="6" spans="1:9">
      <c r="A6" s="4" t="s">
        <v>740</v>
      </c>
      <c r="C6" s="5" t="n">
        <v>1083</v>
      </c>
      <c r="D6" s="5" t="n">
        <v>2686371</v>
      </c>
      <c r="E6" s="5" t="n">
        <v>2174</v>
      </c>
      <c r="G6" s="5" t="n">
        <v>3238</v>
      </c>
    </row>
    <row r="7" spans="1:9">
      <c r="A7" s="4" t="s">
        <v>741</v>
      </c>
      <c r="C7" s="7" t="n">
        <v>23.28</v>
      </c>
    </row>
    <row r="8" spans="1:9">
      <c r="A8" s="4" t="s">
        <v>742</v>
      </c>
      <c r="D8" s="7" t="n">
        <v>4.26</v>
      </c>
      <c r="E8" s="7" t="n">
        <v>45.35</v>
      </c>
      <c r="G8" s="6" t="n">
        <v>1104</v>
      </c>
    </row>
    <row r="9" spans="1:9">
      <c r="A9" s="4" t="s">
        <v>743</v>
      </c>
      <c r="D9" s="7" t="n">
        <v>2.82</v>
      </c>
      <c r="E9" s="6" t="n">
        <v>60</v>
      </c>
      <c r="F9" s="7" t="n">
        <v>426.3</v>
      </c>
    </row>
    <row r="10" spans="1:9">
      <c r="A10" s="4" t="s">
        <v>744</v>
      </c>
      <c r="D10" s="6" t="n">
        <v>7600000</v>
      </c>
    </row>
    <row r="11" spans="1:9">
      <c r="A11" s="4" t="s">
        <v>745</v>
      </c>
      <c r="D11" s="4" t="s">
        <v>403</v>
      </c>
    </row>
    <row r="12" spans="1:9">
      <c r="A12" s="4" t="s">
        <v>746</v>
      </c>
      <c r="D12" s="6" t="n">
        <v>0</v>
      </c>
      <c r="E12" s="6" t="n">
        <v>0</v>
      </c>
      <c r="F12" s="6" t="n">
        <v>0</v>
      </c>
    </row>
    <row r="13" spans="1:9">
      <c r="A13" s="4" t="s">
        <v>747</v>
      </c>
    </row>
    <row r="14" spans="1:9">
      <c r="A14" s="3" t="s">
        <v>736</v>
      </c>
    </row>
    <row r="15" spans="1:9">
      <c r="A15" s="4" t="s">
        <v>748</v>
      </c>
      <c r="D15" s="4" t="s">
        <v>399</v>
      </c>
    </row>
    <row r="16" spans="1:9">
      <c r="A16" s="4" t="s">
        <v>749</v>
      </c>
    </row>
    <row r="17" spans="1:9">
      <c r="A17" s="3" t="s">
        <v>736</v>
      </c>
    </row>
    <row r="18" spans="1:9">
      <c r="A18" s="4" t="s">
        <v>744</v>
      </c>
      <c r="D18" s="6" t="n">
        <v>7500000</v>
      </c>
    </row>
    <row r="19" spans="1:9">
      <c r="A19" s="4" t="s">
        <v>750</v>
      </c>
    </row>
    <row r="20" spans="1:9">
      <c r="A20" s="3" t="s">
        <v>736</v>
      </c>
    </row>
    <row r="21" spans="1:9">
      <c r="A21" s="4" t="s">
        <v>751</v>
      </c>
      <c r="D21" s="4" t="s">
        <v>752</v>
      </c>
    </row>
    <row r="22" spans="1:9">
      <c r="A22" s="4" t="s">
        <v>332</v>
      </c>
    </row>
    <row r="23" spans="1:9">
      <c r="A23" s="3" t="s">
        <v>736</v>
      </c>
    </row>
    <row r="24" spans="1:9">
      <c r="A24" s="4" t="s">
        <v>163</v>
      </c>
      <c r="D24" s="6" t="n">
        <v>184000</v>
      </c>
      <c r="E24" s="6" t="n">
        <v>4000</v>
      </c>
      <c r="F24" s="6" t="n">
        <v>-35000</v>
      </c>
    </row>
    <row r="25" spans="1:9">
      <c r="A25" s="4" t="s">
        <v>390</v>
      </c>
    </row>
    <row r="26" spans="1:9">
      <c r="A26" s="3" t="s">
        <v>736</v>
      </c>
    </row>
    <row r="27" spans="1:9">
      <c r="A27" s="4" t="s">
        <v>753</v>
      </c>
      <c r="D27" s="4" t="s">
        <v>754</v>
      </c>
    </row>
    <row r="28" spans="1:9">
      <c r="A28" s="4" t="s">
        <v>755</v>
      </c>
      <c r="D28" s="4" t="s">
        <v>756</v>
      </c>
    </row>
    <row r="29" spans="1:9">
      <c r="A29" s="4" t="s">
        <v>757</v>
      </c>
    </row>
    <row r="30" spans="1:9">
      <c r="A30" s="3" t="s">
        <v>736</v>
      </c>
    </row>
    <row r="31" spans="1:9">
      <c r="A31" s="4" t="s">
        <v>753</v>
      </c>
      <c r="D31" s="4" t="s">
        <v>754</v>
      </c>
    </row>
    <row r="32" spans="1:9">
      <c r="A32" s="4" t="s">
        <v>393</v>
      </c>
    </row>
    <row r="33" spans="1:9">
      <c r="A33" s="3" t="s">
        <v>736</v>
      </c>
    </row>
    <row r="34" spans="1:9">
      <c r="A34" s="4" t="s">
        <v>748</v>
      </c>
      <c r="D34" s="4" t="s">
        <v>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58</v>
      </c>
      <c r="B1" s="2" t="s">
        <v>731</v>
      </c>
      <c r="C1" s="2" t="s">
        <v>732</v>
      </c>
      <c r="D1" s="2" t="s">
        <v>2</v>
      </c>
      <c r="E1" s="2" t="s">
        <v>30</v>
      </c>
      <c r="F1" s="2" t="s">
        <v>73</v>
      </c>
      <c r="G1" s="2" t="s">
        <v>733</v>
      </c>
    </row>
    <row r="2" spans="1:7">
      <c r="A2" s="3" t="s">
        <v>759</v>
      </c>
    </row>
    <row r="3" spans="1:7">
      <c r="A3" s="4" t="s">
        <v>760</v>
      </c>
      <c r="D3" s="5" t="n">
        <v>2988243</v>
      </c>
      <c r="E3" s="5" t="n">
        <v>4237</v>
      </c>
      <c r="F3" s="5" t="n">
        <v>6740</v>
      </c>
    </row>
    <row r="4" spans="1:7">
      <c r="A4" s="4" t="s">
        <v>738</v>
      </c>
      <c r="B4" s="5" t="n">
        <v>5500000</v>
      </c>
      <c r="D4" s="5" t="n">
        <v>5500000</v>
      </c>
      <c r="E4" s="5" t="n">
        <v>2976486</v>
      </c>
    </row>
    <row r="5" spans="1:7">
      <c r="A5" s="4" t="s">
        <v>761</v>
      </c>
      <c r="D5" s="5" t="n">
        <v>-2686371</v>
      </c>
      <c r="E5" s="5" t="n">
        <v>-2174</v>
      </c>
      <c r="G5" s="5" t="n">
        <v>-3238</v>
      </c>
    </row>
    <row r="6" spans="1:7">
      <c r="A6" s="4" t="s">
        <v>762</v>
      </c>
      <c r="D6" s="5" t="n">
        <v>162650</v>
      </c>
      <c r="E6" s="5" t="n">
        <v>9694</v>
      </c>
      <c r="G6" s="5" t="n">
        <v>735</v>
      </c>
    </row>
    <row r="7" spans="1:7">
      <c r="A7" s="4" t="s">
        <v>763</v>
      </c>
      <c r="D7" s="5" t="n">
        <v>5964522</v>
      </c>
      <c r="E7" s="5" t="n">
        <v>2988243</v>
      </c>
      <c r="F7" s="5" t="n">
        <v>4237</v>
      </c>
      <c r="G7" s="5" t="n">
        <v>6740</v>
      </c>
    </row>
    <row r="8" spans="1:7">
      <c r="A8" s="4" t="s">
        <v>764</v>
      </c>
      <c r="D8" s="5" t="n">
        <v>7034</v>
      </c>
      <c r="E8" s="5" t="n">
        <v>14554</v>
      </c>
      <c r="F8" s="5" t="n">
        <v>12051</v>
      </c>
    </row>
    <row r="9" spans="1:7">
      <c r="A9" s="4" t="s">
        <v>765</v>
      </c>
      <c r="C9" s="5" t="n">
        <v>1083</v>
      </c>
      <c r="D9" s="5" t="n">
        <v>2686371</v>
      </c>
      <c r="E9" s="5" t="n">
        <v>2174</v>
      </c>
      <c r="G9" s="5" t="n">
        <v>3238</v>
      </c>
    </row>
    <row r="10" spans="1:7">
      <c r="A10" s="4" t="s">
        <v>766</v>
      </c>
      <c r="D10" s="5" t="n">
        <v>-162650</v>
      </c>
      <c r="E10" s="5" t="n">
        <v>-9694</v>
      </c>
      <c r="G10" s="5" t="n">
        <v>-735</v>
      </c>
    </row>
    <row r="11" spans="1:7">
      <c r="A11" s="4" t="s">
        <v>767</v>
      </c>
      <c r="D11" s="5" t="n">
        <v>2530755</v>
      </c>
      <c r="E11" s="5" t="n">
        <v>7034</v>
      </c>
      <c r="F11" s="5" t="n">
        <v>14554</v>
      </c>
      <c r="G11" s="5" t="n">
        <v>12051</v>
      </c>
    </row>
    <row r="12" spans="1:7">
      <c r="A12" s="4" t="s">
        <v>768</v>
      </c>
      <c r="D12" s="7" t="n">
        <v>1824.87</v>
      </c>
      <c r="E12" s="6" t="n">
        <v>2298</v>
      </c>
      <c r="F12" s="6" t="n">
        <v>2597</v>
      </c>
    </row>
    <row r="13" spans="1:7">
      <c r="A13" s="4" t="s">
        <v>769</v>
      </c>
      <c r="D13" s="10" t="n">
        <v>4.26</v>
      </c>
      <c r="E13" s="10" t="n">
        <v>45.35</v>
      </c>
      <c r="G13" s="6" t="n">
        <v>1104</v>
      </c>
    </row>
    <row r="14" spans="1:7">
      <c r="A14" s="4" t="s">
        <v>770</v>
      </c>
      <c r="D14" s="10" t="n">
        <v>16.63</v>
      </c>
      <c r="E14" s="10" t="n">
        <v>2134.47</v>
      </c>
      <c r="G14" s="5" t="n">
        <v>1942</v>
      </c>
    </row>
    <row r="15" spans="1:7">
      <c r="A15" s="4" t="s">
        <v>771</v>
      </c>
      <c r="D15" s="7" t="n">
        <v>8.68</v>
      </c>
      <c r="E15" s="7" t="n">
        <v>1824.87</v>
      </c>
      <c r="F15" s="6" t="n">
        <v>2298</v>
      </c>
      <c r="G15" s="6" t="n">
        <v>2597</v>
      </c>
    </row>
    <row r="16" spans="1:7">
      <c r="A16" s="4" t="s">
        <v>772</v>
      </c>
      <c r="G16" s="6" t="n">
        <v>519546</v>
      </c>
    </row>
    <row r="17" spans="1:7">
      <c r="A17" s="4" t="s">
        <v>773</v>
      </c>
    </row>
    <row r="18" spans="1:7">
      <c r="A18" s="3" t="s">
        <v>759</v>
      </c>
    </row>
    <row r="19" spans="1:7">
      <c r="A19" s="4" t="s">
        <v>774</v>
      </c>
      <c r="D19" s="4" t="s">
        <v>775</v>
      </c>
    </row>
    <row r="20" spans="1:7">
      <c r="A20" s="4" t="s">
        <v>776</v>
      </c>
      <c r="D20" s="4" t="s">
        <v>394</v>
      </c>
    </row>
    <row r="21" spans="1:7">
      <c r="A21" s="4" t="s">
        <v>777</v>
      </c>
    </row>
    <row r="22" spans="1:7">
      <c r="A22" s="3" t="s">
        <v>759</v>
      </c>
    </row>
    <row r="23" spans="1:7">
      <c r="A23" s="4" t="s">
        <v>774</v>
      </c>
      <c r="D23" s="4" t="s">
        <v>778</v>
      </c>
    </row>
    <row r="24" spans="1:7">
      <c r="A24" s="4" t="s">
        <v>776</v>
      </c>
      <c r="D24" s="4" t="s">
        <v>779</v>
      </c>
    </row>
    <row r="25" spans="1:7">
      <c r="A25" s="4" t="s">
        <v>780</v>
      </c>
      <c r="D25" s="4" t="s">
        <v>781</v>
      </c>
    </row>
    <row r="26" spans="1:7">
      <c r="A26" s="4" t="s">
        <v>335</v>
      </c>
    </row>
    <row r="27" spans="1:7">
      <c r="A27" s="3" t="s">
        <v>759</v>
      </c>
    </row>
    <row r="28" spans="1:7">
      <c r="A28" s="4" t="s">
        <v>738</v>
      </c>
      <c r="D28" s="5" t="n">
        <v>1379000</v>
      </c>
      <c r="E28" s="5" t="n">
        <v>5426</v>
      </c>
      <c r="F28" s="5" t="n">
        <v>7380</v>
      </c>
    </row>
    <row r="29" spans="1:7">
      <c r="A29" s="4" t="s">
        <v>761</v>
      </c>
      <c r="D29" s="5" t="n">
        <v>-1379000</v>
      </c>
      <c r="E29" s="5" t="n">
        <v>-5426</v>
      </c>
      <c r="F29" s="5" t="n">
        <v>-7380</v>
      </c>
    </row>
    <row r="30" spans="1:7">
      <c r="A30" s="4" t="s">
        <v>764</v>
      </c>
      <c r="D30" s="5" t="n">
        <v>12806</v>
      </c>
      <c r="E30" s="5" t="n">
        <v>7380</v>
      </c>
    </row>
    <row r="31" spans="1:7">
      <c r="A31" s="4" t="s">
        <v>765</v>
      </c>
      <c r="D31" s="5" t="n">
        <v>1379000</v>
      </c>
      <c r="E31" s="5" t="n">
        <v>5426</v>
      </c>
      <c r="F31" s="5" t="n">
        <v>7380</v>
      </c>
    </row>
    <row r="32" spans="1:7">
      <c r="A32" s="4" t="s">
        <v>766</v>
      </c>
      <c r="D32" s="5" t="n">
        <v>-92114</v>
      </c>
    </row>
    <row r="33" spans="1:7">
      <c r="A33" s="4" t="s">
        <v>767</v>
      </c>
      <c r="D33" s="5" t="n">
        <v>1299692</v>
      </c>
      <c r="E33" s="5" t="n">
        <v>12806</v>
      </c>
      <c r="F33" s="5" t="n">
        <v>7380</v>
      </c>
    </row>
    <row r="34" spans="1:7">
      <c r="A34" s="4" t="s">
        <v>768</v>
      </c>
      <c r="D34" s="7" t="n">
        <v>191.12</v>
      </c>
      <c r="E34" s="7" t="n">
        <v>262.5</v>
      </c>
    </row>
    <row r="35" spans="1:7">
      <c r="A35" s="4" t="s">
        <v>769</v>
      </c>
      <c r="D35" s="10" t="n">
        <v>2.04</v>
      </c>
      <c r="E35" s="10" t="n">
        <v>94.05</v>
      </c>
      <c r="F35" s="7" t="n">
        <v>262.5</v>
      </c>
    </row>
    <row r="36" spans="1:7">
      <c r="A36" s="4" t="s">
        <v>770</v>
      </c>
      <c r="D36" s="10" t="n">
        <v>4.18</v>
      </c>
    </row>
    <row r="37" spans="1:7">
      <c r="A37" s="4" t="s">
        <v>771</v>
      </c>
      <c r="D37" s="7" t="n">
        <v>3.75</v>
      </c>
      <c r="E37" s="7" t="n">
        <v>191.12</v>
      </c>
      <c r="F37" s="7" t="n">
        <v>2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5" t="n">
        <v>3830447</v>
      </c>
    </row>
    <row r="5" spans="1:2">
      <c r="A5" s="4" t="s">
        <v>786</v>
      </c>
      <c r="B5" s="4" t="s">
        <v>787</v>
      </c>
    </row>
    <row r="6" spans="1:2">
      <c r="A6" s="4" t="s">
        <v>788</v>
      </c>
      <c r="B6" s="5" t="n">
        <v>539028</v>
      </c>
    </row>
    <row r="7" spans="1:2">
      <c r="A7" s="4" t="s">
        <v>789</v>
      </c>
      <c r="B7" s="7" t="n">
        <v>30.88</v>
      </c>
    </row>
    <row r="8" spans="1:2">
      <c r="A8" s="4" t="s">
        <v>790</v>
      </c>
    </row>
    <row r="9" spans="1:2">
      <c r="A9" s="3" t="s">
        <v>784</v>
      </c>
    </row>
    <row r="10" spans="1:2">
      <c r="A10" s="4" t="s">
        <v>791</v>
      </c>
      <c r="B10" s="10" t="n">
        <v>1.64</v>
      </c>
    </row>
    <row r="11" spans="1:2">
      <c r="A11" s="4" t="s">
        <v>792</v>
      </c>
      <c r="B11" s="7" t="n">
        <v>1.96</v>
      </c>
    </row>
    <row r="12" spans="1:2">
      <c r="A12" s="4" t="s">
        <v>785</v>
      </c>
      <c r="B12" s="5" t="n">
        <v>310600</v>
      </c>
    </row>
    <row r="13" spans="1:2">
      <c r="A13" s="4" t="s">
        <v>786</v>
      </c>
      <c r="B13" s="4" t="s">
        <v>793</v>
      </c>
    </row>
    <row r="14" spans="1:2">
      <c r="A14" s="4" t="s">
        <v>794</v>
      </c>
    </row>
    <row r="15" spans="1:2">
      <c r="A15" s="3" t="s">
        <v>784</v>
      </c>
    </row>
    <row r="16" spans="1:2">
      <c r="A16" s="4" t="s">
        <v>791</v>
      </c>
      <c r="B16" s="6" t="n">
        <v>2</v>
      </c>
    </row>
    <row r="17" spans="1:2">
      <c r="A17" s="4" t="s">
        <v>792</v>
      </c>
      <c r="B17" s="7" t="n">
        <v>2.05</v>
      </c>
    </row>
    <row r="18" spans="1:2">
      <c r="A18" s="4" t="s">
        <v>785</v>
      </c>
      <c r="B18" s="5" t="n">
        <v>2381321</v>
      </c>
    </row>
    <row r="19" spans="1:2">
      <c r="A19" s="4" t="s">
        <v>786</v>
      </c>
      <c r="B19" s="4" t="s">
        <v>793</v>
      </c>
    </row>
    <row r="20" spans="1:2">
      <c r="A20" s="4" t="s">
        <v>795</v>
      </c>
    </row>
    <row r="21" spans="1:2">
      <c r="A21" s="3" t="s">
        <v>784</v>
      </c>
    </row>
    <row r="22" spans="1:2">
      <c r="A22" s="4" t="s">
        <v>791</v>
      </c>
      <c r="B22" s="7" t="n">
        <v>4.28</v>
      </c>
    </row>
    <row r="23" spans="1:2">
      <c r="A23" s="4" t="s">
        <v>792</v>
      </c>
      <c r="B23" s="7" t="n">
        <v>7.12</v>
      </c>
    </row>
    <row r="24" spans="1:2">
      <c r="A24" s="4" t="s">
        <v>785</v>
      </c>
      <c r="B24" s="5" t="n">
        <v>1122117</v>
      </c>
    </row>
    <row r="25" spans="1:2">
      <c r="A25" s="4" t="s">
        <v>786</v>
      </c>
      <c r="B25" s="4" t="s">
        <v>796</v>
      </c>
    </row>
    <row r="26" spans="1:2">
      <c r="A26" s="4" t="s">
        <v>788</v>
      </c>
      <c r="B26" s="5" t="n">
        <v>526896</v>
      </c>
    </row>
    <row r="27" spans="1:2">
      <c r="A27" s="4" t="s">
        <v>789</v>
      </c>
      <c r="B27" s="7" t="n">
        <v>7.07</v>
      </c>
    </row>
    <row r="28" spans="1:2">
      <c r="A28" s="4" t="s">
        <v>797</v>
      </c>
    </row>
    <row r="29" spans="1:2">
      <c r="A29" s="3" t="s">
        <v>784</v>
      </c>
    </row>
    <row r="30" spans="1:2">
      <c r="A30" s="4" t="s">
        <v>791</v>
      </c>
      <c r="B30" s="10" t="n">
        <v>11.99</v>
      </c>
    </row>
    <row r="31" spans="1:2">
      <c r="A31" s="4" t="s">
        <v>792</v>
      </c>
      <c r="B31" s="7" t="n">
        <v>96.59999999999999</v>
      </c>
    </row>
    <row r="32" spans="1:2">
      <c r="A32" s="4" t="s">
        <v>785</v>
      </c>
      <c r="B32" s="5" t="n">
        <v>4172</v>
      </c>
    </row>
    <row r="33" spans="1:2">
      <c r="A33" s="4" t="s">
        <v>786</v>
      </c>
      <c r="B33" s="4" t="s">
        <v>798</v>
      </c>
    </row>
    <row r="34" spans="1:2">
      <c r="A34" s="4" t="s">
        <v>788</v>
      </c>
      <c r="B34" s="5" t="n">
        <v>3284</v>
      </c>
    </row>
    <row r="35" spans="1:2">
      <c r="A35" s="4" t="s">
        <v>789</v>
      </c>
      <c r="B35" s="7" t="n">
        <v>79.2</v>
      </c>
    </row>
    <row r="36" spans="1:2">
      <c r="A36" s="4" t="s">
        <v>799</v>
      </c>
    </row>
    <row r="37" spans="1:2">
      <c r="A37" s="3" t="s">
        <v>784</v>
      </c>
    </row>
    <row r="38" spans="1:2">
      <c r="A38" s="4" t="s">
        <v>791</v>
      </c>
      <c r="B38" s="10" t="n">
        <v>241.5</v>
      </c>
    </row>
    <row r="39" spans="1:2">
      <c r="A39" s="4" t="s">
        <v>792</v>
      </c>
      <c r="B39" s="6" t="n">
        <v>924</v>
      </c>
    </row>
    <row r="40" spans="1:2">
      <c r="A40" s="4" t="s">
        <v>785</v>
      </c>
      <c r="B40" s="5" t="n">
        <v>7706</v>
      </c>
    </row>
    <row r="41" spans="1:2">
      <c r="A41" s="4" t="s">
        <v>786</v>
      </c>
      <c r="B41" s="4" t="s">
        <v>800</v>
      </c>
    </row>
    <row r="42" spans="1:2">
      <c r="A42" s="4" t="s">
        <v>788</v>
      </c>
      <c r="B42" s="5" t="n">
        <v>4321</v>
      </c>
    </row>
    <row r="43" spans="1:2">
      <c r="A43" s="4" t="s">
        <v>789</v>
      </c>
      <c r="B43" s="7" t="n">
        <v>271.43</v>
      </c>
    </row>
    <row r="44" spans="1:2">
      <c r="A44" s="4" t="s">
        <v>801</v>
      </c>
    </row>
    <row r="45" spans="1:2">
      <c r="A45" s="3" t="s">
        <v>784</v>
      </c>
    </row>
    <row r="46" spans="1:2">
      <c r="A46" s="4" t="s">
        <v>791</v>
      </c>
      <c r="B46" s="7" t="n">
        <v>1165.5</v>
      </c>
    </row>
    <row r="47" spans="1:2">
      <c r="A47" s="4" t="s">
        <v>785</v>
      </c>
      <c r="B47" s="5" t="n">
        <v>4531</v>
      </c>
    </row>
    <row r="48" spans="1:2">
      <c r="A48" s="4" t="s">
        <v>786</v>
      </c>
      <c r="B48" s="4" t="s">
        <v>802</v>
      </c>
    </row>
    <row r="49" spans="1:2">
      <c r="A49" s="4" t="s">
        <v>788</v>
      </c>
      <c r="B49" s="5" t="n">
        <v>4527</v>
      </c>
    </row>
    <row r="50" spans="1:2">
      <c r="A50" s="4" t="s">
        <v>789</v>
      </c>
      <c r="B50" s="7" t="n">
        <v>2537.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03</v>
      </c>
      <c r="B1" s="2" t="s">
        <v>1</v>
      </c>
    </row>
    <row r="2" spans="1:3">
      <c r="B2" s="2" t="s">
        <v>2</v>
      </c>
      <c r="C2" s="2" t="s">
        <v>73</v>
      </c>
    </row>
    <row r="3" spans="1:3">
      <c r="A3" s="3" t="s">
        <v>759</v>
      </c>
    </row>
    <row r="4" spans="1:3">
      <c r="A4" s="4" t="s">
        <v>804</v>
      </c>
      <c r="B4" s="4" t="s">
        <v>805</v>
      </c>
      <c r="C4" s="4" t="s">
        <v>806</v>
      </c>
    </row>
    <row r="5" spans="1:3">
      <c r="A5" s="4" t="s">
        <v>807</v>
      </c>
      <c r="B5" s="4" t="s">
        <v>808</v>
      </c>
      <c r="C5" s="4" t="s">
        <v>809</v>
      </c>
    </row>
    <row r="6" spans="1:3">
      <c r="A6" s="4" t="s">
        <v>810</v>
      </c>
      <c r="B6" s="4" t="s">
        <v>811</v>
      </c>
      <c r="C6" s="4" t="s">
        <v>812</v>
      </c>
    </row>
    <row r="7" spans="1:3">
      <c r="A7" s="4" t="s">
        <v>813</v>
      </c>
      <c r="B7" s="4" t="s">
        <v>814</v>
      </c>
      <c r="C7" s="4" t="s">
        <v>815</v>
      </c>
    </row>
    <row r="8" spans="1:3">
      <c r="A8" s="4" t="s">
        <v>390</v>
      </c>
    </row>
    <row r="9" spans="1:3">
      <c r="A9" s="3" t="s">
        <v>759</v>
      </c>
    </row>
    <row r="10" spans="1:3">
      <c r="A10" s="4" t="s">
        <v>524</v>
      </c>
      <c r="B10" s="4" t="s">
        <v>816</v>
      </c>
      <c r="C10" s="4" t="s">
        <v>817</v>
      </c>
    </row>
    <row r="11" spans="1:3">
      <c r="A11" s="4" t="s">
        <v>393</v>
      </c>
    </row>
    <row r="12" spans="1:3">
      <c r="A12" s="3" t="s">
        <v>759</v>
      </c>
    </row>
    <row r="13" spans="1:3">
      <c r="A13" s="4" t="s">
        <v>524</v>
      </c>
      <c r="B13" s="4" t="s">
        <v>466</v>
      </c>
      <c r="C13" s="4" t="s">
        <v>8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819</v>
      </c>
      <c r="B1" s="2" t="s">
        <v>1</v>
      </c>
    </row>
    <row r="2" spans="1:4">
      <c r="B2" s="2" t="s">
        <v>2</v>
      </c>
      <c r="C2" s="2" t="s">
        <v>30</v>
      </c>
      <c r="D2" s="2" t="s">
        <v>73</v>
      </c>
    </row>
    <row r="3" spans="1:4">
      <c r="A3" s="4" t="s">
        <v>749</v>
      </c>
    </row>
    <row r="4" spans="1:4">
      <c r="A4" s="3" t="s">
        <v>759</v>
      </c>
    </row>
    <row r="5" spans="1:4">
      <c r="A5" s="4" t="s">
        <v>804</v>
      </c>
      <c r="B5" s="4" t="s">
        <v>820</v>
      </c>
      <c r="C5" s="4" t="s">
        <v>821</v>
      </c>
      <c r="D5" s="4" t="s">
        <v>822</v>
      </c>
    </row>
    <row r="6" spans="1:4">
      <c r="A6" s="4" t="s">
        <v>807</v>
      </c>
      <c r="B6" s="4" t="s">
        <v>823</v>
      </c>
      <c r="C6" s="4" t="s">
        <v>824</v>
      </c>
      <c r="D6" s="4" t="s">
        <v>825</v>
      </c>
    </row>
    <row r="7" spans="1:4">
      <c r="A7" s="4" t="s">
        <v>524</v>
      </c>
      <c r="B7" s="4" t="s">
        <v>826</v>
      </c>
    </row>
    <row r="8" spans="1:4">
      <c r="A8" s="4" t="s">
        <v>525</v>
      </c>
      <c r="B8" s="4" t="s">
        <v>526</v>
      </c>
      <c r="C8" s="4" t="s">
        <v>526</v>
      </c>
      <c r="D8" s="4" t="s">
        <v>526</v>
      </c>
    </row>
    <row r="9" spans="1:4">
      <c r="A9" s="4" t="s">
        <v>827</v>
      </c>
      <c r="B9" s="4" t="s">
        <v>828</v>
      </c>
      <c r="C9" s="4" t="s">
        <v>829</v>
      </c>
      <c r="D9" s="4" t="s">
        <v>830</v>
      </c>
    </row>
    <row r="10" spans="1:4">
      <c r="A10" s="4" t="s">
        <v>831</v>
      </c>
      <c r="B10" s="4" t="s">
        <v>832</v>
      </c>
      <c r="C10" s="4" t="s">
        <v>833</v>
      </c>
      <c r="D10" s="4" t="s">
        <v>834</v>
      </c>
    </row>
    <row r="11" spans="1:4">
      <c r="A11" s="4" t="s">
        <v>332</v>
      </c>
    </row>
    <row r="12" spans="1:4">
      <c r="A12" s="3" t="s">
        <v>759</v>
      </c>
    </row>
    <row r="13" spans="1:4">
      <c r="A13" s="4" t="s">
        <v>804</v>
      </c>
      <c r="B13" s="4" t="s">
        <v>805</v>
      </c>
      <c r="D13" s="4" t="s">
        <v>806</v>
      </c>
    </row>
    <row r="14" spans="1:4">
      <c r="A14" s="4" t="s">
        <v>807</v>
      </c>
      <c r="B14" s="4" t="s">
        <v>808</v>
      </c>
      <c r="D14" s="4" t="s">
        <v>809</v>
      </c>
    </row>
    <row r="15" spans="1:4">
      <c r="A15" s="4" t="s">
        <v>827</v>
      </c>
      <c r="B15" s="4" t="s">
        <v>811</v>
      </c>
      <c r="D15" s="4" t="s">
        <v>812</v>
      </c>
    </row>
    <row r="16" spans="1:4">
      <c r="A16" s="4" t="s">
        <v>831</v>
      </c>
      <c r="B16" s="4" t="s">
        <v>814</v>
      </c>
      <c r="D16" s="4" t="s">
        <v>815</v>
      </c>
    </row>
    <row r="17" spans="1:4">
      <c r="A17" s="4" t="s">
        <v>835</v>
      </c>
    </row>
    <row r="18" spans="1:4">
      <c r="A18" s="3" t="s">
        <v>759</v>
      </c>
    </row>
    <row r="19" spans="1:4">
      <c r="A19" s="4" t="s">
        <v>524</v>
      </c>
      <c r="C19" s="4" t="s">
        <v>752</v>
      </c>
      <c r="D19" s="4" t="s">
        <v>836</v>
      </c>
    </row>
    <row r="20" spans="1:4">
      <c r="A20" s="4" t="s">
        <v>837</v>
      </c>
    </row>
    <row r="21" spans="1:4">
      <c r="A21" s="3" t="s">
        <v>759</v>
      </c>
    </row>
    <row r="22" spans="1:4">
      <c r="A22" s="4" t="s">
        <v>524</v>
      </c>
      <c r="B22" s="4" t="s">
        <v>816</v>
      </c>
      <c r="D22" s="4" t="s">
        <v>817</v>
      </c>
    </row>
    <row r="23" spans="1:4">
      <c r="A23" s="4" t="s">
        <v>838</v>
      </c>
    </row>
    <row r="24" spans="1:4">
      <c r="A24" s="3" t="s">
        <v>759</v>
      </c>
    </row>
    <row r="25" spans="1:4">
      <c r="A25" s="4" t="s">
        <v>524</v>
      </c>
      <c r="C25" s="4" t="s">
        <v>826</v>
      </c>
      <c r="D25" s="4" t="s">
        <v>826</v>
      </c>
    </row>
    <row r="26" spans="1:4">
      <c r="A26" s="4" t="s">
        <v>839</v>
      </c>
    </row>
    <row r="27" spans="1:4">
      <c r="A27" s="3" t="s">
        <v>759</v>
      </c>
    </row>
    <row r="28" spans="1:4">
      <c r="A28" s="4" t="s">
        <v>524</v>
      </c>
      <c r="B28" s="4" t="s">
        <v>466</v>
      </c>
      <c r="D28" s="4" t="s">
        <v>8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40</v>
      </c>
      <c r="B1" s="2" t="s">
        <v>1</v>
      </c>
    </row>
    <row r="2" spans="1:4">
      <c r="B2" s="2" t="s">
        <v>2</v>
      </c>
      <c r="C2" s="2" t="s">
        <v>30</v>
      </c>
      <c r="D2" s="2" t="s">
        <v>73</v>
      </c>
    </row>
    <row r="3" spans="1:4">
      <c r="A3" s="3" t="s">
        <v>841</v>
      </c>
    </row>
    <row r="4" spans="1:4">
      <c r="A4" s="4" t="s">
        <v>842</v>
      </c>
      <c r="B4" s="5" t="n">
        <v>55049</v>
      </c>
      <c r="C4" s="5" t="n">
        <v>54875</v>
      </c>
      <c r="D4" s="5" t="n">
        <v>23044</v>
      </c>
    </row>
    <row r="5" spans="1:4">
      <c r="A5" s="4" t="s">
        <v>843</v>
      </c>
      <c r="B5" s="5" t="n">
        <v>14852994</v>
      </c>
      <c r="C5" s="5" t="n">
        <v>19308</v>
      </c>
      <c r="D5" s="5" t="n">
        <v>32155</v>
      </c>
    </row>
    <row r="6" spans="1:4">
      <c r="A6" s="4" t="s">
        <v>844</v>
      </c>
      <c r="B6" s="5" t="n">
        <v>-599670</v>
      </c>
      <c r="C6" s="5" t="n">
        <v>-1428</v>
      </c>
    </row>
    <row r="7" spans="1:4">
      <c r="A7" s="4" t="s">
        <v>845</v>
      </c>
      <c r="B7" s="5" t="n">
        <v>-36</v>
      </c>
      <c r="C7" s="5" t="n">
        <v>-17706</v>
      </c>
      <c r="D7" s="5" t="n">
        <v>-324</v>
      </c>
    </row>
    <row r="8" spans="1:4">
      <c r="A8" s="4" t="s">
        <v>846</v>
      </c>
      <c r="B8" s="5" t="n">
        <v>14308337</v>
      </c>
      <c r="C8" s="5" t="n">
        <v>55049</v>
      </c>
      <c r="D8" s="5" t="n">
        <v>54875</v>
      </c>
    </row>
    <row r="9" spans="1:4">
      <c r="A9" s="4" t="s">
        <v>842</v>
      </c>
      <c r="B9" s="7" t="n">
        <v>238.9</v>
      </c>
      <c r="C9" s="7" t="n">
        <v>1929.2</v>
      </c>
      <c r="D9" s="7" t="n">
        <v>1929.2</v>
      </c>
    </row>
    <row r="10" spans="1:4">
      <c r="A10" s="4" t="s">
        <v>843</v>
      </c>
      <c r="B10" s="10" t="n">
        <v>3.15</v>
      </c>
      <c r="C10" s="10" t="n">
        <v>325.5</v>
      </c>
      <c r="D10" s="10" t="n">
        <v>116.2</v>
      </c>
    </row>
    <row r="11" spans="1:4">
      <c r="A11" s="4" t="s">
        <v>844</v>
      </c>
      <c r="B11" s="10" t="n">
        <v>5.56</v>
      </c>
      <c r="C11" s="10" t="n">
        <v>-3.5</v>
      </c>
    </row>
    <row r="12" spans="1:4">
      <c r="A12" s="4" t="s">
        <v>845</v>
      </c>
      <c r="B12" s="10" t="n">
        <v>238.9</v>
      </c>
      <c r="C12" s="10" t="n">
        <v>-2257.5</v>
      </c>
      <c r="D12" s="10" t="n">
        <v>2299.5</v>
      </c>
    </row>
    <row r="13" spans="1:4">
      <c r="A13" s="4" t="s">
        <v>846</v>
      </c>
      <c r="B13" s="7" t="n">
        <v>3.51</v>
      </c>
      <c r="C13" s="7" t="n">
        <v>238.9</v>
      </c>
      <c r="D13" s="7" t="n">
        <v>192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24"/>
  </cols>
  <sheetData>
    <row r="1" spans="1:4">
      <c r="A1" s="1" t="s">
        <v>847</v>
      </c>
      <c r="B1" s="2" t="s">
        <v>1</v>
      </c>
    </row>
    <row r="2" spans="1:4">
      <c r="B2" s="2" t="s">
        <v>2</v>
      </c>
      <c r="C2" s="2" t="s">
        <v>30</v>
      </c>
      <c r="D2" s="2" t="s">
        <v>73</v>
      </c>
    </row>
    <row r="3" spans="1:4">
      <c r="A3" s="4" t="s">
        <v>420</v>
      </c>
    </row>
    <row r="4" spans="1:4">
      <c r="A4" s="3" t="s">
        <v>759</v>
      </c>
    </row>
    <row r="5" spans="1:4">
      <c r="A5" s="4" t="s">
        <v>848</v>
      </c>
      <c r="B5" s="4" t="s">
        <v>849</v>
      </c>
      <c r="C5" s="4" t="s">
        <v>850</v>
      </c>
      <c r="D5" s="4" t="s">
        <v>8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s>
  <sheetData>
    <row r="1" spans="1:5">
      <c r="A1" s="1" t="s">
        <v>852</v>
      </c>
      <c r="B1" s="2" t="s">
        <v>853</v>
      </c>
      <c r="C1" s="2" t="s">
        <v>2</v>
      </c>
      <c r="D1" s="2" t="s">
        <v>30</v>
      </c>
      <c r="E1" s="2" t="s">
        <v>73</v>
      </c>
    </row>
    <row r="2" spans="1:5">
      <c r="A2" s="4" t="s">
        <v>854</v>
      </c>
    </row>
    <row r="3" spans="1:5">
      <c r="A3" s="3" t="s">
        <v>855</v>
      </c>
    </row>
    <row r="4" spans="1:5">
      <c r="A4" s="4" t="s">
        <v>856</v>
      </c>
      <c r="C4" s="4" t="s">
        <v>857</v>
      </c>
    </row>
    <row r="5" spans="1:5">
      <c r="A5" s="4" t="s">
        <v>858</v>
      </c>
      <c r="C5" s="4" t="s">
        <v>859</v>
      </c>
    </row>
    <row r="6" spans="1:5">
      <c r="A6" s="4" t="s">
        <v>740</v>
      </c>
      <c r="C6" s="5" t="n">
        <v>16663</v>
      </c>
    </row>
    <row r="7" spans="1:5">
      <c r="A7" s="4" t="s">
        <v>860</v>
      </c>
      <c r="C7" s="7" t="n">
        <v>29.78</v>
      </c>
    </row>
    <row r="8" spans="1:5">
      <c r="A8" s="4" t="s">
        <v>163</v>
      </c>
      <c r="E8" s="6" t="n">
        <v>600</v>
      </c>
    </row>
    <row r="9" spans="1:5">
      <c r="A9" s="4" t="s">
        <v>861</v>
      </c>
      <c r="C9" s="5" t="n">
        <v>471</v>
      </c>
    </row>
    <row r="10" spans="1:5">
      <c r="A10" s="4" t="s">
        <v>862</v>
      </c>
      <c r="C10" s="6" t="n">
        <v>0</v>
      </c>
      <c r="D10" s="6" t="n">
        <v>0</v>
      </c>
      <c r="E10" s="5" t="n">
        <v>75000</v>
      </c>
    </row>
    <row r="11" spans="1:5">
      <c r="A11" s="4" t="s">
        <v>863</v>
      </c>
    </row>
    <row r="12" spans="1:5">
      <c r="A12" s="3" t="s">
        <v>855</v>
      </c>
    </row>
    <row r="13" spans="1:5">
      <c r="A13" s="4" t="s">
        <v>740</v>
      </c>
      <c r="B13" s="5" t="n">
        <v>16666</v>
      </c>
    </row>
    <row r="14" spans="1:5">
      <c r="A14" s="4" t="s">
        <v>860</v>
      </c>
      <c r="B14" s="7" t="n">
        <v>3.45</v>
      </c>
    </row>
    <row r="15" spans="1:5">
      <c r="A15" s="4" t="s">
        <v>163</v>
      </c>
      <c r="D15" s="5" t="n">
        <v>3000</v>
      </c>
      <c r="E15" s="5" t="n">
        <v>13000</v>
      </c>
    </row>
    <row r="16" spans="1:5">
      <c r="A16" s="4" t="s">
        <v>862</v>
      </c>
      <c r="C16" s="6" t="n">
        <v>0</v>
      </c>
      <c r="D16" s="6" t="n">
        <v>0</v>
      </c>
      <c r="E16" s="6" t="n">
        <v>50000</v>
      </c>
    </row>
    <row r="17" spans="1:5">
      <c r="A17" s="4" t="s">
        <v>864</v>
      </c>
      <c r="B17" s="4" t="s">
        <v>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39"/>
    <col customWidth="1" max="5" min="5" width="21"/>
    <col customWidth="1" max="6" min="6" width="21"/>
    <col customWidth="1" max="7" min="7" width="21"/>
    <col customWidth="1" max="8" min="8" width="21"/>
  </cols>
  <sheetData>
    <row r="1" spans="1:8">
      <c r="A1" s="1" t="s">
        <v>865</v>
      </c>
      <c r="B1" s="2" t="s">
        <v>866</v>
      </c>
      <c r="C1" s="2" t="s">
        <v>867</v>
      </c>
      <c r="D1" s="2" t="s">
        <v>868</v>
      </c>
      <c r="E1" s="2" t="s">
        <v>869</v>
      </c>
      <c r="F1" s="2" t="s">
        <v>509</v>
      </c>
      <c r="G1" s="2" t="s">
        <v>870</v>
      </c>
      <c r="H1" s="2" t="s">
        <v>430</v>
      </c>
    </row>
    <row r="2" spans="1:8">
      <c r="A2" s="3" t="s">
        <v>871</v>
      </c>
    </row>
    <row r="3" spans="1:8">
      <c r="A3" s="4" t="s">
        <v>872</v>
      </c>
      <c r="E3" s="4" t="s">
        <v>873</v>
      </c>
      <c r="F3" s="4" t="s">
        <v>874</v>
      </c>
    </row>
    <row r="4" spans="1:8">
      <c r="A4" s="4" t="s">
        <v>875</v>
      </c>
      <c r="E4" s="4" t="s">
        <v>403</v>
      </c>
    </row>
    <row r="5" spans="1:8">
      <c r="A5" s="4" t="s">
        <v>876</v>
      </c>
      <c r="F5" s="6" t="n">
        <v>357000</v>
      </c>
      <c r="G5" s="6" t="n">
        <v>229000</v>
      </c>
      <c r="H5" s="6" t="n">
        <v>262000</v>
      </c>
    </row>
    <row r="6" spans="1:8">
      <c r="A6" s="4" t="s">
        <v>877</v>
      </c>
      <c r="F6" s="4" t="s">
        <v>585</v>
      </c>
    </row>
    <row r="7" spans="1:8">
      <c r="A7" s="4" t="s">
        <v>878</v>
      </c>
    </row>
    <row r="8" spans="1:8">
      <c r="A8" s="3" t="s">
        <v>871</v>
      </c>
    </row>
    <row r="9" spans="1:8">
      <c r="A9" s="4" t="s">
        <v>879</v>
      </c>
      <c r="D9" s="5" t="n">
        <v>1</v>
      </c>
    </row>
    <row r="10" spans="1:8">
      <c r="A10" s="4" t="s">
        <v>880</v>
      </c>
      <c r="D10" s="5" t="n">
        <v>4</v>
      </c>
    </row>
    <row r="11" spans="1:8">
      <c r="A11" s="4" t="s">
        <v>881</v>
      </c>
      <c r="D11" s="5" t="n">
        <v>1093450</v>
      </c>
    </row>
    <row r="12" spans="1:8">
      <c r="A12" s="4" t="s">
        <v>390</v>
      </c>
    </row>
    <row r="13" spans="1:8">
      <c r="A13" s="3" t="s">
        <v>871</v>
      </c>
    </row>
    <row r="14" spans="1:8">
      <c r="A14" s="4" t="s">
        <v>882</v>
      </c>
      <c r="E14" s="6" t="n">
        <v>18925</v>
      </c>
    </row>
    <row r="15" spans="1:8">
      <c r="A15" s="4" t="s">
        <v>393</v>
      </c>
    </row>
    <row r="16" spans="1:8">
      <c r="A16" s="3" t="s">
        <v>871</v>
      </c>
    </row>
    <row r="17" spans="1:8">
      <c r="A17" s="4" t="s">
        <v>882</v>
      </c>
      <c r="E17" s="6" t="n">
        <v>20345</v>
      </c>
    </row>
    <row r="18" spans="1:8">
      <c r="A18" s="4" t="s">
        <v>883</v>
      </c>
    </row>
    <row r="19" spans="1:8">
      <c r="A19" s="3" t="s">
        <v>871</v>
      </c>
    </row>
    <row r="20" spans="1:8">
      <c r="A20" s="4" t="s">
        <v>882</v>
      </c>
      <c r="C20" s="6" t="n">
        <v>2818</v>
      </c>
    </row>
    <row r="21" spans="1:8">
      <c r="A21" s="4" t="s">
        <v>884</v>
      </c>
    </row>
    <row r="22" spans="1:8">
      <c r="A22" s="3" t="s">
        <v>871</v>
      </c>
    </row>
    <row r="23" spans="1:8">
      <c r="A23" s="4" t="s">
        <v>882</v>
      </c>
      <c r="B23" s="6" t="n">
        <v>24614</v>
      </c>
    </row>
    <row r="24" spans="1:8">
      <c r="A24" s="4" t="s">
        <v>885</v>
      </c>
    </row>
    <row r="25" spans="1:8">
      <c r="A25" s="3" t="s">
        <v>871</v>
      </c>
    </row>
    <row r="26" spans="1:8">
      <c r="A26" s="4" t="s">
        <v>882</v>
      </c>
      <c r="B26" s="5" t="n">
        <v>27510</v>
      </c>
    </row>
    <row r="27" spans="1:8">
      <c r="A27" s="4" t="s">
        <v>886</v>
      </c>
    </row>
    <row r="28" spans="1:8">
      <c r="A28" s="3" t="s">
        <v>871</v>
      </c>
    </row>
    <row r="29" spans="1:8">
      <c r="A29" s="4" t="s">
        <v>882</v>
      </c>
      <c r="B29" s="6" t="n">
        <v>108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87</v>
      </c>
      <c r="B1" s="2" t="s">
        <v>509</v>
      </c>
    </row>
    <row r="2" spans="1:2">
      <c r="A2" s="3" t="s">
        <v>228</v>
      </c>
    </row>
    <row r="3" spans="1:2">
      <c r="A3" s="5" t="n">
        <v>2018</v>
      </c>
      <c r="B3" s="6" t="n">
        <v>633695</v>
      </c>
    </row>
    <row r="4" spans="1:2">
      <c r="A4" s="5" t="n">
        <v>2019</v>
      </c>
      <c r="B4" s="5" t="n">
        <v>419082</v>
      </c>
    </row>
    <row r="5" spans="1:2">
      <c r="A5" s="5" t="n">
        <v>2020</v>
      </c>
      <c r="B5" s="5" t="n">
        <v>319262</v>
      </c>
    </row>
    <row r="6" spans="1:2">
      <c r="A6" s="5" t="n">
        <v>2021</v>
      </c>
      <c r="B6" s="5" t="n">
        <v>327949</v>
      </c>
    </row>
    <row r="7" spans="1:2">
      <c r="A7" s="5" t="n">
        <v>2022</v>
      </c>
      <c r="B7" s="5" t="n">
        <v>165061</v>
      </c>
    </row>
    <row r="8" spans="1:2">
      <c r="A8" s="4" t="s">
        <v>888</v>
      </c>
      <c r="B8" s="6" t="n">
        <v>1865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73</v>
      </c>
    </row>
    <row r="3" spans="1:4">
      <c r="A3" s="3" t="s">
        <v>159</v>
      </c>
    </row>
    <row r="4" spans="1:4">
      <c r="A4" s="4" t="s">
        <v>95</v>
      </c>
      <c r="B4" s="6" t="n">
        <v>-33817972</v>
      </c>
      <c r="C4" s="6" t="n">
        <v>-23360844</v>
      </c>
      <c r="D4" s="6" t="n">
        <v>-25498747</v>
      </c>
    </row>
    <row r="5" spans="1:4">
      <c r="A5" s="3" t="s">
        <v>160</v>
      </c>
    </row>
    <row r="6" spans="1:4">
      <c r="A6" s="4" t="s">
        <v>161</v>
      </c>
      <c r="B6" s="5" t="n">
        <v>205513</v>
      </c>
      <c r="C6" s="5" t="n">
        <v>139576</v>
      </c>
      <c r="D6" s="5" t="n">
        <v>189491</v>
      </c>
    </row>
    <row r="7" spans="1:4">
      <c r="A7" s="4" t="s">
        <v>162</v>
      </c>
      <c r="B7" s="5" t="n">
        <v>12666</v>
      </c>
      <c r="C7" s="5" t="n">
        <v>20000</v>
      </c>
    </row>
    <row r="8" spans="1:4">
      <c r="A8" s="4" t="s">
        <v>46</v>
      </c>
      <c r="B8" s="5" t="n">
        <v>-2314611</v>
      </c>
    </row>
    <row r="9" spans="1:4">
      <c r="A9" s="4" t="s">
        <v>163</v>
      </c>
      <c r="B9" s="5" t="n">
        <v>4436797</v>
      </c>
      <c r="C9" s="5" t="n">
        <v>2330937</v>
      </c>
      <c r="D9" s="5" t="n">
        <v>6939777</v>
      </c>
    </row>
    <row r="10" spans="1:4">
      <c r="A10" s="4" t="s">
        <v>164</v>
      </c>
      <c r="B10" s="5" t="n">
        <v>4438149</v>
      </c>
    </row>
    <row r="11" spans="1:4">
      <c r="A11" s="4" t="s">
        <v>165</v>
      </c>
      <c r="C11" s="5" t="n">
        <v>1836340</v>
      </c>
      <c r="D11" s="5" t="n">
        <v>825735</v>
      </c>
    </row>
    <row r="12" spans="1:4">
      <c r="A12" s="4" t="s">
        <v>166</v>
      </c>
      <c r="B12" s="5" t="n">
        <v>719950</v>
      </c>
    </row>
    <row r="13" spans="1:4">
      <c r="A13" s="4" t="s">
        <v>91</v>
      </c>
      <c r="B13" s="5" t="n">
        <v>283097</v>
      </c>
      <c r="C13" s="5" t="n">
        <v>-3512816</v>
      </c>
      <c r="D13" s="5" t="n">
        <v>-3295536</v>
      </c>
    </row>
    <row r="14" spans="1:4">
      <c r="A14" s="3" t="s">
        <v>167</v>
      </c>
    </row>
    <row r="15" spans="1:4">
      <c r="A15" s="4" t="s">
        <v>168</v>
      </c>
      <c r="B15" s="5" t="n">
        <v>28103</v>
      </c>
      <c r="C15" s="5" t="n">
        <v>-105625</v>
      </c>
      <c r="D15" s="5" t="n">
        <v>-55116</v>
      </c>
    </row>
    <row r="16" spans="1:4">
      <c r="A16" s="4" t="s">
        <v>34</v>
      </c>
      <c r="B16" s="5" t="n">
        <v>68441</v>
      </c>
      <c r="C16" s="5" t="n">
        <v>-103254</v>
      </c>
      <c r="D16" s="5" t="n">
        <v>-705805</v>
      </c>
    </row>
    <row r="17" spans="1:4">
      <c r="A17" s="4" t="s">
        <v>35</v>
      </c>
      <c r="B17" s="5" t="n">
        <v>182584</v>
      </c>
      <c r="C17" s="5" t="n">
        <v>354732</v>
      </c>
      <c r="D17" s="5" t="n">
        <v>-409822</v>
      </c>
    </row>
    <row r="18" spans="1:4">
      <c r="A18" s="4" t="s">
        <v>40</v>
      </c>
      <c r="B18" s="5" t="n">
        <v>212274</v>
      </c>
      <c r="C18" s="5" t="n">
        <v>-600634</v>
      </c>
      <c r="D18" s="5" t="n">
        <v>349709</v>
      </c>
    </row>
    <row r="19" spans="1:4">
      <c r="A19" s="4" t="s">
        <v>43</v>
      </c>
      <c r="B19" s="5" t="n">
        <v>-223435</v>
      </c>
      <c r="C19" s="5" t="n">
        <v>1139656</v>
      </c>
      <c r="D19" s="5" t="n">
        <v>-222636</v>
      </c>
    </row>
    <row r="20" spans="1:4">
      <c r="A20" s="4" t="s">
        <v>44</v>
      </c>
      <c r="B20" s="5" t="n">
        <v>1180236</v>
      </c>
      <c r="C20" s="5" t="n">
        <v>-891060</v>
      </c>
      <c r="D20" s="5" t="n">
        <v>-235351</v>
      </c>
    </row>
    <row r="21" spans="1:4">
      <c r="A21" s="4" t="s">
        <v>169</v>
      </c>
      <c r="C21" s="5" t="n">
        <v>2097199</v>
      </c>
      <c r="D21" s="5" t="n">
        <v>-487739</v>
      </c>
    </row>
    <row r="22" spans="1:4">
      <c r="A22" s="4" t="s">
        <v>170</v>
      </c>
      <c r="B22" s="5" t="n">
        <v>-24588208</v>
      </c>
      <c r="C22" s="5" t="n">
        <v>-20655793</v>
      </c>
      <c r="D22" s="5" t="n">
        <v>-22606040</v>
      </c>
    </row>
    <row r="23" spans="1:4">
      <c r="A23" s="3" t="s">
        <v>171</v>
      </c>
    </row>
    <row r="24" spans="1:4">
      <c r="A24" s="4" t="s">
        <v>172</v>
      </c>
      <c r="B24" s="5" t="n">
        <v>-6230567</v>
      </c>
    </row>
    <row r="25" spans="1:4">
      <c r="A25" s="4" t="s">
        <v>173</v>
      </c>
      <c r="B25" s="5" t="n">
        <v>-137123</v>
      </c>
      <c r="C25" s="5" t="n">
        <v>-14000</v>
      </c>
      <c r="D25" s="5" t="n">
        <v>-38915</v>
      </c>
    </row>
    <row r="26" spans="1:4">
      <c r="A26" s="4" t="s">
        <v>174</v>
      </c>
      <c r="B26" s="5" t="n">
        <v>-6367690</v>
      </c>
      <c r="C26" s="5" t="n">
        <v>-14000</v>
      </c>
      <c r="D26" s="5" t="n">
        <v>-38915</v>
      </c>
    </row>
    <row r="27" spans="1:4">
      <c r="A27" s="3" t="s">
        <v>175</v>
      </c>
    </row>
    <row r="28" spans="1:4">
      <c r="A28" s="4" t="s">
        <v>176</v>
      </c>
      <c r="B28" s="5" t="n">
        <v>3334176</v>
      </c>
      <c r="C28" s="5" t="n">
        <v>5000</v>
      </c>
    </row>
    <row r="29" spans="1:4">
      <c r="A29" s="4" t="s">
        <v>177</v>
      </c>
      <c r="B29" s="5" t="n">
        <v>6468148</v>
      </c>
      <c r="D29" s="5" t="n">
        <v>22651932</v>
      </c>
    </row>
    <row r="30" spans="1:4">
      <c r="A30" s="4" t="s">
        <v>178</v>
      </c>
      <c r="C30" s="5" t="n">
        <v>17250000</v>
      </c>
      <c r="D30" s="5" t="n">
        <v>1500000</v>
      </c>
    </row>
    <row r="31" spans="1:4">
      <c r="A31" s="4" t="s">
        <v>179</v>
      </c>
      <c r="C31" s="5" t="n">
        <v>-446867</v>
      </c>
    </row>
    <row r="32" spans="1:4">
      <c r="A32" s="4" t="s">
        <v>180</v>
      </c>
      <c r="D32" s="5" t="n">
        <v>-3000000</v>
      </c>
    </row>
    <row r="33" spans="1:4">
      <c r="A33" s="4" t="s">
        <v>181</v>
      </c>
      <c r="C33" s="5" t="n">
        <v>-726793</v>
      </c>
      <c r="D33" s="5" t="n">
        <v>-477110</v>
      </c>
    </row>
    <row r="34" spans="1:4">
      <c r="A34" s="4" t="s">
        <v>182</v>
      </c>
      <c r="B34" s="5" t="n">
        <v>37808319</v>
      </c>
      <c r="C34" s="5" t="n">
        <v>16053340</v>
      </c>
      <c r="D34" s="5" t="n">
        <v>18953028</v>
      </c>
    </row>
    <row r="35" spans="1:4">
      <c r="A35" s="4" t="s">
        <v>183</v>
      </c>
      <c r="B35" s="5" t="n">
        <v>6852421</v>
      </c>
      <c r="C35" s="5" t="n">
        <v>-4616453</v>
      </c>
      <c r="D35" s="5" t="n">
        <v>-3691927</v>
      </c>
    </row>
    <row r="36" spans="1:4">
      <c r="A36" s="3" t="s">
        <v>184</v>
      </c>
    </row>
    <row r="37" spans="1:4">
      <c r="A37" s="4" t="s">
        <v>185</v>
      </c>
      <c r="B37" s="5" t="n">
        <v>3310787</v>
      </c>
      <c r="C37" s="5" t="n">
        <v>7927240</v>
      </c>
      <c r="D37" s="5" t="n">
        <v>11619167</v>
      </c>
    </row>
    <row r="38" spans="1:4">
      <c r="A38" s="4" t="s">
        <v>186</v>
      </c>
      <c r="B38" s="5" t="n">
        <v>10163208</v>
      </c>
      <c r="C38" s="5" t="n">
        <v>3310787</v>
      </c>
      <c r="D38" s="5" t="n">
        <v>7927240</v>
      </c>
    </row>
    <row r="39" spans="1:4">
      <c r="A39" s="3" t="s">
        <v>187</v>
      </c>
    </row>
    <row r="40" spans="1:4">
      <c r="A40" s="4" t="s">
        <v>188</v>
      </c>
      <c r="B40" s="5" t="n">
        <v>3874</v>
      </c>
      <c r="C40" s="5" t="n">
        <v>155407</v>
      </c>
      <c r="D40" s="5" t="n">
        <v>601185</v>
      </c>
    </row>
    <row r="41" spans="1:4">
      <c r="A41" s="3" t="s">
        <v>189</v>
      </c>
    </row>
    <row r="42" spans="1:4">
      <c r="A42" s="4" t="s">
        <v>190</v>
      </c>
      <c r="B42" s="5" t="n">
        <v>60242320</v>
      </c>
    </row>
    <row r="43" spans="1:4">
      <c r="A43" s="4" t="s">
        <v>191</v>
      </c>
      <c r="D43" s="5" t="n">
        <v>109504</v>
      </c>
    </row>
    <row r="44" spans="1:4">
      <c r="A44" s="4" t="s">
        <v>58</v>
      </c>
    </row>
    <row r="45" spans="1:4">
      <c r="A45" s="3" t="s">
        <v>175</v>
      </c>
    </row>
    <row r="46" spans="1:4">
      <c r="A46" s="4" t="s">
        <v>192</v>
      </c>
      <c r="B46" s="5" t="n">
        <v>12531000</v>
      </c>
    </row>
    <row r="47" spans="1:4">
      <c r="A47" s="4" t="s">
        <v>59</v>
      </c>
    </row>
    <row r="48" spans="1:4">
      <c r="A48" s="3" t="s">
        <v>175</v>
      </c>
    </row>
    <row r="49" spans="1:4">
      <c r="A49" s="4" t="s">
        <v>192</v>
      </c>
      <c r="B49" s="5" t="n">
        <v>20000000</v>
      </c>
    </row>
    <row r="50" spans="1:4">
      <c r="A50" s="4" t="s">
        <v>107</v>
      </c>
    </row>
    <row r="51" spans="1:4">
      <c r="A51" s="3" t="s">
        <v>175</v>
      </c>
    </row>
    <row r="52" spans="1:4">
      <c r="A52" s="4" t="s">
        <v>193</v>
      </c>
      <c r="B52" s="5" t="n">
        <v>-2505244</v>
      </c>
      <c r="C52" s="6" t="n">
        <v>-28000</v>
      </c>
      <c r="D52" s="6" t="n">
        <v>-1721794</v>
      </c>
    </row>
    <row r="53" spans="1:4">
      <c r="A53" s="4" t="s">
        <v>103</v>
      </c>
    </row>
    <row r="54" spans="1:4">
      <c r="A54" s="3" t="s">
        <v>175</v>
      </c>
    </row>
    <row r="55" spans="1:4">
      <c r="A55" s="4" t="s">
        <v>193</v>
      </c>
      <c r="B55" s="6" t="n">
        <v>-20197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89</v>
      </c>
      <c r="B1" s="2" t="s">
        <v>686</v>
      </c>
      <c r="C1" s="2" t="s">
        <v>2</v>
      </c>
      <c r="D1" s="2" t="s">
        <v>407</v>
      </c>
      <c r="E1" s="2" t="s">
        <v>4</v>
      </c>
      <c r="F1" s="2" t="s">
        <v>408</v>
      </c>
      <c r="G1" s="2" t="s">
        <v>30</v>
      </c>
      <c r="H1" s="2" t="s">
        <v>409</v>
      </c>
      <c r="I1" s="2" t="s">
        <v>410</v>
      </c>
      <c r="J1" s="2" t="s">
        <v>411</v>
      </c>
      <c r="K1" s="2" t="s">
        <v>2</v>
      </c>
      <c r="L1" s="2" t="s">
        <v>30</v>
      </c>
      <c r="M1" s="2" t="s">
        <v>73</v>
      </c>
      <c r="N1" s="2" t="s">
        <v>520</v>
      </c>
    </row>
    <row r="2" spans="1:14">
      <c r="A2" s="3" t="s">
        <v>890</v>
      </c>
    </row>
    <row r="3" spans="1:14">
      <c r="A3" s="4" t="s">
        <v>891</v>
      </c>
      <c r="C3" s="6" t="n">
        <v>794000</v>
      </c>
      <c r="D3" s="6" t="n">
        <v>360000</v>
      </c>
      <c r="E3" s="6" t="n">
        <v>93000</v>
      </c>
      <c r="F3" s="6" t="n">
        <v>40000</v>
      </c>
      <c r="G3" s="6" t="n">
        <v>142000</v>
      </c>
      <c r="H3" s="6" t="n">
        <v>297000</v>
      </c>
      <c r="I3" s="6" t="n">
        <v>276000</v>
      </c>
      <c r="J3" s="6" t="n">
        <v>72000</v>
      </c>
      <c r="K3" s="6" t="n">
        <v>1287154</v>
      </c>
      <c r="L3" s="6" t="n">
        <v>786660</v>
      </c>
      <c r="M3" s="6" t="n">
        <v>292000</v>
      </c>
    </row>
    <row r="4" spans="1:14">
      <c r="A4" s="4" t="s">
        <v>95</v>
      </c>
      <c r="C4" s="6" t="n">
        <v>-9617000</v>
      </c>
      <c r="D4" s="6" t="n">
        <v>-9994000</v>
      </c>
      <c r="E4" s="6" t="n">
        <v>-6840000</v>
      </c>
      <c r="F4" s="6" t="n">
        <v>-7367000</v>
      </c>
      <c r="G4" s="6" t="n">
        <v>-4434000</v>
      </c>
      <c r="H4" s="6" t="n">
        <v>-6522000</v>
      </c>
      <c r="I4" s="6" t="n">
        <v>-4995000</v>
      </c>
      <c r="J4" s="6" t="n">
        <v>-7409000</v>
      </c>
      <c r="K4" s="6" t="n">
        <v>-33817972</v>
      </c>
      <c r="L4" s="6" t="n">
        <v>-23360844</v>
      </c>
      <c r="M4" s="6" t="n">
        <v>-25498747</v>
      </c>
    </row>
    <row r="5" spans="1:14">
      <c r="A5" s="4" t="s">
        <v>892</v>
      </c>
      <c r="C5" s="7" t="n">
        <v>-0.45</v>
      </c>
      <c r="D5" s="7" t="n">
        <v>-1.06</v>
      </c>
      <c r="E5" s="7" t="n">
        <v>-0.91</v>
      </c>
      <c r="F5" s="7" t="n">
        <v>-1.27</v>
      </c>
      <c r="G5" s="7" t="n">
        <v>-2.65</v>
      </c>
      <c r="H5" s="7" t="n">
        <v>-11.77</v>
      </c>
      <c r="I5" s="7" t="n">
        <v>-33.96</v>
      </c>
      <c r="J5" s="7" t="n">
        <v>-66.14</v>
      </c>
      <c r="K5" s="7" t="n">
        <v>-3.07</v>
      </c>
      <c r="L5" s="7" t="n">
        <v>-37.53</v>
      </c>
      <c r="M5" s="7" t="n">
        <v>-298.97</v>
      </c>
    </row>
    <row r="6" spans="1:14">
      <c r="A6" s="4" t="s">
        <v>893</v>
      </c>
      <c r="C6" s="5" t="n">
        <v>559670</v>
      </c>
      <c r="K6" s="5" t="n">
        <v>559670</v>
      </c>
      <c r="N6" s="5" t="n">
        <v>2575000</v>
      </c>
    </row>
    <row r="7" spans="1:14">
      <c r="A7" s="4" t="s">
        <v>94</v>
      </c>
      <c r="B7" s="6" t="n">
        <v>-2300000</v>
      </c>
      <c r="C7" s="6" t="n">
        <v>-2300000</v>
      </c>
    </row>
    <row r="8" spans="1:14">
      <c r="A8" s="4" t="s">
        <v>288</v>
      </c>
    </row>
    <row r="9" spans="1:14">
      <c r="A9" s="3" t="s">
        <v>890</v>
      </c>
    </row>
    <row r="10" spans="1:14">
      <c r="A10" s="4" t="s">
        <v>95</v>
      </c>
      <c r="C10" s="5" t="n">
        <v>389000</v>
      </c>
      <c r="D10" s="6" t="n">
        <v>327000</v>
      </c>
      <c r="E10" s="6" t="n">
        <v>116000</v>
      </c>
    </row>
    <row r="11" spans="1:14">
      <c r="A11" s="4" t="s">
        <v>294</v>
      </c>
    </row>
    <row r="12" spans="1:14">
      <c r="A12" s="3" t="s">
        <v>890</v>
      </c>
    </row>
    <row r="13" spans="1:14">
      <c r="A13" s="4" t="s">
        <v>891</v>
      </c>
      <c r="C13" s="5" t="n">
        <v>718000</v>
      </c>
    </row>
    <row r="14" spans="1:14">
      <c r="A14" s="4" t="s">
        <v>95</v>
      </c>
      <c r="C14" s="6" t="n">
        <v>4100000</v>
      </c>
    </row>
    <row r="15" spans="1:14">
      <c r="A15" s="4" t="s">
        <v>420</v>
      </c>
    </row>
    <row r="16" spans="1:14">
      <c r="A16" s="3" t="s">
        <v>890</v>
      </c>
    </row>
    <row r="17" spans="1:14">
      <c r="A17" s="4" t="s">
        <v>95</v>
      </c>
      <c r="D17" s="6" t="n">
        <v>4400000</v>
      </c>
    </row>
    <row r="18" spans="1:14">
      <c r="A18" s="4" t="s">
        <v>893</v>
      </c>
      <c r="D18" s="5" t="n">
        <v>25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894</v>
      </c>
      <c r="B1" s="2" t="s">
        <v>895</v>
      </c>
      <c r="C1" s="2" t="s">
        <v>896</v>
      </c>
      <c r="D1" s="2" t="s">
        <v>2</v>
      </c>
      <c r="E1" s="2" t="s">
        <v>30</v>
      </c>
      <c r="F1" s="2" t="s">
        <v>73</v>
      </c>
      <c r="G1" s="2" t="s">
        <v>520</v>
      </c>
      <c r="H1" s="2" t="s">
        <v>653</v>
      </c>
      <c r="I1" s="2" t="s">
        <v>654</v>
      </c>
      <c r="J1" s="2" t="s">
        <v>655</v>
      </c>
      <c r="K1" s="2" t="s">
        <v>656</v>
      </c>
    </row>
    <row r="2" spans="1:11">
      <c r="A2" s="3" t="s">
        <v>897</v>
      </c>
    </row>
    <row r="3" spans="1:11">
      <c r="A3" s="4" t="s">
        <v>124</v>
      </c>
      <c r="F3" s="6" t="n">
        <v>6392372</v>
      </c>
    </row>
    <row r="4" spans="1:11">
      <c r="A4" s="4" t="s">
        <v>893</v>
      </c>
      <c r="D4" s="5" t="n">
        <v>559670</v>
      </c>
      <c r="G4" s="5" t="n">
        <v>2575000</v>
      </c>
    </row>
    <row r="5" spans="1:11">
      <c r="A5" s="4" t="s">
        <v>898</v>
      </c>
      <c r="H5" s="7" t="n">
        <v>2.18</v>
      </c>
      <c r="I5" s="7" t="n">
        <v>325.5</v>
      </c>
      <c r="J5" s="7" t="n">
        <v>76.3</v>
      </c>
      <c r="K5" s="7" t="n">
        <v>325.5</v>
      </c>
    </row>
    <row r="6" spans="1:11">
      <c r="A6" s="4" t="s">
        <v>899</v>
      </c>
      <c r="D6" s="6" t="n">
        <v>3334176</v>
      </c>
      <c r="E6" s="6" t="n">
        <v>5000</v>
      </c>
    </row>
    <row r="7" spans="1:11">
      <c r="A7" s="4" t="s">
        <v>900</v>
      </c>
    </row>
    <row r="8" spans="1:11">
      <c r="A8" s="3" t="s">
        <v>897</v>
      </c>
    </row>
    <row r="9" spans="1:11">
      <c r="A9" s="4" t="s">
        <v>124</v>
      </c>
      <c r="C9" s="6" t="n">
        <v>6000000</v>
      </c>
    </row>
    <row r="10" spans="1:11">
      <c r="A10" s="4" t="s">
        <v>901</v>
      </c>
      <c r="C10" s="4" t="s">
        <v>394</v>
      </c>
    </row>
    <row r="11" spans="1:11">
      <c r="A11" s="4" t="s">
        <v>902</v>
      </c>
      <c r="C11" s="4" t="s">
        <v>903</v>
      </c>
    </row>
    <row r="12" spans="1:11">
      <c r="A12" s="4" t="s">
        <v>893</v>
      </c>
      <c r="C12" s="5" t="n">
        <v>35000000</v>
      </c>
    </row>
    <row r="13" spans="1:11">
      <c r="A13" s="4" t="s">
        <v>898</v>
      </c>
      <c r="C13" s="7" t="n">
        <v>0.75</v>
      </c>
    </row>
    <row r="14" spans="1:11">
      <c r="A14" s="4" t="s">
        <v>904</v>
      </c>
    </row>
    <row r="15" spans="1:11">
      <c r="A15" s="3" t="s">
        <v>897</v>
      </c>
    </row>
    <row r="16" spans="1:11">
      <c r="A16" s="4" t="s">
        <v>905</v>
      </c>
      <c r="C16" s="5" t="n">
        <v>8000000</v>
      </c>
    </row>
    <row r="17" spans="1:11">
      <c r="A17" s="4" t="s">
        <v>906</v>
      </c>
      <c r="C17" s="7" t="n">
        <v>0.75</v>
      </c>
    </row>
    <row r="18" spans="1:11">
      <c r="A18" s="4" t="s">
        <v>907</v>
      </c>
    </row>
    <row r="19" spans="1:11">
      <c r="A19" s="3" t="s">
        <v>897</v>
      </c>
    </row>
    <row r="20" spans="1:11">
      <c r="A20" s="4" t="s">
        <v>445</v>
      </c>
      <c r="B20" s="6" t="n">
        <v>5250000</v>
      </c>
      <c r="C20" s="6" t="n">
        <v>5250000</v>
      </c>
    </row>
    <row r="21" spans="1:11">
      <c r="A21" s="4" t="s">
        <v>899</v>
      </c>
      <c r="C21" s="6" t="n">
        <v>26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9:40Z</dcterms:created>
  <dcterms:modified xmlns:dcterms="http://purl.org/dc/terms/" xmlns:xsi="http://www.w3.org/2001/XMLSchema-instance" xsi:type="dcterms:W3CDTF">2018-04-02T17:29:40Z</dcterms:modified>
</cp:coreProperties>
</file>